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Product Revenue, Net" sheetId="9" state="visible" r:id="rId9"/>
    <sheet xmlns:r="http://schemas.openxmlformats.org/officeDocument/2006/relationships" name="License, Collaboration and Othe" sheetId="10" state="visible" r:id="rId10"/>
    <sheet xmlns:r="http://schemas.openxmlformats.org/officeDocument/2006/relationships" name="Business Combination" sheetId="11" state="visible" r:id="rId11"/>
    <sheet xmlns:r="http://schemas.openxmlformats.org/officeDocument/2006/relationships" name="Available for Sale Securities"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Intangible Assets and Goodwill"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Warrant"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Employee Retirement Plan"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Quarterly Results (unaudited)"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duct Revenue, Net (Tables)" sheetId="27" state="visible" r:id="rId27"/>
    <sheet xmlns:r="http://schemas.openxmlformats.org/officeDocument/2006/relationships" name="License, Collaboration and Ot_2" sheetId="28" state="visible" r:id="rId28"/>
    <sheet xmlns:r="http://schemas.openxmlformats.org/officeDocument/2006/relationships" name="Business Combination (Tables)" sheetId="29" state="visible" r:id="rId29"/>
    <sheet xmlns:r="http://schemas.openxmlformats.org/officeDocument/2006/relationships" name="Available for Sale Securities (" sheetId="30" state="visible" r:id="rId30"/>
    <sheet xmlns:r="http://schemas.openxmlformats.org/officeDocument/2006/relationships" name="Fair Value of Financial Instr_2" sheetId="31" state="visible" r:id="rId31"/>
    <sheet xmlns:r="http://schemas.openxmlformats.org/officeDocument/2006/relationships" name="Inventory (Tables)" sheetId="32" state="visible" r:id="rId32"/>
    <sheet xmlns:r="http://schemas.openxmlformats.org/officeDocument/2006/relationships" name="Intangible Assets and Goodwill "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Net Loss per Share (Tables)" sheetId="39" state="visible" r:id="rId39"/>
    <sheet xmlns:r="http://schemas.openxmlformats.org/officeDocument/2006/relationships" name="Quarterly Results (unaudited) (" sheetId="40" state="visible" r:id="rId40"/>
    <sheet xmlns:r="http://schemas.openxmlformats.org/officeDocument/2006/relationships" name="Nature of Organization and Op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Product Revenue, Net - Addition" sheetId="47" state="visible" r:id="rId47"/>
    <sheet xmlns:r="http://schemas.openxmlformats.org/officeDocument/2006/relationships" name="Product Revenue, Net - Summary " sheetId="48" state="visible" r:id="rId48"/>
    <sheet xmlns:r="http://schemas.openxmlformats.org/officeDocument/2006/relationships" name="License, Collaboration and Ot_3" sheetId="49" state="visible" r:id="rId49"/>
    <sheet xmlns:r="http://schemas.openxmlformats.org/officeDocument/2006/relationships" name="License, Collaboration and Ot_4" sheetId="50" state="visible" r:id="rId50"/>
    <sheet xmlns:r="http://schemas.openxmlformats.org/officeDocument/2006/relationships" name="License, Collaboration and Ot_5" sheetId="51" state="visible" r:id="rId51"/>
    <sheet xmlns:r="http://schemas.openxmlformats.org/officeDocument/2006/relationships" name="License, Collaboration and Ot_6" sheetId="52" state="visible" r:id="rId52"/>
    <sheet xmlns:r="http://schemas.openxmlformats.org/officeDocument/2006/relationships" name="License, Collaboration and Ot_7" sheetId="53" state="visible" r:id="rId53"/>
    <sheet xmlns:r="http://schemas.openxmlformats.org/officeDocument/2006/relationships" name="Business Combination - Addition" sheetId="54" state="visible" r:id="rId54"/>
    <sheet xmlns:r="http://schemas.openxmlformats.org/officeDocument/2006/relationships" name="Business Combination - Summary " sheetId="55" state="visible" r:id="rId55"/>
    <sheet xmlns:r="http://schemas.openxmlformats.org/officeDocument/2006/relationships" name="Business Combination - Summar_2" sheetId="56" state="visible" r:id="rId56"/>
    <sheet xmlns:r="http://schemas.openxmlformats.org/officeDocument/2006/relationships" name="Business Combination - Summar_3" sheetId="57" state="visible" r:id="rId57"/>
    <sheet xmlns:r="http://schemas.openxmlformats.org/officeDocument/2006/relationships" name="Available for Sale Securities -" sheetId="58" state="visible" r:id="rId58"/>
    <sheet xmlns:r="http://schemas.openxmlformats.org/officeDocument/2006/relationships" name="Available for Sale Securities_2" sheetId="59" state="visible" r:id="rId59"/>
    <sheet xmlns:r="http://schemas.openxmlformats.org/officeDocument/2006/relationships" name="Available for Sale Securities_3" sheetId="60" state="visible" r:id="rId60"/>
    <sheet xmlns:r="http://schemas.openxmlformats.org/officeDocument/2006/relationships" name="Available for Sale Securities_4"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Inventory - Components of Inven" sheetId="64" state="visible" r:id="rId64"/>
    <sheet xmlns:r="http://schemas.openxmlformats.org/officeDocument/2006/relationships" name="Inventory - Additional Informat"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Intangible Assets and Goodwil_5" sheetId="69" state="visible" r:id="rId69"/>
    <sheet xmlns:r="http://schemas.openxmlformats.org/officeDocument/2006/relationships" name="Accrued Expenses - Components o" sheetId="70" state="visible" r:id="rId70"/>
    <sheet xmlns:r="http://schemas.openxmlformats.org/officeDocument/2006/relationships" name="Debt - Schedule of Future Princ" sheetId="71" state="visible" r:id="rId71"/>
    <sheet xmlns:r="http://schemas.openxmlformats.org/officeDocument/2006/relationships" name="Debt - Additional Information (" sheetId="72" state="visible" r:id="rId72"/>
    <sheet xmlns:r="http://schemas.openxmlformats.org/officeDocument/2006/relationships" name="Warrant - Additional Informatio" sheetId="73" state="visible" r:id="rId73"/>
    <sheet xmlns:r="http://schemas.openxmlformats.org/officeDocument/2006/relationships" name="Stockholders' Equity - Addition" sheetId="74" state="visible" r:id="rId74"/>
    <sheet xmlns:r="http://schemas.openxmlformats.org/officeDocument/2006/relationships" name="Stockholders' Equity - Summary " sheetId="75" state="visible" r:id="rId75"/>
    <sheet xmlns:r="http://schemas.openxmlformats.org/officeDocument/2006/relationships" name="Stockholders' Equity - Summar_2" sheetId="76" state="visible" r:id="rId76"/>
    <sheet xmlns:r="http://schemas.openxmlformats.org/officeDocument/2006/relationships" name="Stockholders' Equity - Schedule" sheetId="77" state="visible" r:id="rId77"/>
    <sheet xmlns:r="http://schemas.openxmlformats.org/officeDocument/2006/relationships" name="Stockholders' Equity - Schedu_2" sheetId="78" state="visible" r:id="rId78"/>
    <sheet xmlns:r="http://schemas.openxmlformats.org/officeDocument/2006/relationships" name="Stockholders' Equity - Schedu_3" sheetId="79" state="visible" r:id="rId79"/>
    <sheet xmlns:r="http://schemas.openxmlformats.org/officeDocument/2006/relationships" name="Stockholders' Equity - Summar_3" sheetId="80" state="visible" r:id="rId80"/>
    <sheet xmlns:r="http://schemas.openxmlformats.org/officeDocument/2006/relationships" name="Stockholders Equity - Stock-Bas" sheetId="81" state="visible" r:id="rId81"/>
    <sheet xmlns:r="http://schemas.openxmlformats.org/officeDocument/2006/relationships" name="Stockholders Equity - Schedule " sheetId="82" state="visible" r:id="rId82"/>
    <sheet xmlns:r="http://schemas.openxmlformats.org/officeDocument/2006/relationships" name="Income Taxes - Additional Infor" sheetId="83" state="visible" r:id="rId83"/>
    <sheet xmlns:r="http://schemas.openxmlformats.org/officeDocument/2006/relationships" name="Income Taxes - Schedule of Prov" sheetId="84" state="visible" r:id="rId84"/>
    <sheet xmlns:r="http://schemas.openxmlformats.org/officeDocument/2006/relationships" name="Income Taxes - Schedule of Effe" sheetId="85" state="visible" r:id="rId85"/>
    <sheet xmlns:r="http://schemas.openxmlformats.org/officeDocument/2006/relationships" name="Income Taxes -Schedule of Signi" sheetId="86" state="visible" r:id="rId86"/>
    <sheet xmlns:r="http://schemas.openxmlformats.org/officeDocument/2006/relationships" name="Employee Retirement Plan - Addi"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Commitments and Contingencies_4" sheetId="91" state="visible" r:id="rId91"/>
    <sheet xmlns:r="http://schemas.openxmlformats.org/officeDocument/2006/relationships" name="Net Loss per Share - Anti-Dilut" sheetId="92" state="visible" r:id="rId92"/>
    <sheet xmlns:r="http://schemas.openxmlformats.org/officeDocument/2006/relationships" name="Quarterly Results (unaudited)_2" sheetId="93" state="visible" r:id="rId93"/>
  </sheets>
  <definedNames/>
  <calcPr calcId="124519" fullCalcOnLoad="1"/>
</workbook>
</file>

<file path=xl/sharedStrings.xml><?xml version="1.0" encoding="utf-8"?>
<sst xmlns="http://schemas.openxmlformats.org/spreadsheetml/2006/main" uniqueCount="1302">
  <si>
    <t>Document and Entity Information - USD ($)</t>
  </si>
  <si>
    <t>12 Months Ended</t>
  </si>
  <si>
    <t>Dec. 31, 2019</t>
  </si>
  <si>
    <t>Mar. 01,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AKBA</t>
  </si>
  <si>
    <t>Title of 12(b) Security</t>
  </si>
  <si>
    <t>Common Stock, par value $0.00001 per share</t>
  </si>
  <si>
    <t>Security Exchange Name</t>
  </si>
  <si>
    <t>NASDAQ</t>
  </si>
  <si>
    <t>Entity Registrant Name</t>
  </si>
  <si>
    <t>Akebia Therapeutics, Inc.</t>
  </si>
  <si>
    <t>Entity Central Index Key</t>
  </si>
  <si>
    <t>0001517022</t>
  </si>
  <si>
    <t>Current Fiscal Year End Date</t>
  </si>
  <si>
    <t>--12-31</t>
  </si>
  <si>
    <t>Entity Filer Category</t>
  </si>
  <si>
    <t>Accelerated Filer</t>
  </si>
  <si>
    <t>Entity Small Business</t>
  </si>
  <si>
    <t>Entity Emerging Growth Company</t>
  </si>
  <si>
    <t>Entity Shell Company</t>
  </si>
  <si>
    <t>Entity Well-known Seasoned Issuer</t>
  </si>
  <si>
    <t>Yes</t>
  </si>
  <si>
    <t>Entity Voluntary Filers</t>
  </si>
  <si>
    <t>No</t>
  </si>
  <si>
    <t>Entity Current Reporting Status</t>
  </si>
  <si>
    <t>Entity Interactive Data Current</t>
  </si>
  <si>
    <t>Entity File Number</t>
  </si>
  <si>
    <t>001-36352</t>
  </si>
  <si>
    <t>Entity Tax Identification Number</t>
  </si>
  <si>
    <t>20-8756903</t>
  </si>
  <si>
    <t>Entity Address, Address Line One</t>
  </si>
  <si>
    <t>245 First Street</t>
  </si>
  <si>
    <t>Entity Address, City or Town</t>
  </si>
  <si>
    <t>Cambridge</t>
  </si>
  <si>
    <t>Entity Address, State or Province</t>
  </si>
  <si>
    <t>MA</t>
  </si>
  <si>
    <t>Entity Address, Postal Zip Code</t>
  </si>
  <si>
    <t>02142</t>
  </si>
  <si>
    <t>City Area Code</t>
  </si>
  <si>
    <t>617</t>
  </si>
  <si>
    <t>Local Phone Number</t>
  </si>
  <si>
    <t>871-2098</t>
  </si>
  <si>
    <t>Entity Incorporation, State or Country Code</t>
  </si>
  <si>
    <t>DE</t>
  </si>
  <si>
    <t>Document Annual Report</t>
  </si>
  <si>
    <t>true</t>
  </si>
  <si>
    <t>Document Transition Report</t>
  </si>
  <si>
    <t>Entity Common Stock, Shares Outstanding</t>
  </si>
  <si>
    <t>Entity Public Float</t>
  </si>
  <si>
    <t>Documents Incorporated by Reference</t>
  </si>
  <si>
    <t>Portions of the Proxy Statement for the registrant’s 2020 Annual Meeting of Stockholders are incorporated by reference into Part III of this Annual Report on Form 10-K.</t>
  </si>
  <si>
    <t>Consolidated Balance Sheets - USD ($) $ in Thousands</t>
  </si>
  <si>
    <t>Dec. 31, 2018</t>
  </si>
  <si>
    <t>Current assets:</t>
  </si>
  <si>
    <t>Cash and cash equivalents</t>
  </si>
  <si>
    <t>Available for sale securities</t>
  </si>
  <si>
    <t>Inventory</t>
  </si>
  <si>
    <t>Accounts receivable, net</t>
  </si>
  <si>
    <t>Prepaid expenses and other current assets</t>
  </si>
  <si>
    <t>Total current assets</t>
  </si>
  <si>
    <t>Property and equipment, net</t>
  </si>
  <si>
    <t>Operating lease assets</t>
  </si>
  <si>
    <t>Goodwill</t>
  </si>
  <si>
    <t>Other intangible assets, net</t>
  </si>
  <si>
    <t>Other assets</t>
  </si>
  <si>
    <t>Total assets</t>
  </si>
  <si>
    <t>Current liabilities:</t>
  </si>
  <si>
    <t>Accounts payable</t>
  </si>
  <si>
    <t>Accrued expenses</t>
  </si>
  <si>
    <t>Current portion of long-term debt</t>
  </si>
  <si>
    <t>Short-term deferred revenue</t>
  </si>
  <si>
    <t>Total current liabilities</t>
  </si>
  <si>
    <t>Deferred rent, net of current portion</t>
  </si>
  <si>
    <t>Deferred revenue, net of current portion</t>
  </si>
  <si>
    <t>Operating lease liabilities, net of current portion</t>
  </si>
  <si>
    <t>Deferred tax liabilities</t>
  </si>
  <si>
    <t>Derivative liability</t>
  </si>
  <si>
    <t>Long-term debt, net</t>
  </si>
  <si>
    <t>Other non-current liabilities</t>
  </si>
  <si>
    <t>Total liabilities</t>
  </si>
  <si>
    <t>Commitments and contingencies (Note 16)</t>
  </si>
  <si>
    <t xml:space="preserve"> </t>
  </si>
  <si>
    <t>Stockholders' equity:</t>
  </si>
  <si>
    <t>Preferred stock $0.00001 par value, 25,000,000 shares authorized at December 31, 2019 and 2018; 0 shares issued and outstanding at December 31, 2019 and 2018</t>
  </si>
  <si>
    <t>Common stock: $0.00001 par value; 175,000,000 shares authorized at December 31, 2019 and 2018; 121,674,568 and 116,887,518 shares issued and outstanding at December 31, 2019 and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7</t>
  </si>
  <si>
    <t>Revenues:</t>
  </si>
  <si>
    <t>Total revenues</t>
  </si>
  <si>
    <t>Cost of goods sold:</t>
  </si>
  <si>
    <t>Product</t>
  </si>
  <si>
    <t>Type of Cost, Good or Service [Extensible List]</t>
  </si>
  <si>
    <t>us-gaap:ProductMember</t>
  </si>
  <si>
    <t>Amortization of intangible assets</t>
  </si>
  <si>
    <t>Total cost of goods sold</t>
  </si>
  <si>
    <t>Operating expenses:</t>
  </si>
  <si>
    <t>Research and development</t>
  </si>
  <si>
    <t>Selling, general and administrative</t>
  </si>
  <si>
    <t>License expense</t>
  </si>
  <si>
    <t>Total operating expenses</t>
  </si>
  <si>
    <t>Operating loss</t>
  </si>
  <si>
    <t>Other income (expense):</t>
  </si>
  <si>
    <t>Interest income, net</t>
  </si>
  <si>
    <t>Other income (expense)</t>
  </si>
  <si>
    <t>Net loss before income taxes</t>
  </si>
  <si>
    <t>Benefit from income taxes</t>
  </si>
  <si>
    <t>Net loss</t>
  </si>
  <si>
    <t>Net loss per share - basic and diluted</t>
  </si>
  <si>
    <t>Weighted-average number of common shares - basic and diluted</t>
  </si>
  <si>
    <t>Comprehensive loss:</t>
  </si>
  <si>
    <t>Other comprehensive gain (loss) - unrealized gain (loss) on securities</t>
  </si>
  <si>
    <t>Total comprehensive loss</t>
  </si>
  <si>
    <t>Product Revenue, Net</t>
  </si>
  <si>
    <t>License, Collaboration and Other Revenue</t>
  </si>
  <si>
    <t>Consolidated Statements of Stockholders' Equity - USD ($) $ in Thousands</t>
  </si>
  <si>
    <t>Total</t>
  </si>
  <si>
    <t>Common Stock</t>
  </si>
  <si>
    <t>Additional Paid-In Capital</t>
  </si>
  <si>
    <t>Unrealized Gain/Loss</t>
  </si>
  <si>
    <t>Accumulated Deficit</t>
  </si>
  <si>
    <t>Balance at Dec. 31, 2016</t>
  </si>
  <si>
    <t>Balance, shares at Dec. 31, 2016</t>
  </si>
  <si>
    <t>Issuance of common stock, net of issuance costs</t>
  </si>
  <si>
    <t>Issuance of common stock, net of issuance costs, shares</t>
  </si>
  <si>
    <t>Proceeds from sale of stock under employee stock purchase plan</t>
  </si>
  <si>
    <t>Proceeds from sale of stock under employee stock purchase plan, shares</t>
  </si>
  <si>
    <t>Forfeitures of restricted common stock, shares</t>
  </si>
  <si>
    <t>Exercise of options</t>
  </si>
  <si>
    <t>Exercise of options, shares</t>
  </si>
  <si>
    <t>Share-based compensation expense</t>
  </si>
  <si>
    <t>Restricted stock unit vesting, shares</t>
  </si>
  <si>
    <t>Issuance of common stock warrants</t>
  </si>
  <si>
    <t>Unrealized gain/loss</t>
  </si>
  <si>
    <t>Balance at Dec. 31, 2017</t>
  </si>
  <si>
    <t>Balance, shares at Dec. 31, 2017</t>
  </si>
  <si>
    <t>Keryx Merger</t>
  </si>
  <si>
    <t>Keryx Merger, shares</t>
  </si>
  <si>
    <t>Issuance of Baupost Additional Shares</t>
  </si>
  <si>
    <t>Issuance of Baupost Additional Shares, shares</t>
  </si>
  <si>
    <t>Balance at Dec. 31, 2018</t>
  </si>
  <si>
    <t>Balance, shares at Dec. 31, 2018</t>
  </si>
  <si>
    <t>Retired shares</t>
  </si>
  <si>
    <t>Retired shares, shares</t>
  </si>
  <si>
    <t>Balance at Dec. 31, 2019</t>
  </si>
  <si>
    <t>Balance, shares at Dec. 31, 2019</t>
  </si>
  <si>
    <t>Consolidated Statements of Cash Flows - USD ($)</t>
  </si>
  <si>
    <t>Operating activities:</t>
  </si>
  <si>
    <t>Adjustments to reconcile net loss to net cash used in operating activities:</t>
  </si>
  <si>
    <t>Depreciation and amortization</t>
  </si>
  <si>
    <t>Amortization of premium/discount on investments</t>
  </si>
  <si>
    <t>Non-cash interest expense</t>
  </si>
  <si>
    <t>Non-cash operating lease expense</t>
  </si>
  <si>
    <t>Write-off of property and equipment</t>
  </si>
  <si>
    <t>Non-cash merger expense</t>
  </si>
  <si>
    <t>[1]</t>
  </si>
  <si>
    <t>Fair value write-up of inventory sold</t>
  </si>
  <si>
    <t>Write-down of inventory</t>
  </si>
  <si>
    <t>Stock-based compensation</t>
  </si>
  <si>
    <t>Deferred income taxes</t>
  </si>
  <si>
    <t>Fair value of warrants issued for license</t>
  </si>
  <si>
    <t>Changes in operating assets and liabilities:</t>
  </si>
  <si>
    <t>Accounts receivable</t>
  </si>
  <si>
    <t>Other long-term assets</t>
  </si>
  <si>
    <t>Accrued expense</t>
  </si>
  <si>
    <t>Operating lease liabilities</t>
  </si>
  <si>
    <t>Deferred revenue</t>
  </si>
  <si>
    <t>Deferred rent</t>
  </si>
  <si>
    <t>Net cash used in operating activities</t>
  </si>
  <si>
    <t>Investing activities:</t>
  </si>
  <si>
    <t>Acquisition of business, net of acquired cash and restricted cash</t>
  </si>
  <si>
    <t>Purchase of property and equipment</t>
  </si>
  <si>
    <t>Proceeds from the maturities of available for sale securities</t>
  </si>
  <si>
    <t>Proceeds from sales of available for sale securities</t>
  </si>
  <si>
    <t>Purchase of available for sale securities</t>
  </si>
  <si>
    <t>Net cash provided by (used in) investing activities</t>
  </si>
  <si>
    <t>Financing activities:</t>
  </si>
  <si>
    <t>Proceeds from the issuance of common stock, net of issuance costs</t>
  </si>
  <si>
    <t>Proceeds from the sale of stock under employee stock purchase plan</t>
  </si>
  <si>
    <t>Proceeds from the exercise of stock options</t>
  </si>
  <si>
    <t>Retirement of treasury stock</t>
  </si>
  <si>
    <t>Proceeds from the issuance of debt, net</t>
  </si>
  <si>
    <t>Payments on debt</t>
  </si>
  <si>
    <t>Payments on capital lease obligations</t>
  </si>
  <si>
    <t>Net cash provided by financing activities</t>
  </si>
  <si>
    <t>Increase (decrease) in cash, cash equivalents, and restricted cash</t>
  </si>
  <si>
    <t>Cash, cash equivalents, and restricted cash at beginning of the period</t>
  </si>
  <si>
    <t>Cash, cash equivalents, and restricted cash at end of the period</t>
  </si>
  <si>
    <t>Non-cash financing activities</t>
  </si>
  <si>
    <t>Fair value of shares and equity awards issued in acquisition</t>
  </si>
  <si>
    <t>Relates to non-cash expense associated with the fair value of the Baupost additional shares (see Note 5).</t>
  </si>
  <si>
    <t>Nature of Organization and Operations</t>
  </si>
  <si>
    <t>Accounting Policies [Abstract]</t>
  </si>
  <si>
    <t xml:space="preserve">1. Nature of Organization and Operations Akebia Therapeutics, Inc., referred to as Akebia or the Company, was incorporated in the State of Delaware in 2007. Akebia is a biopharmaceutical company focused on the development and commercialization of renal therapeutics for people living with kidney disease. Akebia’s lead investigational product candidate, vadadustat, is an oral therapy in Phase 3 development. The Company believes vadadustat has the potential to set a new standard of care in the treatment of anemia due to CKD, acting via a novel hypoxia inducible factor, or HIF, pathway. HIF is the primary regulator of the production of red blood cells, or RBCs, in the body, as well as other important metabolic functions. The Company’s commercial product, Auryxia is currently approved by the United States Food and Drug Administration, or FDA, and marketed for two indications in the United States, the control of serum phosphorus levels in adult patients with chronic kidney disease, or CKD, on dialysis, or DD-CKD, and the treatment of iron deficiency anemia, or IDA, in adult patients with CKD not on dialysis, or NDD-CKD. On November 11, 2019, the Company, with Keryx Biopharmaceuticals, Inc., or Keryx, as guarantor, entered into a loan agreement, or the Loan Agreement, with Biopharma Credit plc as collateral agent and lender, or the Collateral Agent, and Biopharma Credit Investments V (Master) LP as lender, or collectively with the Collateral Agent, Pharmakon, pursuant to which term loans in an aggregate principal amount of $100.0 million are available to the Company in two tranches, subject to certain terms and conditions, or the Term Loan. The first tranche of $80.0 million, or Tranche A, was drawn on November 25, 2019. The second tranche under the Term Loan allows the Company to borrow an additional $20.0 million until December 31, 2020, subject to the satisfaction of customary conditions. Refer to Note 11 to our consolidated financial statements in Part II, Item 8 – Financial Statements and Supplementary Data for additional details on the Loan Agreement. On December 12, 2018, the Company completed a merger with Keryx Biopharmaceuticals, Inc., or Keryx, or the Merger. Pursuant to the terms and conditions of the Agreement and Plan of Merger, or the Merger Agreement, each share of Keryx common stock, or Keryx Share, issued and outstanding immediately prior to the effective time of the Merger, or the Effective Time, was cancelled and converted into 0.37433, or the Exchange Multiplier, fully paid and non-assessable shares of Akebia common stock, or Akebia Shares, resulting in the issuance of an aggregate of 59,270,410 Akebia Shares. Since inception, the Company has devoted most of its resources to research and development, including its preclinical and clinical development activities, raising capital, and providing general and administrative support for these operations. The Company began recording revenue from the U.S. sales of Auryxia and revenue from sublicensing rights to Auryxia in Japan to the Company’s Japanese partners Japan Tobacco, Inc. and its subsidiary Torii Pharmaceutical Co., Ltd., collectively JT and Torii, The Company is subject to a number of risks including, but not limited to, risks relating to integration following the Merger, the need to obtain adequate additional funding, including the resources necessary to fund the continued commercialization of Auryxia, the global Phase 3 program for vadadustat in NDD-CKD, called PRO 2 2 PRO 2 2 2 2 2 2 2 2 In December 2015, the Company entered into a collaboration agreement with Mitsubishi Tanabe Pharma Corporation, or MTPC, to develop and commercialize vadadustat in Japan and certain other countries in Asia, collectively, the MTPC Territory, for total payments of up to $245.0 million, comprised of a $20.0 million upfront payment, up to $50.0 million in specified development and regulatory milestones, and up to $175.0 million in specified commercial milestones, as well as tiered double-digit royalty payments up to 20% on sales of vadadustat in the MTPC Territory, subject to a reduction upon launch of a generic product on a country-by-country basis (Note 4). In December 2016, the Company entered into a collaboration and license agreement with Otsuka Pharmaceutical Co. Ltd., or Otsuka, to develop and commercialize vadadustat in the United States. In December 2016, the Company received $125.0 million upfront payment, and in March 2017, Otsuka reimbursed the Company approximately $33.8 million for global expenses previously incurred by us for its ongoing global development program for vadadustat in DD-CKD and NDD-CKD patients. The agreement also provides for additional funding for the global development program for vadadustat, totaling $266.8 million or more, depending on the actual global development costs incurred. In addition, Akebia is eligible to receive from Otsuka up to $190.0 million in specified development and regulatory milestones and up to $575.0 million in specified commercial milestones. In April 2017, the Company entered into a collaboration and license agreement with Otsuka to develop and commercialize vadadustat in Europe, Russia, China, Canada, Australia, the Middle East and certain other territories. In April 2017, the Company received a $73.0 million upfront payment and $0.2 million for global expenses previously incurred by the Company in implementing the current global Phase 3 development plan for vadadustat in DD-CKD and NDD-CKD patients in excess of a specified threshold during the quarter-ended March 31, 2017. The agreement also provides for additional funding for the global development program for vadadustat, totaling $214.0 million or more, depending on the actual global development costs incurred. In addition, Akebia is eligible to receive from Otsuka up to $132.0 million in specified development and regulatory milestones and up to $525.0 million in specified commercial milestones (Note 4). From inception through December 31, 2019, the Company has raised approximately $494.6 million of net proceeds from the sale of equity, including $377.4 million from several underwritten public offerings, $67.2 million from at-the-market offerings, or ATM offerings, pursuant to sales agreements with Cantor Fitzgerald &amp; Co. and $50.0 million from the sale of 3,571,429 shares of common stock to Vifor (International) Ltd., or Vifor Pharma. In November 2019, the Company also received net proceeds of $77.3 million from Tranche A of the Loan Agreement with Pharmakon. Subsequent to December 31, 2019 and through February 4, 2020, the Company raised $56.7 million from ATM offerings. At inception of the Company’s collaboration agreements with Otsuka and MTPC, they committed to an aggregate of approximately $573.0 million or more in cost-share funding, of which the Company received approximately $272.0 million at the onset of the collaborations, and the remainder of which the Company generally continues to receive on a quarterly prepaid basis, and via license payments. Management of the Company completed its going concern assessment in accordance with ASC 205-40. The Company believes that its cash resources will be sufficient to allow the Company to fund its current operating plan through at least the next twelve months from the filing of the Company’s 2019 Annual Report on Form 10-K, as required by ASC 205-40. There can be no assurance, however, that the current operating plan will be achieved in the time frame anticipated by the Company, or that its cash resources will fund the Company’s operating plan for the period anticipated by the Company or that additional funding will be available on terms acceptable to the Company, or at all. The Company will require additional capital for the further commercialization of Auryxia and continued development and potential commercialization of the Company’s existing product candidates and would need to raise additional funds to pursue development activities related to any additional product candidates. If and until the Company can generate a sufficient amount of product revenue, the Company expects to finance future cash needs through public or private equity or debt transactions, payments from its collaborators, royalty transactions, strategic transactions, or a combination of these approaches. However, adequate additional financing may not be available to the Company on acceptable terms, or at all. If the Company is unable to raise capital when needed or on attractive terms, it may be forced to delay, reduce or eliminate its research and development programs or any commercialization efforts. </t>
  </si>
  <si>
    <t>Summary of Significant Accounting Policies</t>
  </si>
  <si>
    <t>2. Summary of Significant Accounting Policies Basis of Presentation The accompanying consolidated financial statements include the accounts of the Company and its wholly-owned subsidiaries. All intercompany balances and transactions have been eliminated in consolidation. These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 New Accounting Pronouncements – Recently Adopted In February 2016, the FASB issued ASU 2016-02, Leases
•
The Company elected the package of transition practical expedients, which allows it to retain the lease classification and initial direct costs for any leases that existed prior to the adoption of this new standard.
•
The Company will not reassess whether any contracts completed prior to the adoption are leases. The Company adopted ASC 842 using the modified retrospective approach, as of January 1, 2019, with no restatements of prior periods or a cumulative effect of the adoption of ASC 842 in retained earnings. On January 1, 2019, the Company recognized additional operating lease liabilities, net of deferred rent, of approximately $37.1 million based on the present value of the remaining minimum lease payments, a corresponding right of use assets of approximately $33.4 million, and $0.9 million to prepaid expenses and other current assets related to leasehold improvement allowances that had yet to be incurred as of the date of adoption, but for which the Company was reasonably certain to incur costs at least equal to the maximum level of leasehold improvement allowance. The adoption of ASC 842 did not have an impact on the Company’s consolidated statement of operations. Prior periods are presented in accordance with ASC 840, Leases The Company made an accounting policy election not to recognize leases with an initial term of 12 months or less within its consolidated balance sheets and to recognize those lease payments on a straight-line basis in its consolidated statements of operations. The Company also made the accounting policy election not to separate the non-lease components from the lease components for its building leases and, rather, account for each non-lease component and lease component as a single component. The Company determines if an arrangement is a lease at inception. An arrangement is determined to contain a lease if the contract conveys the right to control the use of an identified property, plant, or equipment for a period of time in exchange for consideration. If the Company can benefit from the various underlying assets of a lease on their own or together with other resources that are readily available, or if the various underlying assets are neither highly dependent on nor highly interrelated with other underlying assets in the arrangement, they are considered to be a separate lease component. In the event multiple underlying assets are identified, the lease consideration is allocated to the various components based on each of the component’s relative fair value. Operating lease assets represent the Company’s right to use an underlying asset for the lease term and operating lease liabilities represent its obligation to make lease payments arising from the leasing arrangement. Operating lease assets and operating lease liabilities are recognized at the commencement date based on the present value of lease payments over the lease term. The Company uses the implicit rate when readily determinable and uses an estimate of its incremental borrowing rate when the implicit rate is not readily determinable based upon the available information at the commencement date of lease inception. The incremental borrowing rate is determined using a credit rating scoring model to estimate the Company’s credit rating, adjusted for collateralization. The calculation of the operating lease assets includes any lease payments made and excludes any lease incentives. The Company’s lease terms may include options to extend or terminate the lease when it is reasonably certain that the Company will exercise that option. The Company’s operating leases are reflected in prepaid expenses and other current assets, operating lease assets, accrued expenses and operating lease liabilities, net of current portion in its consolidated balance sheets. Lease expense for minimum lease payments is recognized on a straight-line basis over the lease term. In January 2017, the FASB issued ASU 2017-04, Intangibles-Goodwill and Other (Topic 350): Simplifying the Test for Goodwill Impairment , which simplifies how companies calculate goodwill impairments by eliminating Step 2 of the impairment test. Step 2 measures a goodwill impairment loss by comparing the implied fair value of a reporting unit’s goodwill with the carrying amount of that goodwill. ASU 2017-04 requires companies to compare the fair value of a reporting unit to its carrying amount and recognize an impairment charge for the amount by which the carrying amount exceeds the reporting unit's fair value; however, the loss recognized should not exceed the total amount of goodwill allocated to the related reporting unit. This ASU is effective for annual periods beginning after December 15, 2019, and is applicable to the Company in fiscal year 2020. Early adoption is allowed, and the Company adopted ASU 2017-04 in the first quarter of fiscal year 2019. The Company conducted its initial goodwill impairment test as of October 1, 2019 and will continue to do so annually hereafter, or more frequently if indicators of impairment are present or changes in circumstances suggest that an impairment may exist. New Accounting Pronouncements – Not Yet Adopted Financial Instruments-Credit Losses (Topic 326): Measurement of Credit Losses on Financial Instruments , which requires that financial assets measured at amortized cost be presented at the net amount expected to be collected. Currently, U.S. GAAP delays recognition of the full amount of credit losses until the loss i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Additionally, credit losses for trade receivables will be also be recorded through an allowance that reflects the Company’s current estimate of credit losses expected to be incurred. This ASU is effective for annual periods beginning after December 15, 2019, and is applicable to the Company in fiscal year 2020. Early adoption is permitted. The Company is currently evaluating the impact of the adoption of ASU 2016-13 on its consolidated financial position and results of operations. Based on the composition of the Company’s available-for-sale debt securities, trade receivables, and other financial assets, and also taking into account current market conditions and historical credit loss activity, the Company does not expect that the adoption of this standard will have a material impact on the Company’s consolidated financial statements and related disclosures. In August 2018, the FASB issued ASU 2018-13, Fair Value Measurement (Topic 820): Disclosure Framework-Changes to the Disclosure Requirements for Fair Value Measurement This ASU is effective for annual periods beginning after December 15, 2019, and is applicable to the Company in fiscal year 2020. The Company is currently evaluating the impact the adoption of the standard will have on its consolidated financial statements and related disclosures. In December 2019, the FASB issued ASU 2019-12, Income Taxes (Topic 740): Simplifying the Accounting for Income Taxes. and related disclosur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novel therapeutics for people with kidney disease. Derivative Financial Instruments The Company accounts for warrants and other derivative financial instruments as either equity or liabilities in accordance with ASC Topic 815, Derivatives and Hedging, or ASC 815, based upon the characteristics and provisions of each instrument. Warrants classified as equity are recorded at fair value as of the date of issuance on the Company’s consolidated balance sheets and no further adjustments to their valuation are made. Warrants classified as derivative liabilities and other derivative financial instruments that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The warrant issued by the Company in connection with the Janssen Pharmaceutica NV Research and License Agreement, the Janssen Agreement, is classified as equity in the Company’s consolidated bal ance sheet. (See Note 12). The derivative liability recorded in connection with the Company’s Loan Agreement with Pharmakon is classified as a liability in the Company’s consolidated balance sheet. (See Note 1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operating lease assets and liabilities, derivative liabilities, other non-current liabilities, stock-based compensation expense, product and collaboration revenues including various rebates and reserves related to product sales, inventories, income taxes, intangible assets and goodwill. Cash, Cash Equivalents, and Restricted Cash Cash and cash equivalents consist of all cash on hand, deposits and funds invested in available for sale securities with original maturities of three months or less at the time of purchase. Cash equivalents are reported at fair value. At December 31, 2019, the Company’s cash is primarily in money market funds. The Company may maintain balances with its banks in excess of federally insured limits. Restricted cash represents amounts required for security deposits under the Company’s office and lab space lease agreements and, at December 31, 2018, cash balances held as collateral for the Company’s employee credit card program. Restricted cash is included in “prepaid expenses and other current assets” and “other assets” in the consolidated balance sheets. The following provides a reconciliation of cash, cash equivalents, and restricted cash reported in the consolidated balance sheet that sum to the total of the amounts reported in the consolidated statement of cash flows (in thousands):
December 31, 2019
December 31, 2018
December 31, 2017
December 31, 2016
Cash and cash equivalents
$
147,449
$
104,644
$
70,156
$
187,335
Prepaid expenses and other current assets
263
—
—
—
Other assets
2,092
2,455
1,281
1,281
Total cash, cash equivalents, and restricted cash shown in the statement of cash flows
$
149,804
$
107,099
$
71,437
$
188,616
Investments Management determines the appropriate classification of securities at the time of purchase and reevaluates such designation as of each balance sheet date. Currently, the Company classifies all securities as available for sale which are included in current assets as they are intended to fund current operations. The Company carries available for sale securities at fair value. The Company conducts periodic reviews to identify and evaluate each investment that has an unrealized loss, in accordance with the meaning of other-than-temporary impairment and its application to certain investments. When assessing whether a decline in the fair value of a security is other-than-temporary, the Company considers the fair market value of the security, the duration of the security’s decline, and prospects for the underlying business. Based on these considerations, the Company did not identify any other-than-temporary unrealized losses at December 31, 2019. Unrealized losses on available for sale securities that are determined to be temporary, and not related to credit loss, are recorded in accumulated other comprehensive loss, a component of stockholders’ equity. The amortized cost of debt securities in this category reflects amortization of premiums and accretion of discounts to maturity computed under the effective interest method. The Company includes this amortization in the caption “Interest income, net” within the consolidated statements of operations and comprehensive loss. The Company also includes in net investment income, realized gains and losses and declines in value determined to be other than temporary. The Company bases the cost of securities sold upon the specific identification method and includes interest and dividends on securities in interest income. Accounts Receivable The Company’s accounts receivable represent amounts due to the Company from product sales (see Note 3) and from its collaboration agreements with MTPC and Otsuka (see Note 4). Reimbursable costs that have not been invoiced as of the balance sheet date are recorded as unbilled accounts receivable. Accounts receivable arising from product sales primarily represent amounts due from wholesale distributors as well as certain specialty pharmacy providers, or collectively, Customer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as well as historical payment patterns and existing economic factors. The Company believes that credit risks associated with its Customers and collaboration partners are not significant. The Company did not have an allowance for doubtful accounts as of December 31, 2019 and 2018. Concentrations of Credit Risk and Off-Balance Sheet Risk Cash, cash equivalents, investments, and accounts receivable are the only financial instruments that potentially subject the Company to concentrations of credit risk. The Company maintains its cash, cash equivalents, and investments with high quality, accredited financial institutions and, accordingly, such funds are subject to minimal credit risk. The Company’s investment policy includes guidelines on the quality of the institutions and financial instruments and defines allowable investments that the Company believes minimizes the exposure to concentration of credit risk. The Company has no significant off-balance sheet concentrations of credit risk, such as foreign currency exchange contracts, option contracts or other hedging arrangements. Accounts receivable represent amounts due from the Company’s Customers and collaboration partners. As part of its credit management policy, the Company performs ongoing credit evaluations of its Customers and generally does not require collateral from any customer. The Company also monitors economic conditions of its collaboration partners to identify facts or circumstances that may indicate that any of its accounts receivable are at risk of collection. Gross revenues and accounts receivable from each of the Company’s Customers or collaboration partners who individually accounted for 10% or more of total gross revenues and/or 10% or more of total gross accounts receivable consisted of the following:
Percent of Total Gross Revenues
Years Ended December 31,
2019
2018
2017
Otsuka Pharmaceutical Co. Ltd.
45
%
90
%
76
%
Fresenius Medical Care Rx
21
%
—
—
AmerisourceBergen Drug Corporation
10
%
—
—
Percent of Gross Accounts Receivable
As of December 31,
2019
2018
Otsuka Pharmaceutical Co. Ltd. (1)
35
%
—
AmerisourceBergen Drug Corporation
16
%
11
%
Cardinal Health, Inc.
15
%
13
%
Fresenius Medical Care Rx (2)
15
%
42
%
McKesson Corporation
11
%
22
%
(1)
Accounts receivable from Otsuka Pharmaceutical Co. Ltd. did not represent greater than 10% of gross accounts receivable at December 31, 2018 due to timing of payments and costs incurred. As such, the Company did not have an accounts receivable balance for Otsuka as of December 31, 2018.
(2)
The change in accounts receivable for Fresenius Medical Care Rx as of December 31, 2018 to December 31, 2019 was due to timing of payments received. Fresenius was the Company’s largest commercial customer in 2019 by total gross revenue, as seen in the Percent of Total Gross Revenues table above. 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The following is the summary of property and equipment and related accumulated depreciation as of December 31, 2019 and 2018.
Useful Life
December 31, 2019
December 31, 2018
(in thousands)
Computer equipment and software
3
$
1,010
$
1,593
Furniture and fixtures
5-7
2,086
1,170
Equipment
7
2,451
1,780
Leasehold improvements
Shorter of the useful life or remaining lease term (10 years)
8,497
5,324
Office equipment under capital lease
3
—
114
14,044
9,981
Less accumulated depreciation
(3,664
)
(1,958
)
Net property and equipment
$
10,380
$
8,023
Depreciation expense was approximately $2.2 million, $0.9 million and $0.6 million for the years ended December 31, 2019, 2018 and 2017, respectively. For the year ended December 31, 2019, approximately $2.1 million of certain leasehold improvements were written off in connection with the sublease of the Boston office. Inventory The Company values its inventories at the lower-of-cost or net realizable value. The Company determines the cost of its inventories, which includes amounts related to materials and manufacturing overhead, on a first-in, first-out basis. The Company classifies its inventory costs as long-term, in other assets in its consolidated balance sheets, when it expects to utilize the inventory beyond their normal operating cycle. Prior to the regulatory approval of its product candidates, the Company incurs expenses for the manufacture of material that could potentially be available to support the commercial launch of its products. Until the first reporting period when regulatory approval has been received or is otherwise considered probable and the future economic benefit is expected to be realized, the Company records all such costs as research and development expense. Inventory used in clinical trials is also expensed as research and development expense, when selected for such use. Inventory that can be used in either the production of clinical or commercial products is expensed as research and development costs when identified for use in a clinical manufacturing campaign.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Additionally, the Company’s product is subject to strict quality control and monitoring that it performs throughout the manufacturing process. In the event that certain batches or units of product no longer meet quality specifications, the Company will record a charge to cost of product sales to write-down any unmarketable inventory to its estimated net realizable value. In all cases, product inventory is carried at the lower of cost or its estimated net realizable value. Debt The Company performs an assessment of all embedded features of a debt instrument to determine if (1) such features should be bifurcated and separately accounted for, and (2) if bifurcation requirements are met, whether such features should be classified and accounted for as equity or liability instruments. If the embedded feature meets the requirements to be bifurcated and accounted for as a liability, the fair value of the embedded feature is measured initially, included as a liability on the consolidated balance sheet, and re-measured to fair value at each reporting period. Any changes in fair value are recorded in the consolidated statement of operations. The Company monitors, on an ongoing basis, whether events or circumstances could give rise to a change in the classification of embedded features. Revenue Recognition The Company generates revenues primarily from sales of Auryxia, see Note 3, and from its collaborations with MTPC and Otsuka, see Note 4. The Company recognizes revenue in accordance with ASC 606, which applies to all contracts with customers, except for contracts that are within the scope of other standards. Unde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oes not include a financing component to its estimated transaction price at contract inception unless it estimates that certain performance obligations will not be satisfied within one year. Additionally, the Company recognizes the incremental costs of obtaining a contract as an expense when incurred if the amortization period of the asset that the Company otherwise would have recognized is one year or less. Product Revenue, Net The Company sells Auryxia in the United States, or U.S., primarily to wholesale distributors as well as certain specialty pharmacy providers, collectively, Customers. These Customers resell the Company’s product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 The Company recognizes revenue on product sales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Reserves for Variable Consideration Revenue from product sales is recorded at the net sales price (transaction price), which includes estimates of variable consideration for which reserves are established and which result from discounts, returns, chargebacks, rebates, co-pay assistance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as reductions of accounts receivable (if the amount will be credited to the Customer) or as a current liability (if the amount is payable to a Customer or a party other than a Customer). When appropriate, 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that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December 31, 2019. The Company records a corresponding reduction of accounts receivable (if the trade discount and/or allowance will be credited to the Customer) or an increase in accrued expense (if the trade discount and/or allowance is payable to a Customer) on the consolidated balance sheets. Product Returns: Consistent with industry practice, the Company generally offers Customers a limited right of return which allows for the product to be returned when the product expiry is within an allowable window. This right of return lapses once the product is provided to a patient. The Company estimates the amount of its product sales that may be returned by its Customers and records this estimate as a reduction of revenue in the period the related product revenue is recognized. The Company currently estimates product return reserve using available industry data and its own historical sales information, including its visibility into the inventory remaining in the distribution channel.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resale of the product. Reserves for chargebacks consist of credits that the Company expects to issue for units that remain in the distribution channel at each reporting period end that the Company expects will be sold to qualified healthcare providers, and chargebacks that Customers have claimed but for which the Company has not yet issued a credit. Commercial and Medicare Part D Rebates: The Company contracts with various commercial payor organizations, primarily health insurance companies and pharmacy benefit managers, for the payment of rebates with respect to utilization of its products. The Company estimates the rebates for commercial and Medicare Part D payors based upon (i) its contracts with the payors and (ii) information obtained from its Customers and other third parties regarding the payor mix for Auryxia. The Company estimates these rebates and records such estimates in the same period the related revenue is recognized, resulting in a reduction of product revenue and the establishment of a current liability. Other Government Rebates: The Company is subject to discount obligations under state Medicaid programs and other government programs. The Company estimates its Medicaid and other government programs rebates based upon a range of possible outcomes that are probability-weighted for the estimated payor mix.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at the end of each reporting period. Other Incentives: Other incentives that the Company offers include voluntary patient assistance programs such as the Company’s co-pay assistance program, which are intended to provide financial assistance to qualified commerci</t>
  </si>
  <si>
    <t>Revenue From Contract With Customer [Abstract]</t>
  </si>
  <si>
    <t>3. Product Revenue, Net To date, the Company’s only source of product revenue has been from the U.S. sales of Auryxia, which it began recording on December 12, 2018 following the consummation of the Merger. Total net product revenue was $111.1 million for the year ended December 31, 2019 and $6.8 million for the period from December 12, 2018 to December 31, 2018. The following table summarizes activity in each of the product revenue allowance and reserve categories for the period from December 12, 2018 to December 31, 2018 and for the year ended December 31, 2019 (in thousands):
Chargebacks and Discounts
Rebates, Fees and other Deductions
Returns
Total
Balance at December 12, 2018
$
466
$
21,247
$
418
$
22,131
Provisions related to sales
415
3,869
(58
)
4,226
Credits/payments made relating to sales
(365
)
(2,255
)
—
(2,620
)
Balance at December 31, 2018
516
22,861
360
23,737
Current provisions related to sales in current year
7,822
110,866
2,008
120,696
Adjustments related to prior year sales
—
1,149
—
1,149
Credits/payments made
(7,600
)
(104,324
)
(2,115
)
(114,039
)
Balance at December 31, 2019
$
738
$
30,552
$
253
$
31,543
Chargebacks, discounts and returns are recorded as a direct reduction of revenue on the consolidated statement of operations with a corresponding reduction to accounts receivable on the consolidated balance sheets. Rebates, distribution-related fees, and other sales-related deductions are recorded as a reduction in revenue on the consolidated statement of operations with a corresponding increase to accrued liabilities or accounts payable on the consolidated balance sheets. Accounts receivable, net related to product sales was approximately $23.0 million and $15.1 million as of December 31, 2019 and 2018, respectively.</t>
  </si>
  <si>
    <t>License, Collaboration and Other Significant Agreements</t>
  </si>
  <si>
    <t>Organization Consolidation And Presentation Of Financial Statements [Abstract]</t>
  </si>
  <si>
    <t>4. License, Collaboration and Other Significant Agreements During the years ended December 31, 2019, 2018 and 2017, the Company recognized the following revenues from its license, collaboration and other significant agreements and had the following deferred revenue balances as of December 31, 2019:
For the Year Ended December 31,
2019
2018
2017
License, Collaboration and Other Revenue:
(in thousands)
MTPC Agreement
$
10,000
$
9,281
$
42,918
Otsuka U.S. Agreement
131,314
103,870
85,971
Otsuka International Agreement
75,614
87,320
52,307
Total Proportional Performance Revenue
$
216,928
$
200,471
$
181,196
JT and Torii
5,882
112
—
MTPC Other Revenue
1,072
335
31
Total License, Collaboration and Other Revenue
$
223,882
$
200,918
$
181,227
December 31, 2019
Short-Term
Long-Term
Total
Deferred Revenue:
(in thousands)
Otsuka U.S. Agreement
$
23,530
$
20,641
$
44,171
Otsuka International Agreement
16,300
7,800
24,100
Vifor Agreement
—
4,679
4,679
Total
$
39,830
$
33,120
$
72,950
The following table presents changes in the Company’s contract assets and liabilities during the years ended December 31, 2019 and 2018 (in thousands):
Balance at Beginning of Period
Additions
Deductions
Balance at End of Period
Twelve Months Ended December 31, 2019
Contract assets:
Other current assets
$
—
$
10,000
$
(10,000
)
$
—
Accounts receivable (1)
$
1,587
$
172,614
$
(158,379
)
$
15,822
Contract liabilities:
Deferred revenue
$
112,689
$
167,189
$
(206,928
)
$
72,950
Accounts payable
$
13,492
$
—
$
(13,492
)
$
—
Twelve Months Ended December 31, 2018
Contract assets:
Other current assets
$
—
$
531
$
(531
)
$
—
Accounts receivable (1)
$
34,186
$
146,267
$
(178,866
)
$
1,587
Contract liabilities:
Deferred revenue
$
179,624
$
133,537
$
(200,472
)
$
112,689
Accounts payable
$
—
$
17,919
$
(4,427
)
$
13,492
(1)
During the years ended December 31, 2019, 2018 and 2017, the Company recognized the following revenues as a result of changes in the contract asset and contract liability balances in the respective periods (in thousands):
For the Year Ended December 31,
Revenue Recognized in the Period from:
2019
2018
2017
Amounts included in deferred revenue at the beginning of the period
$
80,634
$
137,726
$
124,454
Performance obligations satisfied in previous periods
$
45,592
$
6,659
$
275
Mitsubishi Tanabe Pharma Corporation Collaboration Agreement Summary of Agreement On December 11, 2015, the Company and MTPC entered into a collaboration agreement, or the MTPC Agreement, providing MTPC with exclusive development and commercialization rights to vadadustat in Japan and certain other Asian countries, collectively, the MTPC Territory. In addition, the Company will supply vadadustat for both clinical and commercial use in the MTPC Territory, subject to MTPC’s option to manufacture commercial drug product in the MTPC Territory. The Company and MTPC agreed that, instead of including Japanese patients in the Company’s global Phase 3 program for vadadustat, MTPC would be the sponsor of a Phase 3 program for vadadustat in Japan. MTPC reported top-line data for the two Phase 3 pivotal trials and data from the two supportive Phase 3 studies in March 2019 and 52-week data for the two Phase 3 pivotal trials in November 2019. MTPC is responsible for the costs of the Phase 3 program in Japan and other studies required in Japan, and will make no funding payments for the global Phase 3 program. In July 2019, MTPC submitted a Japanese New Drug Application, or JNDA, to the Ministry of Health, Labor and Welfare in Japan for manufacturing and marketing approval of vadadustat, as a treatment for anemia due to CKD, which triggered a $10.0 million regulatory milestone payment to the Company. MTPC has sole responsibility for the commercialization of vadadustat in the MTPC Territory as well as for Medical Affairs (as defined in the MTPC Agreement) in the MTPC Territory. Akebia is responsible for manufacturing and supplying vadadustat for clinical use in the MTPC Territory. The Company and MTPC have established a joint steering committee pursuant to the MTPC Agreement to oversee development and commercialization of vadadustat in the MTPC Territory, including approval of any development or commercialization plans. Unless earlier terminated, the MTPC Agreement will continue in effect on a country-by-country basis until the later of the following: expiration of the last-to-expire patent covering vadadustat in such country in the MTPC Territory; expiration of marketing or regulatory exclusivity in such country in the MTPC Territory; or ten years after the first commercial sale of vadadustat in such country in the MTPC Territory. MTPC may terminate the MTPC Agreement upon twelve months’ notice at any time after the second anniversary of the effective date of the MTPC Agreement. Either party may terminate the MTPC Agreement upon the material breach of the other party that is not cured within a specified time period or upon the insolvency of the other party. MTPC is required to make certain milestone payments to the Company aggregating up to approximately $225.0 million upon the achievement of specified development, regulatory and commercial events. More specifically, the Company received $10.0 million in development milestone payments and is eligible to receive up to $40.0 million in regulatory milestone payments, of which the Company received $10.0 million in relation to the JNDA filing in the third quarter of 2019 and is eligible to receive an additional $15.0 million upon regulatory approval of vadadustat in Japan, and up to $175.0 million in commercial milestone payments associated with aggregate sales of all products. In consideration for the exclusive license and other rights contained in the MTPC Agreement, MTPC also made a $20.0 million upfront payment as well as a payment of $20.5 million for Phase 2 studies in Japanese patients completed by the Company and reimbursed by MTPC. Additionally, if vadadustat is commercialized, the Company would be entitled to receive tiered double-digit royalty payments of up to 20% on sales of vadadustat in the MTPC Territory. Royalty payments are subject to certain reductions, including upon the introduction of competitive products in certain instances. Royalties are due on a country-by-country basis from the date of first commercial sale of a licensed product in a country until the last to occur of: (i) the expiration of the last to expire valid claim within the intellectual property covering the licensed product, (ii) the expiration of marketing or regulatory exclusivity in such country, or (iii) the tenth anniversary of the first commercial sale of such licensed product in such country. Due to the uncertainty of pharmaceutical development and the high historical failure rates associated with drug development, although the Company has received $10.0 million in development milestones and a $10.0 million regulatory milestone, for which payment was received in the third quarter of 2019, no additional milestone or royalty payments may ever be received from MTPC. In September 2017, the Company provided MTPC with an option to use data from the Company’s global Phase 3 vadadustat program to obtain regulatory approval for vadadustat in Japan. If exercised, MTPC would make payments to the Company of up to $25.0 million, which is in addition to the milestone payments described above. Revenue Recognition The Company evaluated the elements of the MTPC Agreement in accordance with the provisions of ASC 606 and concluded that the contract counterparty, MTPC, is a customer. The Company’s arrangement with MTPC contains the following material promises under the contract at inception: (i) license under certain of the Company’s intellectual property to develop and commercialize vadadustat (the License Deliverable) in the MTPC Territory, (ii) clinical supply of vadadustat (the Clinical Supply Deliverable), (iii) knowledge transfer, (iv) Phase 2 dosing study research services (the Research Deliverable), and (v) rights to future know-how. The Company has identified two performance obligations in connection with its material promises under the MTPC Agreement as follows: (i) License, Research and Clinical Supply Performance Obligation and (ii) Rights to Future Know-How Performance Obligation. Factors considered in making the assessment of which material promises will be accounted for as separate performance obligations included, among other things, the capabilities of the collaboration partner, whether any other vendor sells the item separately, whether the good or service is highly interdependent or highly interrelated to the other elements in the arrangement, and whether there are other vendors that can provide the items. Additionally, the MTPC Agreement does not include a general right of return. The Company allocates the transaction price to each performance obligation based on the Company’s best estimate of the relative standalone selling price. The Company developed a best estimate of the standalone selling price for the Rights to Future Know-How Performance Obligation primarily based on the likelihood that additional intellectual property covered by the license conveyed will be developed during the term of the arrangement. The Company did not develop a best estimate of standalone selling price for the License, Research and Clinical Supply Performance Obligation because the estimate of standalone selling price associated with the Rights to Future Know-How Performance Obligation was determined to be immaterial. The Company has concluded that a change in the key assumptions used to determine the best estimate of standalone selling price for each performance obligation would not have a significant impact on the allocation of arrangement consideration. The deliverables associated with the License, Research and Clinical Supply Performance Obligation were satisfied as of June 30, 2018. The transaction price at inception was comprised of: (i) the up-front payment, (ii) the estimated cost for the Phase 2 studies, (iii) a non-substantive milestone associated with the first patient enrolled in the NDD-CKD Phase 3 study, and (iv) the cost of all clinical supply provided to MTPC for the Phase 3 studies. No other development and no regulatory milestones were included in the transaction price at inception, as all other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The total aggregate amount of development milestones is $10.0 million and the total aggregate amount of the regulatory milestones is up to $40.0 million. The total aggregate amount of sales milestones is up to $175.0 million. Any consideration related to sales-based milestones (including royalties) will be recognized when the related sales occur as they were determined to relate predominantly to the license granted to MTPC and therefore have also been excluded from the transaction price. The Company re-evaluates the transaction price in each reporting period and as uncertain events are resolved or other changes in circumstances occur. As of December 31, 2019, the transaction price is comprised of: (i) the up-front payment of $20.0 million, (ii) the cost for the Phase 2 studies of $20.5 million, (iii) the cost of all clinical supply provided to MTPC for the Phase 3 studies, (iv) $10.0 million in development milestones received, comprised of a $6.0 million and a $4.0 million development milestone, and (v) the $10.0 million regulatory milestone relating to the JNDA filing. As of December 31, 2019, a U.S. Collaboration and License Agreement with Otsuka Pharmaceutical Co. Ltd. Summary of Agreement On December 18, 2016, the Company entered into a collaboration and license agreement with Otsuka, or the Otsuka U.S. Agreement. The collaboration is focused on the development and commercialization of vadadustat in the United States. Under the terms of the Otsuka U.S. Agreement, the Company is responsible for leading the development of vadadustat, including the ongoing Phase 3 development program. The Company and Otsuka will co-commercialize vadadustat in the United States, subject to the approval of vadadustat by the FDA. Under the terms of the Otsuka U.S. Agreement, the Company granted to Otsuka a co-exclusive, non-sublicensable license under certain intellectual property controlled by the Company solely to perform medical affairs activities and to conduct non-promotional and commercialization activities related to vadadustat in accordance with the associated plans. The co-exclusive license relates to activities that will be jointly conducted by the Company and Otsuka pursuant to the terms of the Otsuka U.S. Agreement. Additionally, the parties agreed not to promote, market or sell any competing product in the territory covered by the agreement. The Company is responsible for performing all activities related to the development of vadadustat as outlined in the current global development plan. The current global development plan encompasses all activities with respect to the ongoing PRO 2 2 Under the Otsuka U.S. Agreement, the parties jointly conduct, and have equal responsibility for, all medical affairs, commercialization and non-promotional activities pursuant to underlying plans as agreed to by the parties. If approved by the FDA, the Company plans to provide vadadustat to Otsuka for commercialization pursuant to a separate supply agreement to be negotiated. The activities under the Otsuka U.S. Agreement are governed by a joint steering committee, or JSC, formed by an equal number of representatives from the Company and Otsuka. The JSC coordinates and monitors the parties’ activities under the collaboration. Among other responsibilities, the JSC manages the overall strategic alignment between the parties, oversees the current global development plan and reviews other detailed plans setting forth the parties’ activities under the arrangement, including the medical affairs plan and commercialization and non-promotional activities plan. Additionally, the parties established a joint development committee, or JDC, which is comprised of an equal number of representatives from the Company and Otsuka. Among other responsibilities, the JDC shares information related to, and reviews and discusses activities and progress under, the current global development plan and any other development that may be conducted pursuant to the collaboration. The Company and Otsuka also established a joint manufacturing committee, or JMC, which is comprised of an equal number of representatives from each of the parties. Among other responsibilities, the JMC oversees the manufacturing plan and related manufacturing activities. In support of the potential commercialization of vadadustat, the parties established a joint commercialization committee, or JCC, which is comprised of an equal number of representatives from the Company and Otsuka. Among other responsibilities, the JCC oversees the activities and progress under the commercialization and non-promotional activities plan and all other sales and marketing activities. The Company has retained final decision‑making authority with respect to certain matters, including U.S. pricing strategy and certain other key commercialization matters. Under the terms of the Otsuka U.S. Agreement, the Company received a $125.0 million up-front, non-refundable, non-creditable cash payment in December 2016. In March 2017, the Company received a payment of approximately $33.8 million, which represented reimbursement for Otsuka’s share of costs previously incurred by the Company in implementing the current global development plan through December 31, 2016. Commencing in the third quarter of 2017, whereupon the Company had incurred a specified amount of incremental costs, Otsuka began to contribute, as required by the Otsuka U.S. Agreement, a percentage of the remaining costs incurred under the current global development plan. The Company estimates that Otsuka’s funding of the current global development plan costs subsequent to December 31, 2016 will total $266.8 million or more, depending on the actual costs incurred toward the current global development plan. The costs associated with the performance of any development activities in addition to those outlined in the current global development plan will be subject to a cost sharing or reimbursement mechanism as set forth in the Otsuka U.S. Agreement or to be determined by the parties. Costs incurred with respect to medical affairs and commercialization and non-promotional activities will generally be shared equally by the parties. In addition, due to the costs incurred in completing the activities under the current global development plan exceeding a certain threshold in the second quarter of 2019, the Company elected to require Otsuka to increase the aggregate percentage of current global development costs it funds under the Otsuka U.S. Agreement and the Otsuka International Agreement, as defined below, from 52.5% to 80%, or the Otsuka Funding Option. The Company estimates the additional funding as a result of exercising the Otsuka Funding Option, or the Additional Funding, to total approximately $104.2 million or more, depending on the actual costs incurred toward the current global development plan. The Additional Funding is fully creditable against future payments due to the Company under the arrangement, provided that future payments due to the Company may not be reduced by more than 50% in any calendar year and any remaining creditable amount above 50% in any calendar year will be applied to subsequent future payments until fully credited. As of December 31, 2019, the Additional Funding was $43.7 million. In addition, Otsuka is required to make certain milestone payments to the Company upon the achievement of specified development, regulatory and commercial events. More specifically, the Company is eligible to receive up to $125.0 million in development milestone payments and up to $65.0 million in regulatory milestone payments for the first product to achieve the associated event. Moreover, the Company is eligible for up to $575.0 million in commercial milestone payments associated with aggregate sales of licensed products, subject to reduction as a result of the Company’s exercise of the Otsuka Funding Option, as described above, the Additional Funding for which, as of December 31, 2019, totaled $43.7 million. Due to the uncertainty of pharmaceutical development and the high historical failure rates associated therewith, no milestone payments may ever be received from Otsuka. Under the Otsuka U.S. Agreement, the Company and Otsuka share the costs of developing and commercializing vadadustat in the United States and the profits from the sales of vadadustat after approval by the FDA. In connection with the profit share calculation, net sales include gross sales to third-party customers net of discounts, rebates, chargebacks, taxes, freight and insurance charges and other applicable deductions. Shared costs generally include costs attributable or reasonably allocable to the manufacture of vadadustat for commercialization purposes and the performance of medical affairs activities, non-promotional activities and commercialization activities. Unless earlier terminated, the Otsuka U.S. Agreement will expire in the United States on a product-by-product basis on the date that one or more generic versions of vadadustat first achieves 90% market penetration. Either party may terminate the Otsuka U.S. Agreement in its entirety upon an uncured breach or insolvency on the part of the other party. Otsuka may terminate the Otsuka U.S. Agreement in its entirety upon 12 months’ prior written notice at any time after the release of the first topline data from the global Phase 3 development program for vadadustat. In the event of termination of the Otsuka U.S. Agreement, all rights and licensees granted to Otsuka under the Otsuka U.S. Agreement will automatically terminate and the licenses granted to the Company will become freely sublicensable. In addition, the upfront payment, all development costs and milestone payments received by the Company prior to such termination will not be refunded to Otsuka. Revenue Recognition The Company evaluated the elements of the Otsuka U.S. Agreement in accordance with the provisions of ASC 606 and concluded that the contract counterparty, Otsuka, is a customer. The Company’s arrangement with Otsuka contains the following material promises under the contract at inception: (i) license under certain of the Company’s intellectual property to develop, perform medical affairs activities with respect to and conduct non-promotional and commercialization activities related to vadadustat and products containing or comprising vadadustat (the License Deliverable), (ii) development services to be performed pursuant to the current global development plan (the Development Services Deliverable), (iii) rights to future intellectual property (the Future IP Deliverable), and (iv) joint committee services (the Committee Deliverable). The Company has identified three performance obligations in connection with its obligations under the Otsuka U.S. Agreement. Factors considered in making the assessment of which material promises will be accounted for as separate performance obligations included, among other things, the capabilities of the collaboration partner, whether any other vendor sells the item separately, whether the good or service is highly interdependent or highly interrelated to the other elements in the arrangement, and whether there are other vendors that can provide the items. Additionally, the Otsuka U.S. Agreement does not include a general right of return. The three performance obligations identified in connection with the Company’s obligations under the Otsuka U.S. Agreement are as follows:
(i)
License and Development Services Combined (License Performance Obligation) The License Deliverable is not distinct from the Development Services Deliverable, due to the limitations inherent in the license conveyed. More specifically, the license conveyed to Otsuka does not provide Otsuka with the right to manufacture vadadustat and products containing or comprising vadadustat. However, the manufacturing and supply services that are conducted as part of the services to be performed pursuant to the current global development plan are necessary for Otsuka to fully exploit the associated license for its intended purpose. The value of the rights provided through the license conveyed will be realized when the underlying products covered by the intellectual property progress through the development cycle, receive regulatory approval and are commercialized. Products containing or comprising vadadustat cannot be commercialized until the development services under the current global development plan are completed. Accordingly, Otsuka must obtain the manufacturing and supply of the associated products that are included within the development services to be performed pursuant to the current global development plan from the Company in order to derive benefit from the license, which significantly limits the ability for Otsuka to utilize the License Deliverable for its intended purpose in a way that generates economic benefits.
(ii)
Rights to Future Intellectual Property (Future IP Performance Obligation) The License and Development Services deliverables combined are distinct from the Future IP Deliverable because Otsuka can obtain the value of the license using the clinical trial materials implicit in the development services without the receipt of any other intellectual property that may be discovered or developed in the future. The Future IP Deliverable is distinct from the Committee Deliverable because the joint committee services have no bearing on the value to be derived from the rights to potential future intellectual property. As a result, the Future IP Deliverable qualifies as a separate performance obligation.
(iii)
Joint Committee Services (Committee Performance Obligation) The License and Development Services deliverables combined are distinct from the Committee Deliverable because Otsuka can obtain the value of the license using the clinical trial materials implicit in the development services without the joint committee services. The Committee Deliverable also is distinct from the rights to Future IP Deliverable because the joint committee services have no bearing on the value to be derived from the rights to potential future intellectual property. As a result, the Committee Deliverable qualifies as a separate performance obligation. The Company allocates the transaction price to each performance obligation based on the Company’s best estimate of the relative standalone selling price. The Company developed a best estimate of standalone selling price for the Committee Performance Obligation after considering the nature of the services to be performed and estimates of the associated effort and rates applicable to such services that would be expected to be realized under similar contracts. The Company developed a best estimate of standalone selling price for the Future IP Performance Obligation primarily based on the likelihood that additional intellectual property covered by the license conveyed will be developed during the term of the arrangement. The Company did not develop a best estimate of standalone selling price for the License Performance Obligation due to the following: (i) the best estimates of standalone selling price associated with the Future IP Performance Obligation was determined to be immaterial and (ii) the period of performance and pattern of recognition for the License Performance Obligation and the Committee Performance Obligation was determined to be similar. The Company has concluded that a change in the key assumptions used to determine the best estimate of standalone selling price for each performance obligation would not have a significant impact on the allocation of arrangement consideration. The transaction price at inception was comprised of: (i) the up-front payment, (ii) the cost share payment with respect to amounts incurred by the Company through December 31, 2016, and (iii) an estimate of the cost share payments to be received with respect to amounts incurred by the Company subsequent to December 31, 2016. No development or regulatory milestones were included in the transaction price at inception,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The Company re-evaluates the transaction price in each reporting period and as uncertain events are resolved or other changes in circumstances occur. The Company determined that under ASC 606, the contract was modified in the second quarter of 2019 when the Otsuka Funding Option became effective and the Company became eligible to receive the Additional Funding amount. In connection with the modification, the Company adjusted the transaction price to include the Additional Funding amount as additional variable consideration. The Company constrains the variable consideration to an amount for which a significant revenue reversal is not probable. No amounts were allocated to the Future IP Performance Obligation because the associated best estimate of standalone selling price was determined to be immaterial. Due to the similar performance period and recognition pattern between the License Performance Obligation and the Committee Performance Obligation, the transaction price has been allocated to the License Performance Obligation and the Committee Performance Obligation on a combined basis. Accordingly, the Company will recognize revenue related to the allocable arrangement consideration on a proportional performance basis as the underlying development services are performed pursuant to the current global development plan which is commensurate with the period and consistent with the pattern over which the Company’s obligations are satisfied for both the License Performance Obligation and the Committee Performance Obligation. Effectively, the Company has treated the arrangement as if the License Performance Obligation and the Committee Performance Obligation are a single performance obligation. As of December 31, 2019, the transaction price totaling $425.6 million is comprised of: (i) the up-front payment of $125.0 million, (ii) the cost share payment with respect to amounts incurred by the Company through December 31, 2016 of $33.8 million, (iii) the estimate of the cost base share payments to be received of approximately $209.1 million with respect to amounts incurred by the Company subsequent to December 31, 2016, and (iv) the estimate of the Additional Funding of approximately $57.7 million related to incremental cost share payments under the Otsuka Funding Option described above. As of December 31, 2019, no development or regulatory milestones have been assessed as probable of being reached and thus have been fully constrained. During the years ended December 31, 2019, 2018 and 2017, the Company recognized revenue totaling approximately $131.3 million, $103.9 million and $86.0 million, respectively, with respect to the Otsuka U.S. Agreement. The revenue is classified as collaboration revenue in the accompanying consolidated statements of operations. As of December 31, 2019, there is approximately $44.2 million of deferred revenue related to the Otsuka U.S. Agreement of which $23.6 million is classified as current and $20.6 million is classified as long-term in the accompanying consolidated balance sheet based on the performance period of the underlying obligations. Additionally, as of December 31, 2019, there is approximately $8.9 million in accounts receivable in the accompanying consolidated balance sheet. As of December 31, 2018, there was approximately $7.2 million in contract liabilities (included in accounts payable) in the consolidated balance sheet. The Company determined that the medical affairs, commercialization and non-promotional activities elements of the Otsuka U.S. Agreement represent joint operating activities in which both parties are active participants and of which both parties are exposed to significant risks and rewards that are dependent on the success of the activities. Accordingly, the Company is accounting for the joint medical affairs, commercialization and non-promotional activities in accordance with ASC No. 808, Collaborative Arrangements Revenue from Contracts with Customers – Scope and Scope Exceptions During the years ended December 31, 2019 and 2018, the Company incurred approximately $1.8 million and $1.2 million, respectively, of costs related to the cost-sharing provisions of the Otsuka U.S. Agreement of which approximately $0.7 million and $0.5 million are reimbursable by Otsuka and recorded as a reduction to research and development expense during each of the years ended December 31, 2019 and 2018, respectively. International Collaboration and License Agreement with Otsuka Pharmaceutical Co. Ltd. Summary of Agreement On April 25, 2017, the Company entered into a collaboration and license agreement with Otsuka, or the Otsuka International Agreement. The collaboration is focused on the development and commercialization of vadadustat in Europe, Russia, China, Canada, Australia, the Middle East and certain other territories, collectively, the Otsuka International Territory. Under the terms of the Otsuka International Agreement, the Company is responsible for leading the development of vadadustat, including the ongoing global Phase 3 development program. Otsuka has the sole responsibility, at its own cost, for the commercialization of vadadustat in the Otsuka International Territory, subject to the approval by the relevant regulatory authorities. Under the terms of the Otsuka International Agreement, the Company granted to Otsuka an exclusive, sublicensable license under certain intellectual property controlled by the Company to develop and commercialize vadadustat and products containing or comprising vadadustat in the Otsuka International Territory. Pursuant to the terms of the Otsuka International Agreement, the Company is responsible for performing all activities related to the develop</t>
  </si>
  <si>
    <t>Business Combination</t>
  </si>
  <si>
    <t>Business Combinations [Abstract]</t>
  </si>
  <si>
    <t xml:space="preserve">5. Business Combination On December 12, 2018, the Company completed the Merger with Keryx. Keryx’s proprietary product, Auryxia, is approved by the FDA for two indications: (1) the control of serum phosphorus levels in adult patients with DD-CKD and (2) the treatment of iron deficiency anemia in adult patients with NDD-CKD. Akebia was determined to be the accounting acquirer and has accounted for the transaction as a business combination using the acquisition method of accounting under ASC 805. Accordingly, the results of Keryx’s operations are included in our consolidated financial statements from December 12, 2018, the date the Merger was completed. Keryx’s revenues and net loss from December 12, 2018 to December 31, 2018 were $6.9 million and $3.8 million, respectively. Pursuant to the terms and conditions of the Merger Agreement, each outstanding Keryx Share, excluding the Baupost Additional Shares, as defined below, and each outstanding Keryx equity award were converted into Akebia Shares and substantially similar Akebia equity awards, respectively, at an exchange ratio of 0.37433 for a total fair value consideration of $527.8 million consisting of the following (in thousands):
Fair value of 57,773,090 Akebia Shares
$
516,492
Fair value of 602,752 Akebia RSUs
304
Fair value of 3,967,290 Akebia stock options
10,958
Total consideration
$
527,754
The fair value of the Akebia common stock and Akebia awards issued was calculated using $8.94 per share, the closing price of Akebia common stock on December 12, 2018. The portion of the fair value relating to the Akebia RSUs and stock options represents the fair value attributable to precombination employee services. The fair value relating to future employee service will be expensed as stock-based compensation on a straight-line basis over the remaining service periods of those awards. Additionally, immediately prior to the Merger, Baupost Group Securities, L.L.C., or Baupost, agreed to convert its $164.7 million of Keryx’s Convertible Notes into 35,582,335 Keryx Shares, in accordance with the terms of the governing indenture agreement, in exchange for an additional 4,000,000 Keryx Shares, or the Baupost Additional Shares. The aggregate 39.6 million Keryx Shares were then converted into Akebia Shares at the 0.37433 exchange ratio. The fair value of the Baupost Additional Shares, on an as-converted basis, of $13.4 million within selling, general and administrative expenses in the Company’s consolidated financial statements , as the issuance of those shares by Keryx is considered to be a separate transaction under ASC 805, since it was entered into by or on behalf of the acquirer or primarily for the benefit of the acquirer or the combined entity The Company allocated the $527.8 million purchase price to the identifiable assets acquired and liabilities assumed in the business combination at their fair values as of December 12, 2018 as follows
Cash and cash equivalents
$
5,257
Inventory
235,597
Trade accounts receivable, net
15,834
Prepaid expenses and other current assets
8,399
Goodwill
55,053
Intangible assets:
Developed product rights for Auryxia
329,130
Other intangible assets
545
Property and equipment, net
3,646
Other assets
14,441
Accounts payable
(17,570
)
Accrued expenses
(42,972
)
Deferred tax liability
(35,096
)
Debt
(15,000
)
Fair value of unfavorable executory contract
(29,510
)
Total purchase price
$
527,754
In performing the purchase price allocation, the Company considered, among other factors, the intended future use of acquired assets, analysis of historical financial performance and estimates of future performance of Keryx’s business. As part of the purchase price allocation, the Company identified developed product rights for Auryxia as the primary intangible asset. The fair value of the developed product rights for Auryxia was determined using the multi-period excess earnings method which is a variation of the income approach, and is a valuation technique that provides an estimate of the fair value of an asset based on the principle that the value of an intangible asset is equal to the present value of the incremental after-tax cash flows attributable to the asset, after taking charges for the use of other assets employed by the business. Key estimates and assumptions used in this model were projected revenues and expenses related to the asset, estimated contributory asset charges, and a risk-adjusted discount rate of 20.0% used to calculate the present value of the future expected cash inflows from the asset. The intangible asset is being amortized on a straight-line basis over its estimated useful life, which for Auryxia is nine years. The Company also identified an executory contract in the supply agreement between Keryx and BioVectra Inc., or BioVectra, which includes future firm purchase commitments. This executory contract was deemed to have an off-market element related to the amount of purchase commitments that exceed the current forecast and as such, the Company recorded a liability in purchase accounting. As of the acquisition date, the fair value of the off-market element was $29.5 million. The goodwill represents the excess of the purchase price over the estimated fair value of net assets acquired. The factors contributing to the recognition of goodwill were based on several strategic and synergistic benefits that were expected to be realized from the Merger. These benefits included the expectation that the combined company would establish itself as a leading renal company with enhanced position and large market opportunity, synergistic utilization of Keryx’s commercial organization, and strengthening the combined company’s financial profile. Such goodwill is not deductible for tax purposes. In connection with the Merger, the Company identified a deferred tax liability of $35.1 million as a result of the difference in the book basis and tax basis related to the identifiable inventory, other intangible assets, net and other liability. In determining the deferred tax liability to be recorded the Company elected to first consider the recoverability of the deferred tax assets acquired in the acquisition before considering the recoverability of the acquirer’s existing deferred tax assets. In connection with the Merger, the Company incurred $23.1 million of direct transaction costs, which along with the expense associated with the Baupost Additional Shares, is recorded within general and administrative expenses in our consolidated financial statements for the year ended December 31, 2018 </t>
  </si>
  <si>
    <t>Available for Sale Securities</t>
  </si>
  <si>
    <t>Investments Debt And Equity Securities [Abstract]</t>
  </si>
  <si>
    <t>6. Available For Sale Securities Available for sale securities at December 31, 2019 and 2018 consist of the following:
Gross
Gross
Unrealized
Unrealized
Amortized Cost
Gains
Losses
Fair Value
(in thousands)
December 31, 2019
Cash and cash equivalents
$
147,449
$
—
$
—
$
147,449
Available for sale securities:
Certificates of deposit
$
245
—
—
$
245
Total available for sale securities
$
245
$
—
$
—
$
245
Total cash, cash equivalents, and available for sale securities
$
147,694
$
—
$
—
$
147,694
Gross
Gross
Unrealized
Unrealized
Amortized Cost
Gains
Losses
Fair Value
(in thousands)
December 31, 2018
Cash and cash equivalents
$
104,644
$
—
$
—
$
104,644
Available for sale securities:
Certificates of deposit
$
245
—
—
$
245
U.S. government debt securities
158,518
1
(198
)
158,321
Corporate debt securities
58,494
—
(64
)
58,430
Total available for sale securities
$
217,257
$
1
$
(262
)
$
216,996
Total cash, cash equivalents, and available for sale securities
$
321,901
$
1
$
(262
)
$
321,640
The estimated fair value of the Company’s available for sale securities balance at December 31, 2019, by contractual maturity, is as follows (in thousands):
Due in one year or less
$
245
Due after one year
—
Total available for sale securities
$
245
There were no realized gains or losses on available for sale securities for the years ended December 31, 2019 or 2018. Additionally, the Company did not have any available for sale securities that were in an unrealized loss position as of December 31, 2019. The following table summarizes the Company’s available for sale securities that were in a continuous unrealized loss position, but were not deemed to be other-than-temporarily impaired, as of December 31, 2018:
Unrealized Loss for Less Than 12 Months
Unrealized Loss for 12 Months or More
Total
Gross
Gross
Gross
Unrealized
Estimated
Unrealized
Estimated
Unrealized
Estimated
Losses
Fair Value
Losses
Fair Value
Losses
Fair Value
(in thousands)
December 31, 2018
Available for sale securities:
U.S. government debt securities
$
(159
)
$
116,026
$
(39
)
$
29,934
$
(198
)
$
145,960
Corporate debt securities
(64
)
58,430
—
—
(64
)
58,430
Total
$
(223
)
$
174,456
$
(39
)
$
29,934
$
(262
)
$
204,390
As noted above, there were no securities as of December 31, 2019 that were in an unrealized loss position. There were 51 securities as of December 31, 2018 that were in an unrealized loss position. The Company considered the decline in the market value of these securities to be primarily attributable to current economic conditions. The contractual terms of these securities do not permit the issuer to settle the securities at a price less than the amortized cost basis of the investment.</t>
  </si>
  <si>
    <t>Fair Value of Financial Instruments</t>
  </si>
  <si>
    <t>Fair Value Disclosures [Abstract]</t>
  </si>
  <si>
    <t>7. Fair Value of Financial Instruments The Company utilizes a portfolio management company for the valuation of the majority of its investments. This company is an independent, third-party vendor recognized to be an industry leader with access to market information that obtains or computes fair market values from quoted market prices, pricing for similar securities, recently executed transactions, cash flow models with yield curves and other pricing models. For valuations obtained from the pricing service, the Company performs due diligence to understand how the valuation was calculated or derived, focusing on the valuation technique used and the nature of the inputs. Based on the fair value hierarchy, the Company classifies its cash equivalents and available for sale securities within Level 1 or Level 2. This is because the Company values its cash equivalents and available for sale securities using quoted market prices or alternative pricing sources and models utilizing market observable inputs. Assets measured or disclosed at fair value on a recurring basis as of December 31, 2019 and 2018 are summarized below:
Fair Value Measurements Using
Level 1
Level 2
Level 3
Total
(in thousands)
December 31, 2019
Assets:
Cash and cash equivalents
$
147,449
$
—
$
—
$
147,449
Certificates of deposit
—
245
—
245
$
147,449
$
245
$
—
$
147,694
Liabilities:
Derivative liability
$
—
$
—
$
1,650
$
1,650
$
—
$
—
$
1,650
$
1,650
Fair Value Measurements Using
Level 1
Level 2
Level 3
Total
(in thousands)
December 31, 2018
Assets:
Cash and cash equivalents
$
104,644
$
—
$
—
$
104,644
Certificates of deposit
—
245
—
245
U.S. government debt securities
—
158,321
—
158,321
Corporate debt securities
—
58,430
—
58,430
$
104,644
$
216,996
$
—
$
321,640
The corporate debt securities held by the Company were all investment grade. The Company’s Loan Agreement with Pharmakon (see Note 11) contains certain provisions that change the underlying cash flows of the debt instrument, including a potential extension to the interest-only period dependent on both no event of default having occurred and continuing and on the Company achieving certain regulatory and revenue conditions. The Company also assessed the acceleration of the obligations under the Loan Agreement under an event of default. In addition, under certain circumstances, a default interest rate will apply on all outstanding obligations during the occurrence and continuance of an event of default. In accordance with ASC 815, the Company concluded that these features are not clearly and closely related to the host instrument, and represent a single compound derivative that is required to be re-measured at fair value on a quarterly basis. The events of default include a minimum liquidity threshold starting in 2021. At November 25, 2019, the Company recorded a derivative liability related to the Company’s Loan Agreement with Pharmakon of $1.7 million. The Company determined that the change in fair value from November 25, 2019 to December 31, 2019 was immaterial. The Company classified the derivative liability as a non-current liability on the balance sheet at December 31, 2019. The estimated fair value of the derivative liability was determined using a scenario-based approach and discounted cash flow model that includes principal and interest payments under various scenarios involving clinical development success for vadadustat and various cash flow assumptions. Probabilities surrounding clinical development success were derived using industry benchmarks. Should the Company’s assessment of the probabilities around these scenarios change, there could be a change to the fair value of the derivative liability. The Company had no other assets or liabilities measured at fair value on a recurring basis using significant unobservable inputs (Level 3) at December 31, 2019 and December 31, 2018. Investment securities are exposed to various risks such as interest rate, market and credit risks. Due to the immaterial balance of investments held at December 31, 2019, the Company does not believe that changes in risks in the near term would result in material changes in the fair value of investments.</t>
  </si>
  <si>
    <t>Inventory Disclosure [Abstract]</t>
  </si>
  <si>
    <t xml:space="preserve">8. Inventory The components of inventory, inclusive of step-up as a result of bringing Keryx’s inventory onto Akebia’s books in connection with the Merger, are summarized as follows:
December 31, 2019
December 31, 2018
(in thousands)
Raw materials
$
2,278
$
1,880
Work in process
137,858
215,122
Finished goods
42,096
18,182
Total inventory
$
182,232
$
235,184
Long-term inventory, which primarily consists of raw materials and work in process, is included in other assets in the Company’s consolidated balance sheets.
December 31, 2019
December 31, 2018
(in thousands)
Balance Sheet Classification:
Inventory
$
116,349
$
114,245
Other assets
65,883
120,939
Total inventory
$
182,232
$
235,184
Inventory amounts written down as a result of excess, obsolescence, scrap or other reasons and charged to cost of goods sold totaled $7.1 million during the year ended December 31, 2019. There were no inventory write-offs during the period from December 12, 2018 through December 31, 2018. If future sales of Auryxia are lower than expected, the Company may be required to write-down the value of such inventories. Inventory write-downs and losses on purchase commitments are recorded as a component of cost of sales in the consolidated statement of operations. </t>
  </si>
  <si>
    <t>Intangible Assets and Goodwill</t>
  </si>
  <si>
    <t>Goodwill And Intangible Assets Disclosure [Abstract]</t>
  </si>
  <si>
    <t>9. Intangible Assets and Goodwill Intangible Assets The following table presents the Company’s intangible assets (in thousands):
December 31, 2019
Gross Carrying Value
Accumulated Amortization
ASC 842 Adjustment
Total
Estimated useful life
Acquired intangible assets:
Developed product rights for Auryxia
$
329,130
$
(37,918
)
$
—
$
291,212
9 Years
Favorable lease
545
(5
)
(540
)
-
N/A
Total
$
329,675
$
(37,923
)
$
(540
)
$
291,212
December 31, 2018
Gross Carrying Value
Accumulated Amortization
Total
Estimated useful life
Acquired intangible assets:
Developed product rights for Auryxia
$
329,130
$
(1,517
)
$
327,613
9 Years
Favorable lease
545
(5
)
540
4 years
Total
$
329,675
$
(1,522
)
$
328,153
On December 12, 2018, the Company completed the Merger, whereby it acquired certain definite-lived intangible assets, including the developed product rights for Auryxia and a favorable lease. The Company amortizes its definite-lived intangible assets acquired as part of the Merger using the straight-line method, which is considered the best estimate of economic benefit, over its estimated useful life. As a result of the adoption of ASC 842 on January 1, 2019, the Company reclassed the remaining balance of the favorable lease intangible asset into the operating lease asset. The Company recorded $36.4 million and $1.5 million in amortization expense related to the developed product rights for Auryxia during the years ended December 31, 2019 and 2018. Estimated future amortization expense for the intangible asset as of December 31, 2019 is as follows (in thousands):
Total
2020
$
36,402
2021
36,401
2022
36,402
2023
36,401
2024
36,402
Thereafter
109,204
$
291,212
Goodwill Goodwill was $55.1 million as of December 31, 2019 and 2018, derived as follows (in thousands):
Total Merger consideration
$
527,754
Less: Fair value of identified acquired assets and liabilities, net
(472,701
)
Goodwill
$
55,053
Goodwill is evaluated for impairment on an annual basis as of October 1, and more frequently if indicators are present or changes in circumstances suggest that an impairment may exist.</t>
  </si>
  <si>
    <t>Accrued Expenses</t>
  </si>
  <si>
    <t>Payables And Accruals [Abstract]</t>
  </si>
  <si>
    <t>10. Accrued Expenses Accrued expenses are as follows:
December 31, 2019
December 31, 2018
(in thousands)
Accrued clinical
$
61,815
$
71,881
Product revenue allowances
30,552
22,861
Accrued payroll
12,604
12,880
Lease liability
4,989
—
Professional fees
3,444
2,367
Royalties
2,713
2,430
Accrued commercial manufacturing
2,680
6,383
Accrued severance
725
3,962
Merger costs
—
16,071
Accrued other
9,549
12,082
Total accrued expenses
$
129,071
$
150,917</t>
  </si>
  <si>
    <t>Debt</t>
  </si>
  <si>
    <t>Debt Disclosure [Abstract]</t>
  </si>
  <si>
    <t>11. Debt Future principal payments on the Term Loans (as defined below) as of December 31, 2019 are as follows (in thousands):
Principal
Payments
(in thousands)
2020
$
—
2021
—
2022
7,140
2023
30,354
2024
42,506
Thereafter
—
Total before unamortized discount and issuance costs
80,000
Less: unamortized discount and issuance costs
(4,195
)
Total term loans
$
75,805
Term Loans On November 11, 2019, the Company, with Keryx as guarantor, entered into a loan agreement, or the Loan Agreement, with BioPharma Credit PLC as collateral agent and a lender, or the Collateral Agent, and BioPharma Credit Investments V (Master) LP as a lender, collectively with the Collateral Agent, Pharmakon, pursuant to which term loans in an aggregate principal amount of $100.0 million are made available to the Company in two tranches, subject to certain terms and conditions, or the Term Loans. The first tranche of $80.0 million, or Tranche A, was drawn on November 25, 2019, or the Tranche A Funding Date. The second tranche, available until December 31, 2020, allows the Company to borrow, at its option, an additional $20.0 million, or Tranche B, subject to the satisfaction of customary conditions. The date on which Tranche B is drawn, the Tranche B Funding Date, and each of the Tranche A Funding Date and the Tranche B Funding Date, a Funding Date. Proceeds from the Term Loans may be used for general corporate purposes. The Company and Keryx entered into a Guaranty and Security Agreement with the Collateral Agent, or the Guaranty and Security Agreement, on the Tranche A Funding Date. Pursuant to the Guaranty and Security Agreement, the Company’s obligations under the Term Loans are unconditionally guaranteed by Keryx, or the Guarantee. Additionally, the obligations of the Company and Keryx under the Term Loans and the Guarantee are secured by a first priority lien on certain assets of the Company and Keryx, including Auryxia and certain related assets, cash, and certain equity interests held by the Company and Keryx, collectively the Collateral. The Term Loans bear interest at a floating rate per annum equal to the three-month LIBOR rate plus 7.50%, subject to a 2.00% LIBOR floor and a 3.35% LIBOR cap, payable quarterly in arrears. The Term Loans will mature on the fifth anniversary of the Tranche A Funding Date, or the Maturity Date. The Company will repay the principal under the Term Loans in equal quarterly payments starting on the 33rd-month anniversary of the applicable Funding Date or, if certain conditions are met, it will have the option to repay the principal in equal quarterly payments starting on the 48th-month anniversary of the applicable Funding Date, or collectively the Amortization Schedule. Under certain circumstances, unless certain liquidity conditions are met, the Maturity Date may decrease by up to one year, and the Amortization Schedule may correspondingly commence up to one year earlier. On the Tranche A Funding Date, the Company paid to Pharmakon a facility fee equal to 2.00% of the aggregate principal amount of the Term Loans, or $2.0 million, in addition to other expenses incurred by Pharmakon and reimbursed by the Company, or Lender Expenses. The Tranche A draw was $77.3 million, net of facility fee, Lender Expenses and issuance costs. The Loan Agreement permits voluntary prepayment at any time in whole or in part, subject to a prepayment premium. The prepayment premium would be 2.00% of the principal amount being prepaid prior to the third anniversary of the applicable Funding Date, 1.00% on or after the third anniversary, but prior to the fourth anniversary, of the applicable Funding Date, and 0.50% on or after the fourth anniversary of the applicable Funding Date but prior to the Maturity Date, and a make-whole premium on or prior to the second anniversary of the applicable Funding Date in an amount equal to foregone interest through the second anniversary of the applicable Funding Date. A change of control triggers a mandatory prepayment of the Term Loans. The Loan Agreement contains customary representations, warranties, events of default and covenants of the Company and its subsidiaries, including maintaining, on an annual basis, a minimum liquidity threshold starting in 2021, and on a quarterly basis, a minimum net sales threshold for Auryxia starting in the fourth quarter of 2020. If an event of default occurs and is continuing under the Loan Agreement, the Collateral Agent is entitled to take enforcement action, including acceleration of amounts due under the Loan Agreement. Under certain circumstances, a default interest rate will apply on all outstanding obligations during the occurrence and continuance of an event of default. As of December 31, 2019, the Company determined that no events of default had occurred. The Company assessed the terms and features of the Loan Agreement in order to identify any potential embedded features that would require bifurcation or any beneficial conversion feature. As part of this analysis, the Company assessed the economic characteristics and risks of the Loan Agreement, including put and call features. The terms and features assessed include a potential extension to the interest-only period dependent on both no event of default having occurred and continuing and on the Company achieving certain regulatory and revenue conditions. The Company also assessed the acceleration of the obligations under the Loan Agreement under an event of default. In addition, under certain circumstances, a default interest rate will apply on all outstanding obligations during the occurrence and continuance of an event of default. In accordance with ASC 815, the Company concluded that these features are not clearly and closely related to the host instrument, and represent a single compound derivative that is required to be re-measured at fair value on a quarterly basis. The events of default include a minimum liquidity threshold starting in 2021. At November 25, 2019, the Company recorded a derivative liability related to the Company’s Loan Agreement with Pharmakon of $1.7 million. The Company determined that the change in fair value from November 25, 2019 to December 31, 2019 was immaterial. The Company classified the derivative liability as a non-current liability on the balance sheet at December 31, 2019. During the year ended December 31, 2019, the Company recognized approximately $0.9 million of interest expense related to the Loan Agreement. Revolving Keryx, the Company’s wholly owned subsidiary following the Merger, had a $40.0 million revolving line of credit, or the Line of Credit, under its Loan and Security Agreement with Silicon Valley Bank, or SVB. On July 31, 2019, Keryx entered into a Waiver and First Amendment to Loan and Security Agreement, or the Loan Amendment. Pursuant to the Loan Amendment, certain revisions were made to the Loan and Security Agreement, including requiring Keryx to maintain, from and after December 31, 2019, subject to certain exceptions, a certain amount of funds to which the Company had unrestricted access in one or more asset management accounts with SVB or SVB’s affiliate and revising certain of the representations and warranties and covenants in the Loan and Security Agreement. In addition, pursuant to the Loan Amendment, SVB waived the then-existing events of default. On August 7, 2019, the Company executed and delivered to SVB an Unconditional Guaranty, or the Guaranty, pursuant to which the Company guaranteed the prompt and complete payment and performance when due of all of the obligations and liabilities of Keryx under the Loan and Security Agreement, as amended by the Loan Amendment, or the Amended Loan Agreement. In addition, the Company entered into a Security Agreement with SVB effective August 7, 2019, or the Security Agreement, pursuant to which the Company granted to SVB a continuing first priority security interest in substantially all of the Company’s personal property, other than the Company’s intellectual property, to secure the payment and performance of the Company’s obligations under the Guaranty. The Company’s obligations under the Guaranty were independent of Keryx’s obligations, and separate actions were able to be brought against the Company. Availability under the Line of Credit was subject to a borrowing base comprised of eligible receivables and eligible inventory of Keryx as set forth in the Loan and Security Agreement. As of December 31, 2019 and 2018, there was $0 and $15.0 million outstanding, respectively, under the Line of Credit and the Company had $0 in available borrowing base as of December 31, 2019, as the Line of Credit was terminated in November 2019. The principal amount outstanding under the Loan and Security Agreement bore interest at a floating rate per annum equal to the greater of (i) 2.0% above the “prime rate,” as reported in The Wall Street Journal and (ii) 6.75%, which interest was payable monthly. Principal amounts borrowed under the Line of Credit were able to be repaid and, prior to the maturity date, re-borrowed, subject to the terms and conditions set forth in the Loan and Security Agreement. Upon entry into the Loan and Security Agreement (payable in installments and subject to certain conditions), and at the one year anniversary of the effective date of the Loan and Security Agreement (or, if earlier, upon termination of or an event of default under the Loan and Security Agreement), Keryx paid to SVB a fee equal to 1.00% of the Line of Credit. Keryx was also required to pay on a quarterly basis a fee equal to 0.25% per annum of the average unused portion of the Line of Credit. Pursuant to the terms of the Loan and Security Agreement, Keryx was required to pay a termination fee of 2.00% of the Line of Credit, if the Loan and Security Agreement was terminated prior to the maturity date, subject to certain exceptions. The Company terminated the Loan and Security Agreement, the Unconditional Guaranty, and the Security Agreement on November 7, 2019, and Keryx paid SVB a termination fee of $0.8 million. During the year ended December 31, 2019 and the period from December 12, 2018 through December 31, 2018, the Company recognized approximately $0.5 million and $65,000, respectively, of interest expense related to the Line of Credit. The Company did not incur any amortization expense related to the origination fee and other additional fees noted above as such fees were included in the fair value of the Line of Credit as of December 12, 2018, the date on which the Merger was consummated, in accordance with ASC 805.</t>
  </si>
  <si>
    <t>Warrant</t>
  </si>
  <si>
    <t>Warrant Disclosure [Abstract]</t>
  </si>
  <si>
    <t>12. Warrant In connection with the Janssen Agreement, in February 2017, the Company issued a warrant to purchase 509,611 shares of the Company’s common stock at an exercise price of $9.81 per share. The warrant was fully vested upon issuance and exercisable in whole or in part, at any time prior to February 9, 2022. The warrant satisfied the equity classification criteria of ASC 815, and is therefore classified as an equity instrument. The fair value at issuance of $3.4 million was calculated using the Black-Scholes option pricing model and was charged to research and development expense as it represented consideration for a license for which the underlying intellectual property was deemed to have no alternative future use. As of December 31, 2019, the warrant remains outstanding and expires on February 9, 2022.</t>
  </si>
  <si>
    <t>Stockholders' Equity</t>
  </si>
  <si>
    <t>Equity [Abstract]</t>
  </si>
  <si>
    <t xml:space="preserve">13. Stockholders’ Equity Authorized and Outstanding Capital Stock As of December 31, 2019, the authorized capital stock of the Company included 175,000,000 shares of common stock, par value $0.00001 per share, of which 121,674,568 and 116,887,518 shares were issued and outstanding at December 31, 2019 and 2018, respectively; and 25,000,000 shares of undesignated preferred stock, par value $0.00001 per share, of which 0 shares were issued and outstanding at December 31, 2019 and December 31, 2018. Retired Shares In April 2019, the Company repurchased and retired 55,324 shares of common stock from certain officers of the Company. The proceeds from the disposition of these shares were used by certain officers of the Company to cover tax liabilities associated with previously vested RSUs. At-the-Market Facility In May 2016, the Company established an at-the-market, or ATM, equity offering program pursuant to which it was able to offer and sell up to $75.0 million its common stock at the then current market prices from time to time. Through December 31, 2018, the Company sold 1,775,214 shares of common stock under this program with net proceeds of $22.6 million, of which 694,306 shares were sold in the year ended December 31, 2018 for net proceeds of approximately $10.5 million. Additionally, the Company sold 1,384,520 shares in the six months ended June 30, 2019 for net proceeds (after deducting commissions and other offering expenses) of approximately $9.4 million. On November 12, 2019, the Company entered into an Amended and Restated Controlled Equity Offering SM Equity Offering In March 2018, the Company completed a follow-on public equity offering, whereby the Company sold 8,500,000 shares of common stock at a public offering price of $10.50 per share. The aggregate net proceeds received by the Company from the offering were approximately $84.8 million, net of underwriting discounts and commissions and estimated offering expenses payable by the Company. The Company did not have any follow-on public equity offerings during the year ended December 31, 2019. Shares Issued and Awards Assumed in Connection with Business Combination On December 12, 2018, the Company completed the Merger. Pursuant to the terms and conditions of the Merger Agreement, each Keryx Share issued and outstanding as of the Effective Time was cancelled and converted into 0.37433 fully paid and non-assessable Akebia Shares. As a result, in December 2018, the Company issued 57,773,090 shares of common stock to Keryx shareholders, and 1,497,320 shares issued as part of the Baupost Additional Shares which has been excluded from the business combination purchase price (see Note 5). Additionally, in connection with the Merger, the Company converted outstanding and unexercised options to purchase Keryx Shares into 3,967,290 options to purchase Akebia Shares, as adjusted to the reflect the Exchange Multiplier, of which 3,733,336 are service-based stock options and 233,954 are performance-based stock options. The Company also converted outstanding Keryx Restricted Shares into 602,752 Akebia RSUs, of which 486,709 are service-based RSUs and 116,043 are performance-based RSUs. Acceleration of Equity Awards In connection with the closing of the Merger, certain executives of Keryx were terminated and as a result, the Company accelerated in full the vesting of all of the outstanding equity awards for each such executive, consistent with his or her existing employment agreements. Additionally, subject to limited exceptions, all outstanding equity awards held by certain officers of Akebia also had the vesting of their outstanding equity awards accelerated in full upon consummation of the Merger as a result of the change in control provision included in each such officer’s award agreements and their Executive Severance Agreements. As a result, the Company recognized $9.7 million of stock-based compensation expense related to the acceleration of awards during the year ended December 31, 2018. Equity Plans On February 28, 2014, the Company’s Board of Directors adopted its 2014 Incentive Plan and its 2014 Employee Stock Purchase Plan, or the 2014 ESPP, which were subsequently approved by its shareholders and became effective upon the closing of the Company’s initial public offering on March 25, 2014. The Company’s 2014 Incentive Plan was subsequently amended on December 11, 2018, which amendment did not require shareholder approval. The Company’s 2014 Incentive Plan, as amended, is referred to as the 2014 Plan. The 2014 Plan replaced the Company’s Amended and Restated 2008 Equity Incentive Plan, or the 2008 Plan; however, options or other awards granted under the 2008 Plan prior to the adoption of the 2014 Plan that have not been settled or forfeited remain outstanding and effective. On June 6, 2019, the Company’s shareholders approved the Amended and Restated 2014 Employee Stock Purchase Plan, or the ESPP. The 2014 Plan allows for the granting of stock options, stock appreciation rights, or SARs, restricted stock, unrestricted stock, RSUs, performance awards and other awards convertible into or otherwise based on shares of the Company’s common stock. Dividend equivalents may also be provided in connection with an award under the 2014 Plan. The Company’s employees, officers, directors and consultants and advisors are eligible to receive awards under the 2014 Plan. The Company initially reserved 1,785,000 shares of its common stock for the issuance of awards under the 2014 Plan. The 2014 Plan provides that the number of shares reserved and available for issuance under the 2014 Plan will automatically increase annually on January 1 of each calendar year, by an amount equal to three percent (3%) of the number of Akebia Shares outstanding on a fully diluted basis as of the close of business on the immediately preceding December 31, or the 2014 Plan Evergreen Provision. The Company’s Board of Directors may act prior to January 1 of any year to provide that there will be no automatic increase in the number of Akebia Shares available for grant under the 2014 Plan for that year (or that the increase will be less than the amount that would otherwise have automatically been made). On December 12, 2018, in connection with the consummation of the Merger, the Company assumed outstanding and unexercised options to purchase Keryx Shares, as adjusted by the Exchange Multiplier pursuant to the terms of the Merger Agreement, under the following Keryx equity plans, or the Keryx Equity Plans: the Keryx 1999 Share Option Plan, the Keryx 2004 Long-Term Incentive Plan, the Keryx 2007 Incentive Plan, the Keryx Amended and Restated 2013 Incentive Plan, and the Keryx 2018 Equity Incentive Plan, or the Keryx 2018 Plan. In addition, the number of Keryx Shares available for issuance under the Keryx 2018 Plan, as adjusted by the Exchange Multiplier pursuant to the terms of the Merger Agreement, The ESPP provides for the issuance of options to purchase shares of the Company’s common stock to participating employees at a discount to their fair market value. As noted above, the Company’s stockholders approved the ESPP, which amended and restated the Company’s 2014 ESPP, on June 6, 2019. Shares Reserved for Future Issuance The Company has reserved for future issuance the following number of shares of common stock:
December 31, 2019
December 31, 2018
Common stock options and RSUs outstanding (1)
12,195,031
9,309,204
Shares available for issuance under Akebia equity plans (2)
2,983,256
4,526,563
Warrant to purchase common stock
509,611
509,611
Shares available for issuance under the ESPP (3)
5,715,992
603,522
Total
21,403,890
14,948,900
(1)
Includes awards granted under the 2014 Plan and the Inducement Award Program and awards issued in connection with the Merger.
(2)
On January 1, 2020, January 1, 2019 and January 1, 2018, the shares reserved for future grants under the 2014 Plan increased by 4,031,376, 3,801,198 and 1,575,329 shares, respectively, pursuant to the 2014 Plan Evergreen Provision. On December 12, 2018, the shares reserved for future grants under the 2014 Plan increased by 2,323,213 shares as a result of the Company’s addition of the Assumed Shares to the 2014 Plan. On December 19, 2017, the Company’s Board of Directors approved 750,000 shares for issuance as option awards in fiscal year 2018 under the Inducement Award Program. On January 30, 2019, the Company’s Board of Directors approved 3,150,000 shares for issuance as option awards in fiscal year 2019 under the Inducement Award Program.
(3)
On June 6, 2019, the shares reserved for future issuance under the ESPP increased by 5,200,000 shares upon shareholder approval of the Amended and Restated 2014 Employee Stock Purchase Plan. On February 28, 2018 and February 28, 2017, the shares reserved for future issuance under the ESPP remained unchanged. There were no increases in the shares reserved for future issuance pursuant to the evergreen provision under the 2014 ESPP in 2017 and 2018 Stock-Based Compensation Stock Options Service-Based Stock Options On February 28, 2019, as part of the Company’s annual grant of equity, the Company issued 2,028,625 stock options to employees. In addition, the Company issues stock options to directors, new hires and occasionally to other employees not in connection with the annual grant process. Options granted by the Company vest over periods of between 12 and 48 months, subject, in each case, to the individual’s continued service through the applicable vesting date. Options vest either 100% on the first anniversary of the grant date or in installments of (i) 25% at the one year anniversary and (ii) 12 equal quarterly installments beginning after the one year anniversary of the grant date, subject to the individual’s continuous service with the Company. Options generally expire ten years after the date of grant. The Company recorded approximately $5.4 million, $11.9 million and $6.5 million of stock-based compensation expense related to stock options granted during fiscal years 2019, 2018 and 2017, respectively. On December 12, 2018, pursuant to the Merger Agreement, each outstanding and unexercised option to acquire Keryx Shares granted under a Keryx equity plan converted into an option to acquire Akebia Shares, with the number of shares and exercise price adjusted by the Exchange Multiplier. As a result, the Company assumed 3,733,336 service-based options related to the Merger. The vesting schedule for these options is consistent with the vesting schedule noted above. The assumptions used in the Black-Scholes pricing model to estimate the grant date fair value of options granted under the 2014 Plan are as follows:
Year ended December 31,
2019
2018
2017
Risk-free interest rate
1.42% - 2.57%
2.54% - 3.01%
1.81% - 2.27%
Dividend yield
0.00%
0.00%
0.00%
Volatility
61.40% - 64.10%
61.65% - 77.04%
78.57% - 85.81%
Expected term (years)
5.51 - 6.25
5.51 - 6.25
5.51 - 6.25
The following table summarizes the Company’s stock option activity, excluding performance-based options, for the year ended December 31, 2019:
Shares
Weighted-Average Exercise Price
Weighted-Average Contractual Life (in years)
Aggregate Intrinsic Value
Outstanding, December 31, 2018
8,144,752
$
13.57
$
2,351,316
Granted
3,714,825
$
6.38
Exercised
(362,796
)
$
1.54
$
1,273,757
Forfeited
(3,842,588
)
$
15.26
$
67,753
Expired/cancelled
(30,084
)
$
18.09
Outstanding, December 31, 2019
7,624,109
$
9.77
7.84
$
3,173,101
Options exercisable, December 31, 2019
3,759,075
$
12.74
6.45
$
983,273
Vested and expected to vest, December 31, 2019
7,624,109
$
9.77
The weighted-average grant date fair values of options granted in the years ended December 31, 2019, 2018, and 2017 were $3.85, $7.12, and $8.47 per share, respectively. The total intrinsic value of options exercised during the years ended December 31, 2019, 2018, and 2017 were $1.3 million, $1.2 million, and $2.7 million, respectively. The fair value of options that vested during the years ended December 31, 2019, 2018, and 2017 were $4.3 million, $13.6 million, and $5.6 million, respectively. As of December 31, 2019, there was approximately $13.5 million of unrecognized compensation cost related to stock options under the Company’s 2014 Plan or made pursuant to the Inducement Award Program, which is expected to be recognized over a weighted average period of 2.83 years. Performance-Based Stock Options On December 12, 2018, pursuant to the Merger Agreement, each outstanding and unexercised performance-based option to acquire Keryx Shares granted under a Keryx equity plan converted into a service-based option or performance-based option to acquire Akebia Shares, with the number of shares and exercise price adjusted by the Exchange Multiplier. As a result, the Company issued 233,954 performance-based options related to the Merger. The Company did not have any performance based-options outstanding in fiscal year 2018 prior to the Merger. The Company did not issue any performance-based options during the year ended December 31, 2019 and 2018 besides those issued related to the Merger in 2018. As of December 31, 2019, the Company had 46,790 performance-based options outstanding. The following table summarizes the Company’s performance-based option activity for the year ended December 31, 2019:
Shares
Weighted-Average Exercise Price
Weighted-Average Contractual Life (in years)
Aggregate Intrinsic Value
Outstanding, December 31, 2018
202,136
$
19.82
7.42
$
—
Granted
—
$
—
Exercised
—
$
—
$
—
Forfeited/cancelled
(155,346
)
$
21.04
Outstanding, December 31, 2019
46,790
$
15.77
6.83
$
—
The Company did not record any stock-based compensation expense related to performance-based options during 2019, 2018 and 2017. There were 46,790 performance-based options that vested during fiscal year 2019 and no performance-based options that vested during fiscal years 2018 or 2017. As of December 31, 2019, there were no unrecognized compensation costs related to performance-based stock options under the Company’s 2014 Plan. Restricted Stock Units On February 28, 2019, as part of the Company’s annual grant of equity, the Company issued 1,384,775 restricted stock units, or RSUs, to employees. In addition, the Company occasionally issues RSUs not in connection with the annual grant process to employees. On September 30, 2019, the Company issued 2,979,400 restricted stock units to employees. RSUs granted by the Company vest in one of the following ways: one third of each RSU grant vests on the first, second and third anniversaries of the grant date, subject, in each case, to the individual’s continued service through the applicable vesting date, or (iii) 50% of each RSU grant vests on the first anniversary and 25% of each RSU grant vests in 6 months increment after the one year anniversary of the grant date. On December 12, 2018, pursuant to the Merger Agreement, each Keryx Share that was subject to a Keryx restricted share award, other than those Keryx restricted shares that accelerated or lapsed as a result of the completion of the Merger, was converted into an RSU award of Akebia, covering the number of Akebia Shares determined in accordance with the Exchange Multiplier. A following table summarizes the Company’s RSU activity for the year ended December 31, 2019:
Shares
Weighted- Average Grant Date Fair Value
Unvested balance, December 31, 2018
846,273
$
9.16
Granted
4,609,195
$
4.97
Vested
(323,136
)
$
8.32
Forfeited
(621,302
)
$
6.90
Unvested balance, December 31, 2019
4,511,030
$
5.25
The total amount of RSUs that vested during 2019, 2018 and 2018 (measured on the date of vesting) was $2.7 million, $7.4 million, and $0.2 million, respectively. As of December 31, 2019, there was approximately $17.8 million of unrecognized compensation cost related to RSUs, which is expected to be recognized over a weighted average period of 1.82 years. There are 13,102 performance-based RSUs, issued in connection with the Merger, outstanding at December 31, 2019. Employee Stock Purchase Plan T Compensation Expense Summary The Company has classified its stock-based compensation expense related to share-based awards as follows:
Years ended December 31,
2019
2018
2017
(in thousands)
Research and development
$
3,544
$
5,755
$
6,496
Selling, general and administrative
8,381
13,285
5,784
Total
$
11,925
$
19,040
$
12,280
Compensation expense by type of award:
Years ended December 31,
2019
2018
2017
(in thousands)
Stock options
$
5,421
$
12,114
$
6,512
Restricted stock
—
—
158
Restricted stock units
6,240
6,731
2,021
Employee stock purchase plan
264
195
176
Warrant
—
—
3,413
Total
$
11,925
$
19,040
$
12,280
Included in the compensation expense of stock options and RSUs for the year ended December 31, 2018, is approximately $1.1 million related to awards assumed under the Merger and acceleration of the vesting for awards of certain officers of Keryx. </t>
  </si>
  <si>
    <t>Income Taxes</t>
  </si>
  <si>
    <t>Income Tax Disclosure [Abstract]</t>
  </si>
  <si>
    <t>14. Income Taxes The Company’s income tax provision was computed based on the federal statutory rate and the state statutory rates, net of the related federal benefit. There was no current or deferred income tax expense or benefit for the year ended December 31, 2017 due to the Company’s net losses and increases in its valuation allowance against its deferred tax assets. At December 31, 2018 the Company recorded a tax benefit of $28.3 million as a result of the Merger with Keryx. As part of purchase accounting, the Company recorded a deferred tax liability that is a source of income for which the Company can benefit from its tax attributes. The use of the Company’s tax attributes resulted in a release of the corresponding valuation allowance associated with this benefit. At December 31, 2019 the company has recorded an additional tax benefit of $6.6 million as a result of additional losses incurred during the year. The provision for income taxes for each of the years ended December 31, 2019, 2018 and 2017 consisted of the following:
Year ended December 31,
2019
2018
2017
Current:
Federal
—
23
—
State
—
104
—
Foreign
—
—
—
Total Current:
—
127
—
Deferred:
Federal
—
(16,383
)
—
State
(6,631
)
(12,082
)
—
Foreign
—
—
—
Total Deferred:
(6,631
)
(28,465
)
—
Total Income Taxes
(6,631
)
(28,338
)
—
Our effective income tax rate differs from the statutory federal income tax rate as follows for the years ended December 31, 2019, 2018 and 2017:
Year ended December 31,
2019
2018
2017
Federal tax at statutory rate
21.0
%
21.0
%
34.0
%
State and local tax at statutory rate
5.5
4.1
3.8
Research and development tax credits
2.0
5.0
11.9
Equity compensation
—
—
(0.6
)
Alternative minimum tax
—
—
(1.3
)
Change in valuation allowance
(22.4
)
16.3
6.9
Impact of US tax reform
—
—
(54.7
)
Non-deductible transaction costs
—
(3.1
)
—
Other permanent differences
(0.3
)
(0.7
)
—
Reduction in deferred tax assets for change in ownership
(1.6
)
(26.1
)
—
Effect of rate changes
(1.4
)
—
—
Other
(0.5
)
—
—
Effective tax rate
2.3
%
16.5
%
0.0
% For the year ended December 31, 2017, the Company had taxable income primarily due to timing differences. The income was fully offset with available net operating losses, or NOLs, for regular federal and state tax purposes. The Company did have a tax liability that was based on the Alternative Minimum Tax and resulted in approximately $0.8 million of Federal Tax, however due to tax reform, the amount is fully refundable through 2021 and thus the net result is that the Company recorded an income tax receivable of approximately $0.8 million rather than a tax expense for the year ended December 31, 2017. Deferred income taxes reflect the net tax effects of temporary differences between the carrying amounts of assets and liabilities for financial reporting purposes and the amounts used for income tax purposes. When realization of the deferred tax asset is more likely than not to occur, the benefit related to the deductible temporary differences attributable to operations is recognized as a reduction of income tax expense. A valuation allowance is recorded against deferred tax assets if it is more likely than not that some or all of the deferred tax assets will not be realized. The Company cannot be certain that future taxable income will be sufficient to realize its deferred tax assets. Accordingly, the Company has recorded a valuation allowance against the Company’s otherwise recognizable net deferred tax assets. The Company continues to maintain the underlying tax benefits to offset future taxable income and to monitor the need for a valuation allowance based on the profitability of its future operations. The valuation allowance increased by approximately $64.0 million and $23.3 million, during the years ended December 31, 2019 and 2018, respectively. Significant components of the Company’s deferred tax assets and liabilities are as follows:
December 31,
2019
2018
(in thousands)
Deferred tax assets:
Accrued expenses
$
2,933
$
4,993
Deferred revenue
18,678
28,533
Stock based compensation
10,136
9,514
Research and development credits
9,601
2,899
Other non-current liabilities
8,049
7,567
Net operating loss carryforward
242,167
189,842
ASC 842 lease liability
8,382
—
Fixed assets
806
—
Other
4,018
853
Total deferred tax assets
304,770
244,201
Less valuation allowance
(195,418
)
(131,424
)
Total deferred tax assets, net of valuation allowance
109,352
112,777
Deferred tax liabilities:
Fixed assets
—
(121
)
Intangible assets
(75,940
)
(81,847
)
Inventory
(25,494
)
(37,440
)
ASC 842 ROU asset
(7,495
)
—
Derivative liability
(423
)
—
Total deferred tax liabilities
(109,352
)
(119,408
)
Net deferred tax liability
$
—
$
(6,631
) At December 31, 2019 and 2018, the Company has approximately $0.5 million (after amortization of $1.4 million) and $0.6 million (after amortization of $1.3 million), respectively, of start-up expenses capitalized for income tax purposes with amortization available to offset future federal, state and local income tax. As of December 31, 2019 and 2018, the Company has approximately $1,014.8 million and $790.0 million, respectively, of federal NOL carry-forwards which expire through 2037. Included in the $1,014.8 million of federal NOLs are losses of $432.8 million that will carry forward indefinitely as a result of the Tax Cuts and Jobs Act. Additionally, at December 31, 2019 and 2018, the Company has approximately $1,374.0 million and $442.4 million, respectively, of state NOL carry-forwards which expired through 2039. The Company also has approximately $5.8 million of federal research and development tax credit carryforwards which expire through 2039 and $4.9 million of state research and development tax credit carryforwards which expire through 2038. Under the provisions of the Internal Revenue Code, the net operating losses and tax credit carry-forwards are subject to review and possible adjustment by the Internal Revenue Service and state tax authorities. Net operating losses and tax credit carryforwards may become subject to an annual limitation under Internal Revenue Code 382 and 383 if there is more than a 50% change in ownership of the stockholders that own 5% or more of the Company’s outstanding stock over a three-year period. The Company completed an evaluation of its ownership changes and concluded that an ownership change did occur on December 12, 2018 for both Akebia and Keryx in connection with the Merger. As a consequence of this ownership change, the Company’s NOL’s and tax credit carryforwards allocable to the tax periods preceding the ownership change became subject to limitation under Section 382. The Company reduced its associated deferred tax assets by $44.9 million as a result of the limitation. The Company generated research credits but has not conducted a formal study to document its qualified activities. This study may result in an adjustment to the Company’s research and development credit carryforwards; however, until a study is completed and any adjustment is known, no amounts are being presented as an uncertain tax position. A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 files income tax returns in the U.S. federal and various state and local jurisdictions. For federal and state income tax purposes, the 2018, 2017 and 2016 tax years remain open for examination under the normal three-year statute of limitations. The statute of limitations for income tax audits in the United States will commence upon utilization of net operating losses and will expire three years from the filing of the tax return the loss was utilized on. There was no accrual for uncertain tax positions or for interest and penalties related to uncertain tax positions for 2019, 2018 and 2017. The Company does not believe that there will be a material change in its unrecognized tax positions over the next twelve months. All of the unrecognized tax benefits, if recognized, would be offset by the valuation allowance.</t>
  </si>
  <si>
    <t>Employee Retirement Plan</t>
  </si>
  <si>
    <t>Compensation And Retirement Disclosure [Abstract]</t>
  </si>
  <si>
    <t xml:space="preserve">15. Employee Retirement Plan During 2008, the Company established a retirement plan, or the Plan, authorized by Section 401(k) of the Internal Revenue Code. In accordance with the Plan, all employees who have attained the age of 21 are eligible to participate in the Plan as of the first Entry Date, as defined, following their date of employment. Each employee can contribute a percentage of compensation up to a maximum of the statutory limits per year. Company contributions are discretionary and contributions in the amount of approximately $1.3 million, $0.3 million and $0.2 million were made during the years ended December 31, 2019, 2018 and 2017, respectively. </t>
  </si>
  <si>
    <t>Commitments and Contingencies</t>
  </si>
  <si>
    <t>Commitments And Contingencies Disclosure [Abstract]</t>
  </si>
  <si>
    <t>16. Commitments and Contingencies Leases The Company leases approximately 65,167 square feet of office and lab space in Cambridge, Massachusetts under a lease which was most recently amended in April 2018, collectively the Cambridge Lease. Under the Third Amendment to the Cambridge Lease, or the Third Amendment, executed in July 2016, total monthly lease payments under the initial base rent were approximately $242,000 and are subject to annual rent escalations. In addition to such annual rent escalations, base rent payments for a portion of said premises commenced on January 1, 2017 in the monthly amount of approximately $22,000. The Fourth Amendment to the Cambridge Lease, executed in May 2017, provided additional storage space to the Company and did not impact rent payments. In April 2018, the Company entered into a Fifth Amendment to the Cambridge Lease, or the Fifth Amendment, for an additional 19,805 square feet of office space on the 12 th Additionally, as a result of the Merger, the Company now has a lease for 27,300 square feet of office space in Boston, Massachusetts, or the Boston Lease, which expires in February 2023. The total monthly lease payments under the base rent are approximately $136,000 and are subject to annual rent escalations. The term of the Cambridge Lease with respect to the office space expires on September 11, 2026, with one five-year extension option available. The term of the Cambridge Lease with respect to the lab space expires on November 30, 2021, with an extension option for one additional period of two years. The term of the Boston Lease office space expires on February 28, 2023, with an extension option for one additional five-year extension option available. The renewal options in the Company’s real estate leases were not included in the calculation of the operating lease assets and operating lease liabilities as the renewal is not reasonably certain. The lease agreements do not contain residual value guarantees. Operating lease costs for the year ended December 31, 2019 were $6.6 million and cash paid for amounts included in the measurement of operating lease liabilities for the year ended December 31, 2019 were $6.9 million. In September 2019, Keryx entered into an agreement to sublease the Boston office space to Foundation Medicine, Inc., or Foundation. The sublease is subject and subordinate to the Boston Lease between Keryx and the landlord. The Company has not entered into any material short-term leases or financing leases as of December 31, 2019. The total security deposit in connection with the Cambridge Lease is $1.6 million as of December 31, 2019. Additionally, the Company recorded $0.8 million for the security deposit under the Boston Lease. Both the Cambridge Lease and the Boston Lease have their security deposits in the form of a letter of credit, all of which are included in prepaid expenses and other current assets in the Company’s consolidated balance sheet as of December 31, 2019. As of December 31, 2019, undiscounted minimum rental commitments under non-cancelable leases, for each of the next five years and total thereafter are as follows:
Lease Payments
Operating
to be Received
Net Operating
Leases
from Sublease
Lease Payments
(in thousands)
2020
$
6,568
$
1,769
$
4,799
2021
7,064
1,797
5,267
2022
6,735
1,824
4,911
2023
5,347
307
5,040
2024
5,116
5,116
Thereafter
8,818
8,818
Total
$
39,648
$
5,697
$
33,951
In arriving at the operating lease liabilities, the Company applied incremental borrowing rates ranging from 5.91% to 6.94%, which were based on the remaining lease term at the date of adoption of ASC 842. As of December 31, 2019, the remaining lease terms ranged from 1.92 years to 6.70 years. As of December 31, 2019, the following represents the difference between the remaining undiscounted minimum rental commitments under non-cancelable leases and the operating lease liabilities:
Operating Leases
(in thousands)
Total
Undiscounted minimum rental commitments
$
39,648
Present value adjustment using incremental borrowing rate
(7,133
)
Operating lease liabilities
$
32,515
At December 31, 2018, the Company’s future minimum payments required under these leases are as follows:
Operating
Lease
(in thousands)
2019
$
6,777
2020
7,008
2021
7,064
2022
6,735
2023
5,347
Thereafter
13,934
Total
$
46,865
The Company recorded approximately $3.7 million and $3.2 million in rent expense for the years ended December 31, 2018 and 2017, respectively. Manufacturing Agreements As part of the Merger, the Company retained Keryx’s commercial supply agreements with BioVectra and Siegfried Evionnaz SA, or Siegfried, to supply commercial drug substance for Auryxia. Pursuant to the Manufacture and Supply Agreement with BioVectra and the Product Manufacture and Supply and Facility Construction Agreement with BioVectra, collectively the BioVectra Agreement, the Company has agreed to purchase a minimum quantity of drug substance of Auryxia at predetermined prices. The price per kilogram will decrease with an increase in quantity above the minimum purchase quantity. In addition, the BioVectra Agreement contained contingent milestone payments for capital developments in connection with construction of an expansion of the site of the BioVectra production facility for the manufacture of drug substance for Auryxia. These milestone payments were achieved by BioVectra and fully recorded prior to the Merger. These milestone payments are recorded in other assets and amortized into drug substance as inventory is released to the Company. The term of the BioVectra Agreement expires in late 2026, after which, it automatically renews for specified terms until terminated. The Company may terminate the BioVectra Agreement prior to the expiration of the contract term, which could result in early termination fee. As of December 31, 2019, the Company is required to purchase a minimum quantity of drug substance for Auryxia annually at a total cost of approximately $135.3 million through the end of the contract term. As part of purchase accounting, the Company identified an executory contract in the BioVectra Agreement, which includes future firm purchase commitments. This executory contract was deemed to have an off-market element related to the amount of purchase commitments that exceed the current forecast. As a result, the Company recorded a liability of $29.5 million in purchase accounting, as of the acquisition date for the fair value of the off-market element. Through December 31, 2019, the Company recorded $0.7 million in accretion expense related to the present value discount associated with this liability. Pursuant to the Siegfried Master Manufacturing Services and Supply Agreement, or the Siegfried Agreement, the Company has agreed to purchase a minimum quantity of drug substance of Auryxia at predetermined prices. The price per kilogram will decrease with an increase in quantity above the minimum purchase quantity. The term of the Siegfried Agreement expires on December 31, 2021, after which, it automatically renews for one-year terms until terminated. The Siegfried Agreement provides for certain termination rights prior to December 31, 2021 for the Company. As of December 31, 2019, the Company is required to purchase a minimum quantity of drug substance for Auryxia annually at a total cost of approximately $60.8 million through the year ending December 31, 2021. On April 9, 2019, the Company entered into a Supply Agreement with Esteve Química, S.A., or Esteve, or the Esteve Agreement. The Esteve Agreement includes the terms and conditions under which Esteve will manufacture vadadustat drug substance, or API, for commercial use. Pursuant to the Esteve Agreement, the Company shall provide rolling forecasts to Esteve on a quarterly basis, or the Forecast. The Forecast shall reflect the Company’s needs for API produced by Esteve over a certain number of months, represented as a quantity of API per calendar quarter. The parties have agreed to a volume-based pricing structure under the Esteve Agreement. The Esteve Agreement has an initial term of four years, beginning April 9, 2019 and ending April 9, 2023. Subsequent to December 31, 2019, the Company has a minimum commitment with Esteve for $5.8 million through the first quarter of 2021. Other Third Party Contracts Under the Company’s agreement with IQVIA to provide contract research organization services for the PRO 2 2</t>
  </si>
  <si>
    <t>Net Loss per Share</t>
  </si>
  <si>
    <t>Earnings Per Share [Abstract]</t>
  </si>
  <si>
    <t>17. Net Loss per Share The shares in the table below were excluded from the calculation of diluted net loss per share, prior to the use of the treasury stock method, due to their anti-dilutive effect:
Year ended December 31,
2019
2018
2017
Warrants
509,611
509,611
509,611
Outstanding stock options
7,670,899
8,346,888
3,660,014
Unvested restricted stock units
4,524,132
962,316
728,738
Total
12,704,642
9,818,815
4,898,363</t>
  </si>
  <si>
    <t>Quarterly Results (unaudited)</t>
  </si>
  <si>
    <t>Quarterly Financial Information Disclosure [Abstract]</t>
  </si>
  <si>
    <t>18. Quarterly Results (unaudited)
Three Months Ended
March 31,
June 30,
September 30,
December 31,
2019
2019
2019
2019
(in thousands, except per share data)
(unaudited)
Product revenue, net
$
23,111
$
29,089
$
30,004
$
28,915
License, collaboration and other revenue
$
49,555
$
71,714
$
61,973
$
40,640
Cost of goods sold
$
31,257
$
37,669
$
38,263
$
38,147
Operating expenses
$
117,378
$
122,657
$
109,619
$
126,299
Loss from operations
$
(75,969
)
$
(59,523
)
$
(55,905
)
$
(94,891
)
Other income (expense), net
$
791
$
508
$
43
$
(1,344
)
Benefit for income taxes
$
(2,757
)
$
(845
)
$
(1,277
)
$
(1,752
)
Net loss
$
(72,421
)
$
(58,170
)
$
(54,585
)
$
(94,483
)
Net loss per share:
basic and diluted
$
(0.62
)
$
(0.49
)
$
(0.46
)
$
(0.79
)
Weighted-average number of common shares:
basic and diluted
117,063,352
118,268,832
118,863,063
119,358,081
Three Months Ended
March 31,
June 30,
September 30,
December 31,
2018
2018
2018
2018
(in thousands, except per share data)
(unaudited)
Product revenue, net
$
—
$
—
$
—
$
6,824
License, collaboration and other revenue
$
45,930
$
48,793
$
53,169
$
53,026
Cost of goods sold
$
—
$
—
$
—
$
7,768
Operating expenses
$
70,428
$
84,455
$
81,012
$
142,240
Loss from operations
$
(24,498
)
$
(35,662
)
$
(27,843
)
$
(90,158
)
Other income, net
$
1,080
$
1,593
$
1,796
$
1,766
Benefit for income taxes
$
—
$
—
$
—
$
(28,338
)
Net loss
$
(23,418
)
$
(34,069
)
$
(26,047
)
$
(60,054
)
Net loss per share:
basic and diluted
$
(0.48
)
$
(0.60
)
$
(0.46
)
$
(0.87
)
Weighted-average number of common shares:
basic and diluted
48,613,565
56,890,295
57,027,598
69,404,187</t>
  </si>
  <si>
    <t>Summary of Significant Accounting Policies (Policies)</t>
  </si>
  <si>
    <t>Basis of Presentation</t>
  </si>
  <si>
    <t>Basis of Presentation The accompanying consolidated financial statements include the accounts of the Company and its wholly-owned subsidiaries. All intercompany balances and transactions have been eliminated in consolidation. These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t>
  </si>
  <si>
    <t>New Accounting Pronouncements</t>
  </si>
  <si>
    <t>New Accounting Pronouncements – Recently Adopted In February 2016, the FASB issued ASU 2016-02, Leases
•
The Company elected the package of transition practical expedients, which allows it to retain the lease classification and initial direct costs for any leases that existed prior to the adoption of this new standard.
•
The Company will not reassess whether any contracts completed prior to the adoption are leases. The Company adopted ASC 842 using the modified retrospective approach, as of January 1, 2019, with no restatements of prior periods or a cumulative effect of the adoption of ASC 842 in retained earnings. On January 1, 2019, the Company recognized additional operating lease liabilities, net of deferred rent, of approximately $37.1 million based on the present value of the remaining minimum lease payments, a corresponding right of use assets of approximately $33.4 million, and $0.9 million to prepaid expenses and other current assets related to leasehold improvement allowances that had yet to be incurred as of the date of adoption, but for which the Company was reasonably certain to incur costs at least equal to the maximum level of leasehold improvement allowance. The adoption of ASC 842 did not have an impact on the Company’s consolidated statement of operations. Prior periods are presented in accordance with ASC 840, Leases The Company made an accounting policy election not to recognize leases with an initial term of 12 months or less within its consolidated balance sheets and to recognize those lease payments on a straight-line basis in its consolidated statements of operations. The Company also made the accounting policy election not to separate the non-lease components from the lease components for its building leases and, rather, account for each non-lease component and lease component as a single component. The Company determines if an arrangement is a lease at inception. An arrangement is determined to contain a lease if the contract conveys the right to control the use of an identified property, plant, or equipment for a period of time in exchange for consideration. If the Company can benefit from the various underlying assets of a lease on their own or together with other resources that are readily available, or if the various underlying assets are neither highly dependent on nor highly interrelated with other underlying assets in the arrangement, they are considered to be a separate lease component. In the event multiple underlying assets are identified, the lease consideration is allocated to the various components based on each of the component’s relative fair value. Operating lease assets represent the Company’s right to use an underlying asset for the lease term and operating lease liabilities represent its obligation to make lease payments arising from the leasing arrangement. Operating lease assets and operating lease liabilities are recognized at the commencement date based on the present value of lease payments over the lease term. The Company uses the implicit rate when readily determinable and uses an estimate of its incremental borrowing rate when the implicit rate is not readily determinable based upon the available information at the commencement date of lease inception. The incremental borrowing rate is determined using a credit rating scoring model to estimate the Company’s credit rating, adjusted for collateralization. The calculation of the operating lease assets includes any lease payments made and excludes any lease incentives. The Company’s lease terms may include options to extend or terminate the lease when it is reasonably certain that the Company will exercise that option. The Company’s operating leases are reflected in prepaid expenses and other current assets, operating lease assets, accrued expenses and operating lease liabilities, net of current portion in its consolidated balance sheets. Lease expense for minimum lease payments is recognized on a straight-line basis over the lease term. In January 2017, the FASB issued ASU 2017-04, Intangibles-Goodwill and Other (Topic 350): Simplifying the Test for Goodwill Impairment , which simplifies how companies calculate goodwill impairments by eliminating Step 2 of the impairment test. Step 2 measures a goodwill impairment loss by comparing the implied fair value of a reporting unit’s goodwill with the carrying amount of that goodwill. ASU 2017-04 requires companies to compare the fair value of a reporting unit to its carrying amount and recognize an impairment charge for the amount by which the carrying amount exceeds the reporting unit's fair value; however, the loss recognized should not exceed the total amount of goodwill allocated to the related reporting unit. This ASU is effective for annual periods beginning after December 15, 2019, and is applicable to the Company in fiscal year 2020. Early adoption is allowed, and the Company adopted ASU 2017-04 in the first quarter of fiscal year 2019. The Company conducted its initial goodwill impairment test as of October 1, 2019 and will continue to do so annually hereafter, or more frequently if indicators of impairment are present or changes in circumstances suggest that an impairment may exist. New Accounting Pronouncements – Not Yet Adopted Financial Instruments-Credit Losses (Topic 326): Measurement of Credit Losses on Financial Instruments , which requires that financial assets measured at amortized cost be presented at the net amount expected to be collected. Currently, U.S. GAAP delays recognition of the full amount of credit losses until the loss i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Additionally, credit losses for trade receivables will be also be recorded through an allowance that reflects the Company’s current estimate of credit losses expected to be incurred. This ASU is effective for annual periods beginning after December 15, 2019, and is applicable to the Company in fiscal year 2020. Early adoption is permitted. The Company is currently evaluating the impact of the adoption of ASU 2016-13 on its consolidated financial position and results of operations. Based on the composition of the Company’s available-for-sale debt securities, trade receivables, and other financial assets, and also taking into account current market conditions and historical credit loss activity, the Company does not expect that the adoption of this standard will have a material impact on the Company’s consolidated financial statements and related disclosures. In August 2018, the FASB issued ASU 2018-13, Fair Value Measurement (Topic 820): Disclosure Framework-Changes to the Disclosure Requirements for Fair Value Measurement This ASU is effective for annual periods beginning after December 15, 2019, and is applicable to the Company in fiscal year 2020. The Company is currently evaluating the impact the adoption of the standard will have on its consolidated financial statements and related disclosures. In December 2019, the FASB issued ASU 2019-12, Income Taxes (Topic 740): Simplifying the Accounting for Income Taxes. and related disclosures</t>
  </si>
  <si>
    <t>Segment Information</t>
  </si>
  <si>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novel therapeutics for people with kidney disease. </t>
  </si>
  <si>
    <t>Derivative Financial Instruments</t>
  </si>
  <si>
    <t>Derivative Financial Instruments The Company accounts for warrants and other derivative financial instruments as either equity or liabilities in accordance with ASC Topic 815, Derivatives and Hedging, or ASC 815, based upon the characteristics and provisions of each instrument. Warrants classified as equity are recorded at fair value as of the date of issuance on the Company’s consolidated balance sheets and no further adjustments to their valuation are made. Warrants classified as derivative liabilities and other derivative financial instruments that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The warrant issued by the Company in connection with the Janssen Pharmaceutica NV Research and License Agreement, the Janssen Agreement, is classified as equity in the Company’s consolidated bal ance sheet. (See Note 12). The derivative liability recorded in connection with the Company’s Loan Agreement with Pharmakon is classified as a liability in the Company’s consolidated balance sheet. (See Note 11).</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operating lease assets and liabilities, derivative liabilities, other non-current liabilities, stock-based compensation expense, product and collaboration revenues including various rebates and reserves related to product sales, inventories, income taxes, intangible assets and goodwill. </t>
  </si>
  <si>
    <t>Cash, Cash Equivalents, and Restricted Cash</t>
  </si>
  <si>
    <t>Cash, Cash Equivalents, and Restricted Cash Cash and cash equivalents consist of all cash on hand, deposits and funds invested in available for sale securities with original maturities of three months or less at the time of purchase. Cash equivalents are reported at fair value. At December 31, 2019, the Company’s cash is primarily in money market funds. The Company may maintain balances with its banks in excess of federally insured limits. Restricted cash represents amounts required for security deposits under the Company’s office and lab space lease agreements and, at December 31, 2018, cash balances held as collateral for the Company’s employee credit card program. Restricted cash is included in “prepaid expenses and other current assets” and “other assets” in the consolidated balance sheets. The following provides a reconciliation of cash, cash equivalents, and restricted cash reported in the consolidated balance sheet that sum to the total of the amounts reported in the consolidated statement of cash flows (in thousands):
December 31, 2019
December 31, 2018
December 31, 2017
December 31, 2016
Cash and cash equivalents
$
147,449
$
104,644
$
70,156
$
187,335
Prepaid expenses and other current assets
263
—
—
—
Other assets
2,092
2,455
1,281
1,281
Total cash, cash equivalents, and restricted cash shown in the statement of cash flows
$
149,804
$
107,099
$
71,437
$
188,616</t>
  </si>
  <si>
    <t>Investments</t>
  </si>
  <si>
    <t xml:space="preserve">Investments Management determines the appropriate classification of securities at the time of purchase and reevaluates such designation as of each balance sheet date. Currently, the Company classifies all securities as available for sale which are included in current assets as they are intended to fund current operations. The Company carries available for sale securities at fair value. The Company conducts periodic reviews to identify and evaluate each investment that has an unrealized loss, in accordance with the meaning of other-than-temporary impairment and its application to certain investments. When assessing whether a decline in the fair value of a security is other-than-temporary, the Company considers the fair market value of the security, the duration of the security’s decline, and prospects for the underlying business. Based on these considerations, the Company did not identify any other-than-temporary unrealized losses at December 31, 2019. Unrealized losses on available for sale securities that are determined to be temporary, and not related to credit loss, are recorded in accumulated other comprehensive loss, a component of stockholders’ equity. The amortized cost of debt securities in this category reflects amortization of premiums and accretion of discounts to maturity computed under the effective interest method. The Company includes this amortization in the caption “Interest income, net” within the consolidated statements of operations and comprehensive loss. The Company also includes in net investment income, realized gains and losses and declines in value determined to be other than temporary. The Company bases the cost of securities sold upon the specific identification method and includes interest and dividends on securities in interest income. </t>
  </si>
  <si>
    <t>Accounts Receivable</t>
  </si>
  <si>
    <t>Accounts Receivable The Company’s accounts receivable represent amounts due to the Company from product sales (see Note 3) and from its collaboration agreements with MTPC and Otsuka (see Note 4). Reimbursable costs that have not been invoiced as of the balance sheet date are recorded as unbilled accounts receivable. Accounts receivable arising from product sales primarily represent amounts due from wholesale distributors as well as certain specialty pharmacy providers, or collectively, Customer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as well as historical payment patterns and existing economic factors. The Company believes that credit risks associated with its Customers and collaboration partners are not significant. The Company did not have an allowance for doubtful accounts as of December 31, 2019 and 2018.</t>
  </si>
  <si>
    <t>Concentrations of Credit Risk and Off-Balance Sheet Risk</t>
  </si>
  <si>
    <t>Concentrations of Credit Risk and Off-Balance Sheet Risk Cash, cash equivalents, investments, and accounts receivable are the only financial instruments that potentially subject the Company to concentrations of credit risk. The Company maintains its cash, cash equivalents, and investments with high quality, accredited financial institutions and, accordingly, such funds are subject to minimal credit risk. The Company’s investment policy includes guidelines on the quality of the institutions and financial instruments and defines allowable investments that the Company believes minimizes the exposure to concentration of credit risk. The Company has no significant off-balance sheet concentrations of credit risk, such as foreign currency exchange contracts, option contracts or other hedging arrangements. Accounts receivable represent amounts due from the Company’s Customers and collaboration partners. As part of its credit management policy, the Company performs ongoing credit evaluations of its Customers and generally does not require collateral from any customer. The Company also monitors economic conditions of its collaboration partners to identify facts or circumstances that may indicate that any of its accounts receivable are at risk of collection. Gross revenues and accounts receivable from each of the Company’s Customers or collaboration partners who individually accounted for 10% or more of total gross revenues and/or 10% or more of total gross accounts receivable consisted of the following:
Percent of Total Gross Revenues
Years Ended December 31,
2019
2018
2017
Otsuka Pharmaceutical Co. Ltd.
45
%
90
%
76
%
Fresenius Medical Care Rx
21
%
—
—
AmerisourceBergen Drug Corporation
10
%
—
—
Percent of Gross Accounts Receivable
As of December 31,
2019
2018
Otsuka Pharmaceutical Co. Ltd. (1)
35
%
—
AmerisourceBergen Drug Corporation
16
%
11
%
Cardinal Health, Inc.
15
%
13
%
Fresenius Medical Care Rx (2)
15
%
42
%
McKesson Corporation
11
%
22
%
(1)
Accounts receivable from Otsuka Pharmaceutical Co. Ltd. did not represent greater than 10% of gross accounts receivable at December 31, 2018 due to timing of payments and costs incurred. As such, the Company did not have an accounts receivable balance for Otsuka as of December 31, 2018.
(2)
The change in accounts receivable for Fresenius Medical Care Rx as of December 31, 2018 to December 31, 2019 was due to timing of payments received. Fresenius was the Company’s largest commercial customer in 2019 by total gross revenue, as seen in the Percent of Total Gross Revenues table above.</t>
  </si>
  <si>
    <t>Property and Equipment</t>
  </si>
  <si>
    <t>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The following is the summary of property and equipment and related accumulated depreciation as of December 31, 2019 and 2018.
Useful Life
December 31, 2019
December 31, 2018
(in thousands)
Computer equipment and software
3
$
1,010
$
1,593
Furniture and fixtures
5-7
2,086
1,170
Equipment
7
2,451
1,780
Leasehold improvements
Shorter of the useful life or remaining lease term (10 years)
8,497
5,324
Office equipment under capital lease
3
—
114
14,044
9,981
Less accumulated depreciation
(3,664
)
(1,958
)
Net property and equipment
$
10,380
$
8,023
Depreciation expense was approximately $2.2 million, $0.9 million and $0.6 million for the years ended December 31, 2019, 2018 and 2017, respectively. For the year ended December 31, 2019, approximately $2.1 million of certain leasehold improvements were written off in connection with the sublease of the Boston office.</t>
  </si>
  <si>
    <t>Inventories</t>
  </si>
  <si>
    <t>Inventory The Company values its inventories at the lower-of-cost or net realizable value. The Company determines the cost of its inventories, which includes amounts related to materials and manufacturing overhead, on a first-in, first-out basis. The Company classifies its inventory costs as long-term, in other assets in its consolidated balance sheets, when it expects to utilize the inventory beyond their normal operating cycle. Prior to the regulatory approval of its product candidates, the Company incurs expenses for the manufacture of material that could potentially be available to support the commercial launch of its products. Until the first reporting period when regulatory approval has been received or is otherwise considered probable and the future economic benefit is expected to be realized, the Company records all such costs as research and development expense. Inventory used in clinical trials is also expensed as research and development expense, when selected for such use. Inventory that can be used in either the production of clinical or commercial products is expensed as research and development costs when identified for use in a clinical manufacturing campaign.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Additionally, the Company’s product is subject to strict quality control and monitoring that it performs throughout the manufacturing process. In the event that certain batches or units of product no longer meet quality specifications, the Company will record a charge to cost of product sales to write-down any unmarketable inventory to its estimated net realizable value. In all cases, product inventory is carried at the lower of cost or its estimated net realizable value.</t>
  </si>
  <si>
    <t>Debt The Company performs an assessment of all embedded features of a debt instrument to determine if (1) such features should be bifurcated and separately accounted for, and (2) if bifurcation requirements are met, whether such features should be classified and accounted for as equity or liability instruments. If the embedded feature meets the requirements to be bifurcated and accounted for as a liability, the fair value of the embedded feature is measured initially, included as a liability on the consolidated balance sheet, and re-measured to fair value at each reporting period. Any changes in fair value are recorded in the consolidated statement of operations. The Company monitors, on an ongoing basis, whether events or circumstances could give rise to a change in the classification of embedded features.</t>
  </si>
  <si>
    <t>Revenue Recognition</t>
  </si>
  <si>
    <t>Revenue Recognition The Company generates revenues primarily from sales of Auryxia, see Note 3, and from its collaborations with MTPC and Otsuka, see Note 4. The Company recognizes revenue in accordance with ASC 606, which applies to all contracts with customers, except for contracts that are within the scope of other standards. Unde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oes not include a financing component to its estimated transaction price at contract inception unless it estimates that certain performance obligations will not be satisfied within one year. Additionally, the Company recognizes the incremental costs of obtaining a contract as an expense when incurred if the amortization period of the asset that the Company otherwise would have recognized is one year or less. Product Revenue, Net The Company sells Auryxia in the United States, or U.S., primarily to wholesale distributors as well as certain specialty pharmacy providers, collectively, Customers. These Customers resell the Company’s product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 The Company recognizes revenue on product sales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Reserves for Variable Consideration Revenue from product sales is recorded at the net sales price (transaction price), which includes estimates of variable consideration for which reserves are established and which result from discounts, returns, chargebacks, rebates, co-pay assistance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as reductions of accounts receivable (if the amount will be credited to the Customer) or as a current liability (if the amount is payable to a Customer or a party other than a Customer). When appropriate, 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that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December 31, 2019. The Company records a corresponding reduction of accounts receivable (if the trade discount and/or allowance will be credited to the Customer) or an increase in accrued expense (if the trade discount and/or allowance is payable to a Customer) on the consolidated balance sheets. Product Returns: Consistent with industry practice, the Company generally offers Customers a limited right of return which allows for the product to be returned when the product expiry is within an allowable window. This right of return lapses once the product is provided to a patient. The Company estimates the amount of its product sales that may be returned by its Customers and records this estimate as a reduction of revenue in the period the related product revenue is recognized. The Company currently estimates product return reserve using available industry data and its own historical sales information, including its visibility into the inventory remaining in the distribution channel.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resale of the product. Reserves for chargebacks consist of credits that the Company expects to issue for units that remain in the distribution channel at each reporting period end that the Company expects will be sold to qualified healthcare providers, and chargebacks that Customers have claimed but for which the Company has not yet issued a credit. Commercial and Medicare Part D Rebates: The Company contracts with various commercial payor organizations, primarily health insurance companies and pharmacy benefit managers, for the payment of rebates with respect to utilization of its products. The Company estimates the rebates for commercial and Medicare Part D payors based upon (i) its contracts with the payors and (ii) information obtained from its Customers and other third parties regarding the payor mix for Auryxia. The Company estimates these rebates and records such estimates in the same period the related revenue is recognized, resulting in a reduction of product revenue and the establishment of a current liability. Other Government Rebates: The Company is subject to discount obligations under state Medicaid programs and other government programs. The Company estimates its Medicaid and other government programs rebates based upon a range of possible outcomes that are probability-weighted for the estimated payor mix.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at the end of each reporting period. Other Incentives: Other incentives that the Company offers include voluntary patient assistance programs such as the Company’s co-pay assistance program, which are intended to provide financial assistance to qualified commercially insured patients with prescription drug co-payments required by payors. The calculation of the accrual for co-pay assistance is based on actual claims processed during a given period, as well as historical utilization data to estimate the amount the Company expects to receive associated with product that has been recognized as revenue, but remains in in the distribution channel at the end of each reporting period. Collaboration Revenues The Company enters into out-license and collaboration agreements which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may result in license, collaboration and other revenue, except for revenues from royalties on net sales of licensed products, which are classified as royalty revenues. In determining the appropriate amount of revenue to be recognized as the Company fulfills its obligations under each of its agreements, the Company implements the five-step model noted above. As part of the accounting for these arrangements, the Company must develop assumptions that require judgment to determine whether the individual promises should be accounted for as separate performance obligations or as a combined performance obligation, and to determine the stand-alone selling price for each performance obligation identified in the contract. A deliverable represents a separate performance obligation if both of the following criteria are me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uses key assumptions to determine the stand-alone selling price, which may include forecasted revenues, development timelines, reimbursement rates for personnel costs, discount rates, and probabilities of technical and regulatory success. With regard to the MTPC and Otsuka collaboration agreements, the Company recognizes revenue related to amounts allocated to the identified performance obligation on a proportional performance basis as the underlying services are performed. Licenses of Intellectual Property If the license to the Company’s intellectual property is determined to be distinct from the other performance obligations identified in an out-license and collaboration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ssess the milestone as probable of being achieved. There is considerable judgment involved in determining whether a milestone is probable of being reached at each specific reporting period. Milestone payments that are not within the control of the Company or the customer, such as regulatory approvals, are not considered probable of being achieved until those approvals are receive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s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Manufacturing Supply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and other revenues when the licensee obtains control of the goods, which is upon delivery. Royalties The Company will recognize sales-based royalties, including milestone payments based on the level of sales, at the later of (i) when the related sales occur, or (ii) when the performance obligation to which some or all of the royalty has been allocated has been satisfied (or partially satisfied). The Company receives royalty payments from JT and Torii, based on net sales of Riona in Japan. Collaborative Arrangements The Company records the elements of its collaboration agreements that represent joint operating activities in accordance with ASC Topic 808, Collaborative Arrangements Revenue from Contracts with Customers – Scope and Scope Exceptions During the years ended December 31, 2019 and 2018, the Company incurred approximately $1.8 million and $1.2 million, respectively, of costs related to the cost-sharing provisions of the Otsuka U.S. Agreement, as defined below in Note 4, of which approximately $0.7 million and $0.5 million are reimbursable by Otsuka and recorded as a reduction to research and development expense during the years ended December 31, 2019 and 2018, respectively. during the years ended December 31, 2019 and 2018, respectively</t>
  </si>
  <si>
    <t>Business Combinations</t>
  </si>
  <si>
    <t xml:space="preserve">Business Combinations The Company accounts for the acquisition of a business in accordance with ASC Topic 805, Business Combinations, Under ASC 805, transaction costs are not included as a component of consideration transferred and are expensed as incurred. Additionally, in accordance with ASC 805, a transaction entered into by or on behalf of the acquirer or primarily for the benefit of the acquirer or the combined entity, rather than primarily for the benefit of the acquiree (before the combination), is treated as separate transaction. </t>
  </si>
  <si>
    <t>Intangible Assets</t>
  </si>
  <si>
    <t>Intangible The Company maintains a definite-lived intangible asset related to developed product rights for Auryxia, which was acquired on December 12, 2018 as part of the Merger.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for the Company’s intangible asset is recorded over its estimated useful life of nine years. The Company reviews intangible assets subject to amortization to determine if any adverse conditions exist or a change in circumstances has occurred that would indicate impairment or a change in the remaining useful life. If an impairment indicator exists, the Company performs a recoverability test by comparing the sum of the estimated undiscounted cash flows of the intangible asset and asset group to its carrying value on the consolidated balance sheet. If the carrying value of the intangible asset exceeds the undiscounted cash flows used in the recoverability test, the Company will write the carrying value down to the fair value in the period identified. The Company calculates the fair value of intangible assets as the present value of estimated future cash flows expected to be generated from the intangible asset using a risk-adjusted discount rate. In determining estimated future cash flows associated with its intangible assets, the Company uses market participant assumptions pursuant to ASC Topic 820, Fair Value Measurements and Disclosures</t>
  </si>
  <si>
    <t>Goodwill The Company allocates any excess purchase price over the fair value of the net tangible and intangible assets acquired in a business combination to goodwill. Goodwill is evaluated for impairment on an annual basis as of October 1, and more frequently if indicators are present or changes in circumstances suggest that impairment may exist . The Company compares the fair value of its reporting unit to its carrying value. If the carrying value of the net assets assigned to the reporting unit exceeds the fair value of its reporting unit, the Company would record an impairment loss equal to the difference. As described above, the Company operates in one operating segment which the Company considers to be the only reporting unit.</t>
  </si>
  <si>
    <t>Fair Value of Financial Instruments The Company is required to disclose information on all assets and liabilities reported at fair value that enables an assessment of the inputs used in determining the reported fair valu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available for sale securities and derivative liabilities (see Note 7). The carrying amounts of prepaid expenses and other current assets, accounts payable and accrued expenses approximate their fair values due to their short-term maturities. Items measured at fair value on a nonrecurring basis include property and equipment, intangible assets and goodwill. The Company remeasures the fair value of these assets upon the occurrence of certain events. There were no remeasurements to property and equipment for the year ended December 31, 2019, other than the write-off of certain leasehold improvements in connection with the sublease of the Boston office. There were no impairments to assets measured using Level 3 inputs during the years ended December 31, 2019 or 2018, respectively. The Company’s other financial instruments mainly consists of debt (see Note 11). The carrying amount for the Company’s Loan Agreement with Pharmakon approximates fair value because the interest rate is variable and reflects current market rates.</t>
  </si>
  <si>
    <t>Research and Development Costs</t>
  </si>
  <si>
    <t>Research and Development Costs Research and development cost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research compounds and clinical manufacturing costs, costs incurred for consultants and other outside services, such as data management and statistical analysis support, and materials and supplies used in support of the clinical and preclinical programs. Internal costs of the Company’s clinical program include salaries, benefits, stock-based compensation, and an allocation of the Company’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t>
  </si>
  <si>
    <t>Advertising Expenses</t>
  </si>
  <si>
    <t>Advertising The costs of advertising are expensed as incurred and included in selling, general and administrative expenses in the consolidated statements of operations and comprehensive loss. For the years ended December 31, 2019 and 2018, advertising expenses totaled $ 6.0</t>
  </si>
  <si>
    <t xml:space="preserve">Income Taxes Income taxes are recorded in accordance with FASB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9 and 2018, the Company does not have any significant uncertain tax positions. The Company recognizes interest and penalties related to uncertain tax positions in income tax expense. </t>
  </si>
  <si>
    <t>Stock-Based Compensation</t>
  </si>
  <si>
    <t>Stock-Based Compensation The Company accounts for its stock-based compensation awards in accordance with ASC Topic 718, Compensation—Stock Compensation, The Black-Scholes option pricing model requires the input of certain subjective assumptions, including (a) the expected stock price volatility, (b) the calculation of expected term of the award, (c) the risk-free interest rate and (d) expected dividends. Due to the lack of company-specific historical and implied volatility data for trading the Company’s stock in the public market,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During 2017, the Company began to estimate its volatility by using a blend of its stock price history for the length of time it has market data for its stock and the historical volatility of similar public companies for the expected term of each grant. The Company is a commercial-stage biopharmaceutical company and the representative group of companies has certain similar characteristics to the Company.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arrangement as the basis for the expected term assumption. The risk-free interest rate is based on a treasury instrument whose term is consistent with the expected life of the stock options. The expected dividend yield is assumed to be zero as the Company has never paid dividends and has no current plans to pay any dividends on its common stock, which is similar to the Company’s peer group. The Company’s stock-based awards are subject to either service- or performance-based vesting conditions. Compensation expense related to awards to employees and non-employees with service-based vesting conditions is recognized on a straight-line basis based on the grant date fair value over the associated service period of the award, which is generally the vesting term, and is adjusted for pre-vesting forfeitures in the period in which the forfeitures occur. Compensation expense related to awards to employees and non-employees with performance-based vesting conditions is recognized based on the grant date fair value over the requisite service period using the accelerated attribution method to the extent achievement of the performance condition is probable. For awards with</t>
  </si>
  <si>
    <t>Net Loss per Share Basic net loss per share is calculated by dividing net los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preferred stock, stock options, warrants, restricted stock and RSUs are considered to be common stock equivalents, but have been excluded from the calculation of diluted net loss per share, as their effect would be anti-dilutive for all periods presented. Therefore, basic and diluted net loss per share were the same for all periods presented. Diluted net income per share is calculated by dividing the net income by the weighted-average common shares outstanding for the period, including any dilutive effect from outstanding options, warrants, restricted stock and RSUs using the treasury stock method.</t>
  </si>
  <si>
    <t>Summary of Significant Accounting Policies (Tables)</t>
  </si>
  <si>
    <t>Reconciliation of Cash, Cash Equivalents, and Restricted Cash</t>
  </si>
  <si>
    <t>The following provides a reconciliation of cash, cash equivalents, and restricted cash reported in the consolidated balance sheet that sum to the total of the amounts reported in the consolidated statement of cash flows (in thousands):
December 31, 2019
December 31, 2018
December 31, 2017
December 31, 2016
Cash and cash equivalents
$
147,449
$
104,644
$
70,156
$
187,335
Prepaid expenses and other current assets
263
—
—
—
Other assets
2,092
2,455
1,281
1,281
Total cash, cash equivalents, and restricted cash shown in the statement of cash flows
$
149,804
$
107,099
$
71,437
$
188,616</t>
  </si>
  <si>
    <t>Revenue and Gross Accounts Receivable By Major Customer</t>
  </si>
  <si>
    <t>Gross revenues and accounts receivable from each of the Company’s Customers or collaboration partners who individually accounted for 10% or more of total gross revenues and/or 10% or more of total gross accounts receivable consisted of the following:
Percent of Total Gross Revenues
Years Ended December 31,
2019
2018
2017
Otsuka Pharmaceutical Co. Ltd.
45
%
90
%
76
%
Fresenius Medical Care Rx
21
%
—
—
AmerisourceBergen Drug Corporation
10
%
—
—
Percent of Gross Accounts Receivable
As of December 31,
2019
2018
Otsuka Pharmaceutical Co. Ltd. (1)
35
%
—
AmerisourceBergen Drug Corporation
16
%
11
%
Cardinal Health, Inc.
15
%
13
%
Fresenius Medical Care Rx (2)
15
%
42
%
McKesson Corporation
11
%
22
%
(1)
Accounts receivable from Otsuka Pharmaceutical Co. Ltd. did not represent greater than 10% of gross accounts receivable at December 31, 2018 due to timing of payments and costs incurred. As such, the Company did not have an accounts receivable balance for Otsuka as of December 31, 2018.
(2)
The change in accounts receivable for Fresenius Medical Care Rx as of December 31, 2018 to December 31, 2019 was due to timing of payments received. Fresenius was the Company’s largest commercial customer in 2019 by total gross revenue, as seen in the Percent of Total Gross Revenues table above.</t>
  </si>
  <si>
    <t>Summary of Property and Equipment and Related Accumulated Depreciation</t>
  </si>
  <si>
    <t>The following is the summary of property and equipment and related accumulated depreciation as of December 31, 2019 and 2018.
Useful Life
December 31, 2019
December 31, 2018
(in thousands)
Computer equipment and software
3
$
1,010
$
1,593
Furniture and fixtures
5-7
2,086
1,170
Equipment
7
2,451
1,780
Leasehold improvements
Shorter of the useful life or remaining lease term (10 years)
8,497
5,324
Office equipment under capital lease
3
—
114
14,044
9,981
Less accumulated depreciation
(3,664
)
(1,958
)
Net property and equipment
$
10,380
$
8,023</t>
  </si>
  <si>
    <t>Product Revenue, Net (Tables)</t>
  </si>
  <si>
    <t>Summary of Product Revenue Allowance and Reserve Categories</t>
  </si>
  <si>
    <t>The following table summarizes activity in each of the product revenue allowance and reserve categories for the period from December 12, 2018 to December 31, 2018 and for the year ended December 31, 2019 (in thousands):
Chargebacks and Discounts
Rebates, Fees and other Deductions
Returns
Total
Balance at December 12, 2018
$
466
$
21,247
$
418
$
22,131
Provisions related to sales
415
3,869
(58
)
4,226
Credits/payments made relating to sales
(365
)
(2,255
)
—
(2,620
)
Balance at December 31, 2018
516
22,861
360
23,737
Current provisions related to sales in current year
7,822
110,866
2,008
120,696
Adjustments related to prior year sales
—
1,149
—
1,149
Credits/payments made
(7,600
)
(104,324
)
(2,115
)
(114,039
)
Balance at December 31, 2019
$
738
$
30,552
$
253
$
31,543</t>
  </si>
  <si>
    <t>License, Collaboration and Other Significant Agreements (Tables)</t>
  </si>
  <si>
    <t>Revenues Recognized From License, Collaboration and Other Significant Agreements</t>
  </si>
  <si>
    <t>During the years ended December 31, 2019, 2018 and 2017, the Company recognized the following revenues from its license, collaboration and other significant agreements and had the following deferred revenue balances as of December 31, 2019:
For the Year Ended December 31,
2019
2018
2017
License, Collaboration and Other Revenue:
(in thousands)
MTPC Agreement
$
10,000
$
9,281
$
42,918
Otsuka U.S. Agreement
131,314
103,870
85,971
Otsuka International Agreement
75,614
87,320
52,307
Total Proportional Performance Revenue
$
216,928
$
200,471
$
181,196
JT and Torii
5,882
112
—
MTPC Other Revenue
1,072
335
31
Total License, Collaboration and Other Revenue
$
223,882
$
200,918
$
181,227</t>
  </si>
  <si>
    <t>Deferred Revenues Balance</t>
  </si>
  <si>
    <t>During the years ended December 31, 2019, 2018 and 2017, the Company recognized the following revenues from its license, collaboration and other significant agreements and had the following deferred revenue balances as of December 31, 2019:
December 31, 2019
Short-Term
Long-Term
Total
Deferred Revenue:
(in thousands)
Otsuka U.S. Agreement
$
23,530
$
20,641
$
44,171
Otsuka International Agreement
16,300
7,800
24,100
Vifor Agreement
—
4,679
4,679
Total
$
39,830
$
33,120
$
72,950</t>
  </si>
  <si>
    <t>Schedule of Changes In Contract Assets and Liabilities</t>
  </si>
  <si>
    <t>The following table presents changes in the Company’s contract assets and liabilities during the years ended December 31, 2019 and 2018 (in thousands):
Balance at Beginning of Period
Additions
Deductions
Balance at End of Period
Twelve Months Ended December 31, 2019
Contract assets:
Other current assets
$
—
$
10,000
$
(10,000
)
$
—
Accounts receivable (1)
$
1,587
$
172,614
$
(158,379
)
$
15,822
Contract liabilities:
Deferred revenue
$
112,689
$
167,189
$
(206,928
)
$
72,950
Accounts payable
$
13,492
$
—
$
(13,492
)
$
—
Twelve Months Ended December 31, 2018
Contract assets:
Other current assets
$
—
$
531
$
(531
)
$
—
Accounts receivable (1)
$
34,186
$
146,267
$
(178,866
)
$
1,587
Contract liabilities:
Deferred revenue
$
179,624
$
133,537
$
(200,472
)
$
112,689
Accounts payable
$
—
$
17,919
$
(4,427
)
$
13,492
(1)</t>
  </si>
  <si>
    <t>Schedule of Revenue Recognized Resulting from Changes in Contract Asset and Contract Liability</t>
  </si>
  <si>
    <t>During the years ended December 31, 2019, 2018 and 2017, the Company recognized the following revenues as a result of changes in the contract asset and contract liability balances in the respective periods (in thousands):
For the Year Ended December 31,
Revenue Recognized in the Period from:
2019
2018
2017
Amounts included in deferred revenue at the beginning of the period
$
80,634
$
137,726
$
124,454
Performance obligations satisfied in previous periods
$
45,592
$
6,659
$
275</t>
  </si>
  <si>
    <t>Business Combination (Tables)</t>
  </si>
  <si>
    <t>Summary of Total Fair Value Consideration</t>
  </si>
  <si>
    <t>Pursuant to the terms and conditions of the Merger Agreement, each outstanding Keryx Share, excluding the Baupost Additional Shares, as defined below, and each outstanding Keryx equity award were converted into Akebia Shares and substantially similar Akebia equity awards, respectively, at an exchange ratio of 0.37433 for a total fair value consideration of $527.8 million consisting of the following (in thousands):
Fair value of 57,773,090 Akebia Shares
$
516,492
Fair value of 602,752 Akebia RSUs
304
Fair value of 3,967,290 Akebia stock options
10,958
Total consideration
$
527,754</t>
  </si>
  <si>
    <t>Summary of Purchase Price of Identifiable Assets Acquired and Liabilities Assumed</t>
  </si>
  <si>
    <t>The Company allocated the $527.8 million purchase price to the identifiable assets acquired and liabilities assumed in the business combination at their fair values as of December 12, 2018 as follows
Cash and cash equivalents
$
5,257
Inventory
235,597
Trade accounts receivable, net
15,834
Prepaid expenses and other current assets
8,399
Goodwill
55,053
Intangible assets:
Developed product rights for Auryxia
329,130
Other intangible assets
545
Property and equipment, net
3,646
Other assets
14,441
Accounts payable
(17,570
)
Accrued expenses
(42,972
)
Deferred tax liability
(35,096
)
Debt
(15,000
)
Fair value of unfavorable executory contract
(29,510
)
Total purchase price
$
527,754</t>
  </si>
  <si>
    <t>Available for Sale Securities (Tables)</t>
  </si>
  <si>
    <t>Summary of Available for Sale Securities at Fair Value</t>
  </si>
  <si>
    <t>Available for sale securities at December 31, 2019 and 2018 consist of the following:
Gross
Gross
Unrealized
Unrealized
Amortized Cost
Gains
Losses
Fair Value
(in thousands)
December 31, 2019
Cash and cash equivalents
$
147,449
$
—
$
—
$
147,449
Available for sale securities:
Certificates of deposit
$
245
—
—
$
245
Total available for sale securities
$
245
$
—
$
—
$
245
Total cash, cash equivalents, and available for sale securities
$
147,694
$
—
$
—
$
147,694
Gross
Gross
Unrealized
Unrealized
Amortized Cost
Gains
Losses
Fair Value
(in thousands)
December 31, 2018
Cash and cash equivalents
$
104,644
$
—
$
—
$
104,644
Available for sale securities:
Certificates of deposit
$
245
—
—
$
245
U.S. government debt securities
158,518
1
(198
)
158,321
Corporate debt securities
58,494
—
(64
)
58,430
Total available for sale securities
$
217,257
$
1
$
(262
)
$
216,996
Total cash, cash equivalents, and available for sale securities
$
321,901
$
1
$
(262
)
$
321,640</t>
  </si>
  <si>
    <t>Estimated Fair Value of Available for Sale Securities by Contractual Maturity</t>
  </si>
  <si>
    <t>The estimated fair value of the Company’s available for sale securities balance at December 31, 2019, by contractual maturity, is as follows (in thousands):
Due in one year or less
$
245
Due after one year
—
Total available for sale securities
$
245</t>
  </si>
  <si>
    <t>Summary of Available for Sale Securities that were in Continuous Unrealized Loss Position</t>
  </si>
  <si>
    <t>The following table summarizes the Company’s available for sale securities that were in a continuous unrealized loss position, but were not deemed to be other-than-temporarily impaired, as of December 31, 2018:
Unrealized Loss for Less Than 12 Months
Unrealized Loss for 12 Months or More
Total
Gross
Gross
Gross
Unrealized
Estimated
Unrealized
Estimated
Unrealized
Estimated
Losses
Fair Value
Losses
Fair Value
Losses
Fair Value
(in thousands)
December 31, 2018
Available for sale securities:
U.S. government debt securities
$
(159
)
$
116,026
$
(39
)
$
29,934
$
(198
)
$
145,960
Corporate debt securities
(64
)
58,430
—
—
(64
)
58,430
Total
$
(223
)
$
174,456
$
(39
)
$
29,934
$
(262
)
$
204,390</t>
  </si>
  <si>
    <t>Fair Value of Financial Instruments (Tables)</t>
  </si>
  <si>
    <t>Assets Measured or Disclosed at Fair Value on Recurring Basis</t>
  </si>
  <si>
    <t>Assets measured or disclosed at fair value on a recurring basis as of December 31, 2019 and 2018 are summarized below:
Fair Value Measurements Using
Level 1
Level 2
Level 3
Total
(in thousands)
December 31, 2019
Assets:
Cash and cash equivalents
$
147,449
$
—
$
—
$
147,449
Certificates of deposit
—
245
—
245
$
147,449
$
245
$
—
$
147,694
Liabilities:
Derivative liability
$
—
$
—
$
1,650
$
1,650
$
—
$
—
$
1,650
$
1,650
Fair Value Measurements Using
Level 1
Level 2
Level 3
Total
(in thousands)
December 31, 2018
Assets:
Cash and cash equivalents
$
104,644
$
—
$
—
$
104,644
Certificates of deposit
—
245
—
245
U.S. government debt securities
—
158,321
—
158,321
Corporate debt securities
—
58,430
—
58,430
$
104,644
$
216,996
$
—
$
321,640</t>
  </si>
  <si>
    <t>Inventory (Tables)</t>
  </si>
  <si>
    <t>Components of Inventory</t>
  </si>
  <si>
    <t>The components of inventory, inclusive of step-up as a result of bringing Keryx’s inventory onto Akebia’s books in connection with the Merger, are summarized as follows:
December 31, 2019
December 31, 2018
(in thousands)
Raw materials
$
2,278
$
1,880
Work in process
137,858
215,122
Finished goods
42,096
18,182
Total inventory
$
182,232
$
235,184
Long-term inventory, which primarily consists of raw materials and work in process, is included in other assets in the Company’s consolidated balance sheets.
December 31, 2019
December 31, 2018
(in thousands)
Balance Sheet Classification:
Inventory
$
116,349
$
114,245
Other assets
65,883
120,939
Total inventory
$
182,232
$
235,184</t>
  </si>
  <si>
    <t>Intangible Assets and Goodwill (Tables)</t>
  </si>
  <si>
    <t>Summary of Intangible Assets</t>
  </si>
  <si>
    <t>The following table presents the Company’s intangible assets (in thousands):
December 31, 2019
Gross Carrying Value
Accumulated Amortization
ASC 842 Adjustment
Total
Estimated useful life
Acquired intangible assets:
Developed product rights for Auryxia
$
329,130
$
(37,918
)
$
—
$
291,212
9 Years
Favorable lease
545
(5
)
(540
)
-
N/A
Total
$
329,675
$
(37,923
)
$
(540
)
$
291,212
December 31, 2018
Gross Carrying Value
Accumulated Amortization
Total
Estimated useful life
Acquired intangible assets:
Developed product rights for Auryxia
$
329,130
$
(1,517
)
$
327,613
9 Years
Favorable lease
545
(5
)
540
4 years
Total
$
329,675
$
(1,522
)
$
328,153</t>
  </si>
  <si>
    <t>Schedule of Estimated Future Amortization Expense for Intangible Assets</t>
  </si>
  <si>
    <t>Estimated future amortization expense for the intangible asset as of December 31, 2019 is as follows
Total
2020
$
36,402
2021
36,401
2022
36,402
2023
36,401
2024
36,402
Thereafter
109,204
$
291,212</t>
  </si>
  <si>
    <t>Schedule of Goodwill</t>
  </si>
  <si>
    <t>Goodwill was $55.1 million as of December 31, 2019 and 2018, derived as follows (in thousands):
Total Merger consideration
$
527,754
Less: Fair value of identified acquired assets and liabilities, net
(472,701
)
Goodwill
$
55,053</t>
  </si>
  <si>
    <t>Accrued Expenses (Tables)</t>
  </si>
  <si>
    <t>Components of Accrued Expenses</t>
  </si>
  <si>
    <t>Accrued expenses are as follows:
December 31, 2019
December 31, 2018
(in thousands)
Accrued clinical
$
61,815
$
71,881
Product revenue allowances
30,552
22,861
Accrued payroll
12,604
12,880
Lease liability
4,989
—
Professional fees
3,444
2,367
Royalties
2,713
2,430
Accrued commercial manufacturing
2,680
6,383
Accrued severance
725
3,962
Merger costs
—
16,071
Accrued other
9,549
12,082
Total accrued expenses
$
129,071
$
150,917</t>
  </si>
  <si>
    <t>Debt (Tables)</t>
  </si>
  <si>
    <t>Schedule of Future Principal Payments on the Term Loans</t>
  </si>
  <si>
    <t>Future principal payments on the Term Loans (as defined below) as of December 31, 2019 are as follows (in thousands):
Principal
Payments
(in thousands)
2020
$
—
2021
—
2022
7,140
2023
30,354
2024
42,506
Thereafter
—
Total before unamortized discount and issuance costs
80,000
Less: unamortized discount and issuance costs
(4,195
)
Total term loans
$
75,805</t>
  </si>
  <si>
    <t>Stockholders' Equity (Tables)</t>
  </si>
  <si>
    <t>Summary of Reserved Shares of Common Stock for Future Issuance</t>
  </si>
  <si>
    <t>The Company has reserved for future issuance the following number of shares of common stock:
December 31, 2019
December 31, 2018
Common stock options and RSUs outstanding (1)
12,195,031
9,309,204
Shares available for issuance under Akebia equity plans (2)
2,983,256
4,526,563
Warrant to purchase common stock
509,611
509,611
Shares available for issuance under the ESPP (3)
5,715,992
603,522
Total
21,403,890
14,948,900
(1)
Includes awards granted under the 2014 Plan and the Inducement Award Program and awards issued in connection with the Merger.
(2)
On January 1, 2020, January 1, 2019 and January 1, 2018, the shares reserved for future grants under the 2014 Plan increased by 4,031,376, 3,801,198 and 1,575,329 shares, respectively, pursuant to the 2014 Plan Evergreen Provision. On December 12, 2018, the shares reserved for future grants under the 2014 Plan increased by 2,323,213 shares as a result of the Company’s addition of the Assumed Shares to the 2014 Plan. On December 19, 2017, the Company’s Board of Directors approved 750,000 shares for issuance as option awards in fiscal year 2018 under the Inducement Award Program. On January 30, 2019, the Company’s Board of Directors approved 3,150,000 shares for issuance as option awards in fiscal year 2019 under the Inducement Award Program.
(3)
On June 6, 2019, the shares reserved for future issuance under the ESPP increased by 5,200,000 shares upon shareholder approval of the Amended and Restated 2014 Employee Stock Purchase Plan. On February 28, 2018 and February 28, 2017, the shares reserved for future issuance under the ESPP remained unchanged. There were no increases in the shares reserved for future issuance pursuant to the evergreen provision under the 2014 ESPP in 2017 and 2018</t>
  </si>
  <si>
    <t>Schedule of Assumptions Used in Black-Scholes Option Pricing Model</t>
  </si>
  <si>
    <t>The assumptions used in the Black-Scholes pricing model to estimate the grant date fair value of options granted under the 2014 Plan are as follows:
Year ended December 31,
2019
2018
2017
Risk-free interest rate
1.42% - 2.57%
2.54% - 3.01%
1.81% - 2.27%
Dividend yield
0.00%
0.00%
0.00%
Volatility
61.40% - 64.10%
61.65% - 77.04%
78.57% - 85.81%
Expected term (years)
5.51 - 6.25
5.51 - 6.25
5.51 - 6.25</t>
  </si>
  <si>
    <t>Schedule of Stock Option Activity</t>
  </si>
  <si>
    <t>The following table summarizes the Company’s stock option activity, excluding performance-based options, for the year ended December 31, 2019:
Shares
Weighted-Average Exercise Price
Weighted-Average Contractual Life (in years)
Aggregate Intrinsic Value
Outstanding, December 31, 2018
8,144,752
$
13.57
$
2,351,316
Granted
3,714,825
$
6.38
Exercised
(362,796
)
$
1.54
$
1,273,757
Forfeited
(3,842,588
)
$
15.26
$
67,753
Expired/cancelled
(30,084
)
$
18.09
Outstanding, December 31, 2019
7,624,109
$
9.77
7.84
$
3,173,101
Options exercisable, December 31, 2019
3,759,075
$
12.74
6.45
$
983,273
Vested and expected to vest, December 31, 2019
7,624,109
$
9.77</t>
  </si>
  <si>
    <t>Schedule of Performance-based Option Activity</t>
  </si>
  <si>
    <t>The following table summarizes the Company’s performance-based option activity for the year ended December 31, 2019:
Shares
Weighted-Average Exercise Price
Weighted-Average Contractual Life (in years)
Aggregate Intrinsic Value
Outstanding, December 31, 2018
202,136
$
19.82
7.42
$
—
Granted
—
$
—
Exercised
—
$
—
$
—
Forfeited/cancelled
(155,346
)
$
21.04
Outstanding, December 31, 2019
46,790
$
15.77
6.83
$
—</t>
  </si>
  <si>
    <t>Stock-Based Compensation Expense Related to Share-Based Awards</t>
  </si>
  <si>
    <t>The Company has classified its stock-based compensation expense related to share-based awards as follows:
Years ended December 31,
2019
2018
2017
(in thousands)
Research and development
$
3,544
$
5,755
$
6,496
Selling, general and administrative
8,381
13,285
5,784
Total
$
11,925
$
19,040
$
12,280</t>
  </si>
  <si>
    <t>Schedule of Compensation Expense by Type of Award</t>
  </si>
  <si>
    <t>Compensation expense by type of award:
Years ended December 31,
2019
2018
2017
(in thousands)
Stock options
$
5,421
$
12,114
$
6,512
Restricted stock
—
—
158
Restricted stock units
6,240
6,731
2,021
Employee stock purchase plan
264
195
176
Warrant
—
—
3,413
Total
$
11,925
$
19,040
$
12,280</t>
  </si>
  <si>
    <t>Restricted Stock Units</t>
  </si>
  <si>
    <t>Schedule of Restricted Stock Activity</t>
  </si>
  <si>
    <t>A following table summarizes the Company’s RSU activity for the year ended December 31, 2019:
Shares
Weighted- Average Grant Date Fair Value
Unvested balance, December 31, 2018
846,273
$
9.16
Granted
4,609,195
$
4.97
Vested
(323,136
)
$
8.32
Forfeited
(621,302
)
$
6.90
Unvested balance, December 31, 2019
4,511,030
$
5.25</t>
  </si>
  <si>
    <t>Income Taxes (Tables)</t>
  </si>
  <si>
    <t>Schedule of Provision for Income Taxes</t>
  </si>
  <si>
    <t>The provision for income taxes for each of the years ended December 31, 2019, 2018 and 2017 consisted of the following:
Year ended December 31,
2019
2018
2017
Current:
Federal
—
23
—
State
—
104
—
Foreign
—
—
—
Total Current:
—
127
—
Deferred:
Federal
—
(16,383
)
—
State
(6,631
)
(12,082
)
—
Foreign
—
—
—
Total Deferred:
(6,631
)
(28,465
)
—
Total Income Taxes
(6,631
)
(28,338
)
—</t>
  </si>
  <si>
    <t>Schedule of Effective Income Tax Rate Differs From Statutory Federal Income Tax Rate</t>
  </si>
  <si>
    <t>Our effective income tax rate differs from the statutory federal income tax rate as follows for the years ended December 31, 2019, 2018 and 2017:
Year ended December 31,
2019
2018
2017
Federal tax at statutory rate
21.0
%
21.0
%
34.0
%
State and local tax at statutory rate
5.5
4.1
3.8
Research and development tax credits
2.0
5.0
11.9
Equity compensation
—
—
(0.6
)
Alternative minimum tax
—
—
(1.3
)
Change in valuation allowance
(22.4
)
16.3
6.9
Impact of US tax reform
—
—
(54.7
)
Non-deductible transaction costs
—
(3.1
)
—
Other permanent differences
(0.3
)
(0.7
)
—
Reduction in deferred tax assets for change in ownership
(1.6
)
(26.1
)
—
Effect of rate changes
(1.4
)
—
—
Other
(0.5
)
—
—
Effective tax rate
2.3
%
16.5
%
0.0
%</t>
  </si>
  <si>
    <t>Schedule of Significant Deferred Tax Assets and Liabilities</t>
  </si>
  <si>
    <t>Significant components of the Company’s deferred tax assets and liabilities are as follows:
December 31,
2019
2018
(in thousands)
Deferred tax assets:
Accrued expenses
$
2,933
$
4,993
Deferred revenue
18,678
28,533
Stock based compensation
10,136
9,514
Research and development credits
9,601
2,899
Other non-current liabilities
8,049
7,567
Net operating loss carryforward
242,167
189,842
ASC 842 lease liability
8,382
—
Fixed assets
806
—
Other
4,018
853
Total deferred tax assets
304,770
244,201
Less valuation allowance
(195,418
)
(131,424
)
Total deferred tax assets, net of valuation allowance
109,352
112,777
Deferred tax liabilities:
Fixed assets
—
(121
)
Intangible assets
(75,940
)
(81,847
)
Inventory
(25,494
)
(37,440
)
ASC 842 ROU asset
(7,495
)
—
Derivative liability
(423
)
—
Total deferred tax liabilities
(109,352
)
(119,408
)
Net deferred tax liability
$
—
$
(6,631
)</t>
  </si>
  <si>
    <t>Commitments and Contingencies (Tables)</t>
  </si>
  <si>
    <t>Schedule of Undiscounted Minimum Rental Commitments Under Non-cancelable Leases</t>
  </si>
  <si>
    <t>As of December 31, 2019, undiscounted minimum rental commitments under non-cancelable leases, for each of the next five years and total thereafter are as follows:
Lease Payments
Operating
to be Received
Net Operating
Leases
from Sublease
Lease Payments
(in thousands)
2020
$
6,568
$
1,769
$
4,799
2021
7,064
1,797
5,267
2022
6,735
1,824
4,911
2023
5,347
307
5,040
2024
5,116
5,116
Thereafter
8,818
8,818
Total
$
39,648
$
5,697
$
33,951</t>
  </si>
  <si>
    <t>Schedule of Difference Between Undiscounted Minimum Rental Commitments Under Non-cancelable Leases and Operating Leases Liabilities</t>
  </si>
  <si>
    <t>As of December 31, 2019, the following represents the difference between the remaining undiscounted minimum rental commitments under non-cancelable leases and the operating lease liabilities:
Operating Leases
(in thousands)
Total
Undiscounted minimum rental commitments
$
39,648
Present value adjustment using incremental borrowing rate
(7,133
)
Operating lease liabilities
$
32,515</t>
  </si>
  <si>
    <t>Schedule of Future Minimum Payments Required Under Leases</t>
  </si>
  <si>
    <t>At December 31, 2018, the Company’s future minimum payments required under these leases are as follows:
Operating
Lease
(in thousands)
2019
$
6,777
2020
7,008
2021
7,064
2022
6,735
2023
5,347
Thereafter
13,934
Total
$
46,865</t>
  </si>
  <si>
    <t>Net Loss per Share (Tables)</t>
  </si>
  <si>
    <t>Anti-Dilutive Securities Excluded from Calculation of Diluted Net Loss per Share</t>
  </si>
  <si>
    <t>The shares in the table below were excluded from the calculation of diluted net loss per share, prior to the use of the treasury stock method, due to their anti-dilutive effect:
Year ended December 31,
2019
2018
2017
Warrants
509,611
509,611
509,611
Outstanding stock options
7,670,899
8,346,888
3,660,014
Unvested restricted stock units
4,524,132
962,316
728,738
Total
12,704,642
9,818,815
4,898,363</t>
  </si>
  <si>
    <t>Quarterly Results (unaudited) (Tables)</t>
  </si>
  <si>
    <t>Schedule of Quarterly Results</t>
  </si>
  <si>
    <t>Three Months Ended
March 31,
June 30,
September 30,
December 31,
2019
2019
2019
2019
(in thousands, except per share data)
(unaudited)
Product revenue, net
$
23,111
$
29,089
$
30,004
$
28,915
License, collaboration and other revenue
$
49,555
$
71,714
$
61,973
$
40,640
Cost of goods sold
$
31,257
$
37,669
$
38,263
$
38,147
Operating expenses
$
117,378
$
122,657
$
109,619
$
126,299
Loss from operations
$
(75,969
)
$
(59,523
)
$
(55,905
)
$
(94,891
)
Other income (expense), net
$
791
$
508
$
43
$
(1,344
)
Benefit for income taxes
$
(2,757
)
$
(845
)
$
(1,277
)
$
(1,752
)
Net loss
$
(72,421
)
$
(58,170
)
$
(54,585
)
$
(94,483
)
Net loss per share:
basic and diluted
$
(0.62
)
$
(0.49
)
$
(0.46
)
$
(0.79
)
Weighted-average number of common shares:
basic and diluted
117,063,352
118,268,832
118,863,063
119,358,081
Three Months Ended
March 31,
June 30,
September 30,
December 31,
2018
2018
2018
2018
(in thousands, except per share data)
(unaudited)
Product revenue, net
$
—
$
—
$
—
$
6,824
License, collaboration and other revenue
$
45,930
$
48,793
$
53,169
$
53,026
Cost of goods sold
$
—
$
—
$
—
$
7,768
Operating expenses
$
70,428
$
84,455
$
81,012
$
142,240
Loss from operations
$
(24,498
)
$
(35,662
)
$
(27,843
)
$
(90,158
)
Other income, net
$
1,080
$
1,593
$
1,796
$
1,766
Benefit for income taxes
$
—
$
—
$
—
$
(28,338
)
Net loss
$
(23,418
)
$
(34,069
)
$
(26,047
)
$
(60,054
)
Net loss per share:
basic and diluted
$
(0.48
)
$
(0.60
)
$
(0.46
)
$
(0.87
)
Weighted-average number of common shares:
basic and diluted
48,613,565
56,890,295
57,027,598
69,404,187</t>
  </si>
  <si>
    <t>Nature of Organization and Operations - Additional Information (Details)</t>
  </si>
  <si>
    <t>Nov. 11, 2019USD ($)</t>
  </si>
  <si>
    <t>Dec. 12, 2018shares</t>
  </si>
  <si>
    <t>Feb. 04, 2020USD ($)shares</t>
  </si>
  <si>
    <t>Mar. 31, 2018shares</t>
  </si>
  <si>
    <t>Apr. 30, 2017USD ($)</t>
  </si>
  <si>
    <t>Mar. 31, 2017USD ($)</t>
  </si>
  <si>
    <t>Dec. 31, 2016USD ($)</t>
  </si>
  <si>
    <t>Dec. 31, 2015USD ($)</t>
  </si>
  <si>
    <t>Jun. 30, 2019shares</t>
  </si>
  <si>
    <t>Dec. 31, 2019USD ($)Patientshares</t>
  </si>
  <si>
    <t>Dec. 31, 2018USD ($)shares</t>
  </si>
  <si>
    <t>Dec. 31, 2017USD ($)shares</t>
  </si>
  <si>
    <t>Dec. 31, 2019USD ($)shares</t>
  </si>
  <si>
    <t>Nature Of Organization And Operations [Line Items]</t>
  </si>
  <si>
    <t>Line of credit, maximum borrowing capacity</t>
  </si>
  <si>
    <t>Proceeds from sale of equity</t>
  </si>
  <si>
    <t>Proceeds from issuance of public offering</t>
  </si>
  <si>
    <t>Number of months for operating plan sufficiently funded by cash resources</t>
  </si>
  <si>
    <t>12 months</t>
  </si>
  <si>
    <t>At The Market Equity Offering Program | Subsequent Event</t>
  </si>
  <si>
    <t>Proceeds from sale of stock</t>
  </si>
  <si>
    <t>Issuance of common stock, net of issuance costs, shares | shares</t>
  </si>
  <si>
    <t>Common Stock | At The Market Equity Offering Program</t>
  </si>
  <si>
    <t>Common Stock | At The Market Equity Offering Program | Subsequent Event</t>
  </si>
  <si>
    <t>Follow-on public offering</t>
  </si>
  <si>
    <t>Follow-on public offering | Cantor Fitzgerald &amp; Co</t>
  </si>
  <si>
    <t>Follow-on public offering | Common Stock</t>
  </si>
  <si>
    <t>Vifor Pharma | Common Stock</t>
  </si>
  <si>
    <t>Otsuka Pharmaceutical Co. Ltd. and Mitsubishi Tanabe Pharma Corporation</t>
  </si>
  <si>
    <t>Minimum committed amount in cost share funding and license payments under collaboration agreements</t>
  </si>
  <si>
    <t>Amount received from cost-share funding and license payments</t>
  </si>
  <si>
    <t>Merger Agreement | Keryx</t>
  </si>
  <si>
    <t>Issued and outstanding cancelled, converted common stock</t>
  </si>
  <si>
    <t>Number of shares cancelled and converted in merger, shares issued | shares</t>
  </si>
  <si>
    <t>Protect and Innovate</t>
  </si>
  <si>
    <t>Number of patients | Patient</t>
  </si>
  <si>
    <t>Development and Commercialize Collaboration Agreement | Mitsubishi Tanabe Pharma Corporation</t>
  </si>
  <si>
    <t>Collaborative arrangement right description</t>
  </si>
  <si>
    <t>In December 2015, the Company entered into a collaboration agreement with Mitsubishi Tanabe Pharma Corporation, or MTPC, to develop and commercialize vadadustat in Japan and certain other countries in Asia, collectively, the MTPC Territory, for total payments of up to $245.0 million, comprised of a $20.0 million upfront payment, up to $50.0 million in specified development and regulatory milestones, and up to $175.0 million in specified commercial milestones, as well as tiered double-digit royalty payments up to 20% on sales of vadadustat in the MTPC Territory, subject to a reduction upon launch of a generic product on a country-by-country basis (Note 4).</t>
  </si>
  <si>
    <t>Upfront cash payment received</t>
  </si>
  <si>
    <t>Development and Commercialize Collaboration Agreement | Mitsubishi Tanabe Pharma Corporation | Maximum</t>
  </si>
  <si>
    <t>Milestone revenue</t>
  </si>
  <si>
    <t>Additional milestone payments development costs fund</t>
  </si>
  <si>
    <t>Royalty payment percentage</t>
  </si>
  <si>
    <t>20.00%</t>
  </si>
  <si>
    <t>Development and Commercialize Collaboration Agreement | Mitsubishi Tanabe Pharma Corporation | Commercial Milestone Payments</t>
  </si>
  <si>
    <t>Development and Commercialize Collaboration Agreement | Mitsubishi Tanabe Pharma Corporation | Commercial Milestone Payments | Maximum</t>
  </si>
  <si>
    <t>Development and Commercialize Collaboration and License Agreement | Otsuka Pharmaceutical Company. Ltd.</t>
  </si>
  <si>
    <t>Development and Commercialize Collaboration and License Agreement | Otsuka Pharmaceutical Company. Ltd. | Global Development Plan</t>
  </si>
  <si>
    <t>Reimbursement for Otsuka's share of costs previously incurred</t>
  </si>
  <si>
    <t>Development and Commercialize Collaboration and License Agreement | Otsuka Pharmaceutical Company. Ltd. | Minimum | Global Development Plan</t>
  </si>
  <si>
    <t>Collaborative arrangements cost sharing payments</t>
  </si>
  <si>
    <t>Development and Commercialize Collaboration and License Agreement | Otsuka Pharmaceutical Company. Ltd. | Potential Development and Commercialization Milestones | Maximum</t>
  </si>
  <si>
    <t>Development and Commercialize Collaboration and License Agreement | Otsuka Pharmaceutical Company. Ltd. | Potential Commercial Milestone Payments | Maximum</t>
  </si>
  <si>
    <t>License Agreement | Vifor Pharma</t>
  </si>
  <si>
    <t>Term Loan | Collateral Agent, Pharmakon | Tranche A</t>
  </si>
  <si>
    <t>Keryx | Term Loan | Collateral Agent, Pharmakon | Biopharma Credit Investments V (Master) LP</t>
  </si>
  <si>
    <t>Keryx | Term Loan | Collateral Agent, Pharmakon | Biopharma Credit Investments V (Master) LP | Tranche A</t>
  </si>
  <si>
    <t>Date to draw amount under credit facility</t>
  </si>
  <si>
    <t>Nov. 25,
		2019</t>
  </si>
  <si>
    <t>Keryx | Term Loan | Collateral Agent, Pharmakon | Biopharma Credit Investments V (Master) LP | Tranche B</t>
  </si>
  <si>
    <t>Last date to draw amount under credit facility</t>
  </si>
  <si>
    <t>Dec. 31,
		2020</t>
  </si>
  <si>
    <t>Summary of Significant Accounting Policies - Additional Information (Details)</t>
  </si>
  <si>
    <t>Jan. 01, 2019USD ($)</t>
  </si>
  <si>
    <t>Dec. 31, 2019USD ($)Segment</t>
  </si>
  <si>
    <t>Dec. 31, 2018USD ($)</t>
  </si>
  <si>
    <t>Dec. 31, 2017USD ($)</t>
  </si>
  <si>
    <t>Summary Of Significant Accounting Policies [Line Items]</t>
  </si>
  <si>
    <t>Additional operating lease liabilities, net of deferred rent</t>
  </si>
  <si>
    <t>Operating lease, right-of-use asset</t>
  </si>
  <si>
    <t>Number of operating segments | Segment</t>
  </si>
  <si>
    <t>Allowance for doubtful accounts</t>
  </si>
  <si>
    <t>Depreciation expense</t>
  </si>
  <si>
    <t>Intangible assets, estimated useful life</t>
  </si>
  <si>
    <t>9 years</t>
  </si>
  <si>
    <t>Remeasurements to property and equipment</t>
  </si>
  <si>
    <t>Significant uncertain tax positions</t>
  </si>
  <si>
    <t>Expected dividend yield</t>
  </si>
  <si>
    <t>0.00%</t>
  </si>
  <si>
    <t>Selling, General, and Administrative Expenses</t>
  </si>
  <si>
    <t>Advertising expenses</t>
  </si>
  <si>
    <t>Fair Value, Inputs, Level 3</t>
  </si>
  <si>
    <t>Assets impairments charges</t>
  </si>
  <si>
    <t>Otsuka U.S. Agreement</t>
  </si>
  <si>
    <t>Cost share costs for license agreement</t>
  </si>
  <si>
    <t>Reimbursable by Otsuka</t>
  </si>
  <si>
    <t>Cost share costs by partner for license agreement</t>
  </si>
  <si>
    <t>Reimbursable to Otsuka</t>
  </si>
  <si>
    <t>Minimum</t>
  </si>
  <si>
    <t>Property, plant and equipment, Useful life</t>
  </si>
  <si>
    <t>3 years</t>
  </si>
  <si>
    <t>Maximum</t>
  </si>
  <si>
    <t>7 years</t>
  </si>
  <si>
    <t>Gross Revenues | Customer Concentration Risk</t>
  </si>
  <si>
    <t>Concentration risk percentage</t>
  </si>
  <si>
    <t>10.00%</t>
  </si>
  <si>
    <t>Accounts Receivable | Customer Concentration Risk</t>
  </si>
  <si>
    <t>ASC 842</t>
  </si>
  <si>
    <t>Cumulative effect of adoption in retained earnings</t>
  </si>
  <si>
    <t>Summary of Significant Accounting Policies - Reconciliation of Cash, Cash Equivalents, and Restricted Cash (Details) - USD ($) $ in Thousands</t>
  </si>
  <si>
    <t>Dec. 31, 2016</t>
  </si>
  <si>
    <t>Total cash, cash equivalents, and restricted cash shown in the statement of cash flows</t>
  </si>
  <si>
    <t>Prepaid Expenses and Other Current Assets</t>
  </si>
  <si>
    <t>Restricted cash, current</t>
  </si>
  <si>
    <t>Other Assets</t>
  </si>
  <si>
    <t>Restricted cash, noncurrent</t>
  </si>
  <si>
    <t>Summary of Significant Accounting Policies - Revenue and Gross Accounts Receivable By Major Customer (Details) - Customer Concentration Risk</t>
  </si>
  <si>
    <t>Percent of Total Gross Revenues</t>
  </si>
  <si>
    <t>Concentration Risk [Line Items]</t>
  </si>
  <si>
    <t>Percent of Total Gross Revenues | Otsuka Pharmaceutical Company. Ltd.</t>
  </si>
  <si>
    <t>45.00%</t>
  </si>
  <si>
    <t>90.00%</t>
  </si>
  <si>
    <t>76.00%</t>
  </si>
  <si>
    <t>Percent of Total Gross Revenues | Fresenius Medical Care Rx</t>
  </si>
  <si>
    <t>21.00%</t>
  </si>
  <si>
    <t>Percent of Total Gross Revenues | AmerisourceBergen Drug Corporation</t>
  </si>
  <si>
    <t>Percent of Gross Accounts Receivable</t>
  </si>
  <si>
    <t>Percent of Gross Accounts Receivable | Otsuka Pharmaceutical Company. Ltd.</t>
  </si>
  <si>
    <t>35.00%</t>
  </si>
  <si>
    <t>Percent of Gross Accounts Receivable | Fresenius Medical Care Rx</t>
  </si>
  <si>
    <t>[2]</t>
  </si>
  <si>
    <t>15.00%</t>
  </si>
  <si>
    <t>42.00%</t>
  </si>
  <si>
    <t>Percent of Gross Accounts Receivable | AmerisourceBergen Drug Corporation</t>
  </si>
  <si>
    <t>16.00%</t>
  </si>
  <si>
    <t>11.00%</t>
  </si>
  <si>
    <t>Percent of Gross Accounts Receivable | McKesson Corporation</t>
  </si>
  <si>
    <t>22.00%</t>
  </si>
  <si>
    <t>Percent of Gross Accounts Receivable | Cardinal Health, Inc.</t>
  </si>
  <si>
    <t>13.00%</t>
  </si>
  <si>
    <t>Accounts receivable from Otsuka Pharmaceutical Co. Ltd. did not represent greater than 10% of gross accounts receivable at December 31, 2018 due to timing of payments and costs incurred. As such, the Company did not have an accounts receivable balance for Otsuka as of December 31, 2018.</t>
  </si>
  <si>
    <t>The change in accounts receivable for Fresenius Medical Care Rx as of December 31, 2018 to December 31, 2019 was due to timing of payments received. Fresenius was the Company’s largest commercial customer in 2019 by total gross revenue, as seen in the Percent of Total Gross Revenues table above.</t>
  </si>
  <si>
    <t>Summary of Significant Accounting Policies - Revenue and Gross Accounts Receivable By Major Customer (Parenthetical) (Details) - Accounts Receivable - Customer Concentration Risk</t>
  </si>
  <si>
    <t>Otsuka Pharmaceutical Company. Ltd.</t>
  </si>
  <si>
    <t>Summary of Significant Accounting Policies - Summary of Property and Equipment and Related Accumulated Depreciation (Details) - USD ($) $ in Thousands</t>
  </si>
  <si>
    <t>Property, Plant and Equipment [Line Items]</t>
  </si>
  <si>
    <t>Gross property, plant and equipment</t>
  </si>
  <si>
    <t>Less accumulated depreciation</t>
  </si>
  <si>
    <t>Net property and equipment</t>
  </si>
  <si>
    <t>Computer equipment and software</t>
  </si>
  <si>
    <t>Furniture and fixtures</t>
  </si>
  <si>
    <t>Furniture and fixtures | Minimum</t>
  </si>
  <si>
    <t>5 years</t>
  </si>
  <si>
    <t>Furniture and fixtures | Maximum</t>
  </si>
  <si>
    <t>Equipment</t>
  </si>
  <si>
    <t>Leasehold improvements</t>
  </si>
  <si>
    <t>Leasehold improvements, Useful Life</t>
  </si>
  <si>
    <t>Shorter of the
useful life or
remaining
lease term
(10 years)</t>
  </si>
  <si>
    <t>Leasehold improvements | Maximum</t>
  </si>
  <si>
    <t>10 years</t>
  </si>
  <si>
    <t>Office equipment under capital lease</t>
  </si>
  <si>
    <t>Product Revenue, Net - Additional Information (Details) - USD ($) $ in Thousands</t>
  </si>
  <si>
    <t>1 Months Ended</t>
  </si>
  <si>
    <t>3 Months Ended</t>
  </si>
  <si>
    <t>Sep. 30, 2019</t>
  </si>
  <si>
    <t>Jun. 30, 2019</t>
  </si>
  <si>
    <t>Mar. 31, 2019</t>
  </si>
  <si>
    <t>Disaggregation Of Revenue [Line Items]</t>
  </si>
  <si>
    <t>Product Revenue, Net - Summary of Product Revenue Allowance and Reserve Categories (Details) - USD ($) $ in Thousands</t>
  </si>
  <si>
    <t>Valuation And Qualifying Accounts Disclosure [Line Items]</t>
  </si>
  <si>
    <t>Balance at December 12, 2018</t>
  </si>
  <si>
    <t>Provisions related to sales</t>
  </si>
  <si>
    <t>Adjustments related to prior year sales</t>
  </si>
  <si>
    <t>Credits/payments made relating to sales</t>
  </si>
  <si>
    <t>Balance at December 31, 2018</t>
  </si>
  <si>
    <t>Chargebacks and Discounts</t>
  </si>
  <si>
    <t>Rebates, Fees and other Deductions</t>
  </si>
  <si>
    <t>Returns</t>
  </si>
  <si>
    <t>License, Collaboration and Other Significant Agreements - Revenues Recognized From License, Collaboration and Other Significant Agreements (Details) - USD ($) $ in Thousands</t>
  </si>
  <si>
    <t>Sep. 30, 2018</t>
  </si>
  <si>
    <t>Jun. 30, 2018</t>
  </si>
  <si>
    <t>Mar. 31, 2018</t>
  </si>
  <si>
    <t>License, Collaboration and Other Revenue:</t>
  </si>
  <si>
    <t>License, Collaboration and Other Revenue | Mitsubishi Tanabe Pharma Corporation</t>
  </si>
  <si>
    <t>License, Collaboration and Other Revenue | Otsuka Pharmaceutical Company. Ltd. | Development and Commercialize United States Collaboration and License Agreement</t>
  </si>
  <si>
    <t>License, Collaboration and Other Revenue | Otsuka Pharmaceutical Company. Ltd. | Development and Commercialize International Collaboration and License Agreement</t>
  </si>
  <si>
    <t>License, Collaboration and Other Revenue | Mitsubishi Tanabe Pharma Corporation and Otsuka Pharmaceutical Company Limited</t>
  </si>
  <si>
    <t>License, Collaboration and Other Revenue | Japan Tobacco Incorporation and Torii Pharmaceutical Company Limited</t>
  </si>
  <si>
    <t>License, Collaboration and Other Revenue | Other Revenue | Mitsubishi Tanabe Pharma Corporation</t>
  </si>
  <si>
    <t>License, Collaboration and Other Significant Agreements - Deferred Revenues Balance (Details) - USD ($) $ in Thousands</t>
  </si>
  <si>
    <t>Deferred Revenue:</t>
  </si>
  <si>
    <t>Short-Term</t>
  </si>
  <si>
    <t>Long-Term</t>
  </si>
  <si>
    <t>Otsuka Pharmaceutical Company. Ltd. | U.S.</t>
  </si>
  <si>
    <t>Otsuka Pharmaceutical Company. Ltd. | International</t>
  </si>
  <si>
    <t>Vifor Pharma</t>
  </si>
  <si>
    <t>License, Collaboration and Other Significant Agreements - Schedule of Changes in Contract Assets and Liabilities (Details) - USD ($) $ in Thousands</t>
  </si>
  <si>
    <t>Collaborative Arrangements And Noncollaborative Arrangement Transactions [Line Items]</t>
  </si>
  <si>
    <t>Contract liabilities, Balance at End of Period</t>
  </si>
  <si>
    <t>Other Current Assets</t>
  </si>
  <si>
    <t>Contract assets, Additions</t>
  </si>
  <si>
    <t>Contract assets, Deductions</t>
  </si>
  <si>
    <t>Contract assets, Balance at Beginning of Period</t>
  </si>
  <si>
    <t>Contract assets, Balance at End of Period</t>
  </si>
  <si>
    <t>Deferred Revenue</t>
  </si>
  <si>
    <t>Contract liabilities, Balance at Beginning of Period</t>
  </si>
  <si>
    <t>Contract liabilities, Additions</t>
  </si>
  <si>
    <t>Contract liabilities, Deductions</t>
  </si>
  <si>
    <t>Accounts Payable</t>
  </si>
  <si>
    <t>Excludes accounts receivable from other services related to clinical and regulatory activities performed by the Company on behalf of MTPC that are not included in the performance obligations identified under the MTPC Agreement as of December 31, 2019 and 2018. Also excludes accounts receivable related to amounts due to the Company from product sales which are included in the accompanying consolidated balance sheets as of December 31, 2019 and 2018.</t>
  </si>
  <si>
    <t>License, Collaboration and Other Significant Agreements - Schedule of Revenue Recognized Resulting from Changes in Contract Asset and Contract Liability (Details) - USD ($) $ in Thousands</t>
  </si>
  <si>
    <t>Amounts included in deferred revenue at the beginning of the period</t>
  </si>
  <si>
    <t>Performance obligations satisfied in previous periods</t>
  </si>
  <si>
    <t>License, Collaboration and Other Significant Agreements - Additional Information (Details)</t>
  </si>
  <si>
    <t>Feb. 14, 2020USD ($)</t>
  </si>
  <si>
    <t>Apr. 08, 2019USD ($)</t>
  </si>
  <si>
    <t>May 12, 2017USD ($)$ / sharesshares</t>
  </si>
  <si>
    <t>Apr. 25, 2017USD ($)</t>
  </si>
  <si>
    <t>Feb. 09, 2017USD ($)$ / sharesshares</t>
  </si>
  <si>
    <t>Jul. 31, 2019USD ($)</t>
  </si>
  <si>
    <t>Sep. 30, 2019USD ($)</t>
  </si>
  <si>
    <t>Jun. 30, 2019USD ($)</t>
  </si>
  <si>
    <t>Mar. 31, 2019USD ($)</t>
  </si>
  <si>
    <t>Sep. 30, 2018USD ($)</t>
  </si>
  <si>
    <t>Jun. 30, 2018USD ($)</t>
  </si>
  <si>
    <t>Mar. 31, 2018USD ($)</t>
  </si>
  <si>
    <t>Dec. 31, 2019USD ($)Obligationshares</t>
  </si>
  <si>
    <t>Sep. 30, 2017USD ($)</t>
  </si>
  <si>
    <t>Recognized revenue under license agreement</t>
  </si>
  <si>
    <t>Collaborative arrangements additional cost sharing payments expected amount</t>
  </si>
  <si>
    <t>Deferred revenue, current</t>
  </si>
  <si>
    <t>Deferred revenue, noncurrent</t>
  </si>
  <si>
    <t>Common stock shares sold | shares</t>
  </si>
  <si>
    <t>Mitsubishi Tanabe Pharma Corporation | License, Collaboration and Other Revenue</t>
  </si>
  <si>
    <t>Mitsubishi Tanabe Pharma Corporation | Development and Commercialize Collaboration Agreement</t>
  </si>
  <si>
    <t>Collaboration Agreement, expiration period</t>
  </si>
  <si>
    <t>Collaboration Agreement, notice period for termination</t>
  </si>
  <si>
    <t>Percentage of royalty payments on sales</t>
  </si>
  <si>
    <t>Additional milestone or royalty payments received</t>
  </si>
  <si>
    <t>Number of performance obligations | Obligation</t>
  </si>
  <si>
    <t>Mitsubishi Tanabe Pharma Corporation | Development and Commercialize Collaboration Agreement | Maximum</t>
  </si>
  <si>
    <t>Mitsubishi Tanabe Pharma Corporation | New Agreement | Maximum</t>
  </si>
  <si>
    <t>Data fee receivable</t>
  </si>
  <si>
    <t>Mitsubishi Tanabe Pharma Corporation | Development And Commercialize Research And License Agreement</t>
  </si>
  <si>
    <t>Cost of research services</t>
  </si>
  <si>
    <t>Mitsubishi Tanabe Pharma Corporation | Regulatory Milestone Payments</t>
  </si>
  <si>
    <t>Mitsubishi Tanabe Pharma Corporation | Regulatory Milestone Payments | Development and Commercialize Collaboration Agreement</t>
  </si>
  <si>
    <t>Additional milestone revenue receivable</t>
  </si>
  <si>
    <t>Mitsubishi Tanabe Pharma Corporation | Regulatory Milestone Payments | Development and Commercialize Collaboration Agreement | Maximum</t>
  </si>
  <si>
    <t>Mitsubishi Tanabe Pharma Corporation | Regulatory Milestone Payments | Development And Commercialize Research And License Agreement</t>
  </si>
  <si>
    <t>Mitsubishi Tanabe Pharma Corporation | Development, Regulatory and Commercial Events | Development and Commercialize Collaboration Agreement | Maximum</t>
  </si>
  <si>
    <t>Mitsubishi Tanabe Pharma Corporation | Development Milestones | Development and Commercialize Collaboration Agreement</t>
  </si>
  <si>
    <t>Mitsubishi Tanabe Pharma Corporation | Development Milestones | Development and Commercialize Collaboration Agreement | Maximum</t>
  </si>
  <si>
    <t>Mitsubishi Tanabe Pharma Corporation | Commercial Milestone Payments | Development and Commercialize Collaboration Agreement</t>
  </si>
  <si>
    <t>Mitsubishi Tanabe Pharma Corporation | Commercial Milestone Payments | Development and Commercialize Collaboration Agreement | Maximum</t>
  </si>
  <si>
    <t>Mitsubishi Tanabe Pharma Corporation | Upfront | Development and Commercialize Collaboration Agreement</t>
  </si>
  <si>
    <t>Incurred clinical and commercial development cost</t>
  </si>
  <si>
    <t>Mitsubishi Tanabe Pharma Corporation | Development Milestones One | Development And Commercialize Research And License Agreement</t>
  </si>
  <si>
    <t>Mitsubishi Tanabe Pharma Corporation | Development Milestones Two | Development And Commercialize Research And License Agreement</t>
  </si>
  <si>
    <t>Mitsubishi Tanabe Pharma Corporation | Development and Commercialize Collaboration Agreement | Development And Commercialize Research And License Agreement | Accounts Receivable</t>
  </si>
  <si>
    <t>Otsuka Pharmaceutical Company. Ltd. | Development and Commercialize United States Collaboration and License Agreement</t>
  </si>
  <si>
    <t>Collaborative arrangements additional cost sharing payments amount</t>
  </si>
  <si>
    <t>Percentage of market penetration for license agreement</t>
  </si>
  <si>
    <t>License agreement, notice period for termination</t>
  </si>
  <si>
    <t>Transaction price</t>
  </si>
  <si>
    <t>Transaction price, description</t>
  </si>
  <si>
    <t>As of December 31, 2019, the transaction price totaling $425.6 million is comprised of: (i) the up-front payment of $125.0 million, (ii) the cost share payment with respect to amounts incurred by the Company through December 31, 2016 of $33.8 million, (iii) the estimate of the cost base share payments to be received of approximately $209.1 million with respect to amounts incurred by the Company subsequent to December 31, 2016, and (iv) the estimate of the Additional Funding of approximately $57.7 million related to incremental cost share payments under the Otsuka Funding Option described above. As of December 31, 2019, no development or regulatory milestones have been assessed as probable of being reached and thus have been fully constrained.</t>
  </si>
  <si>
    <t>Cost share costs incurred</t>
  </si>
  <si>
    <t>Otsuka Pharmaceutical Company. Ltd. | Development and Commercialize United States Collaboration and License Agreement | Global Development Plan</t>
  </si>
  <si>
    <t>Otsuka Pharmaceutical Company. Ltd. | Development and Commercialize United States Collaboration and License Agreement | License, Collaboration and Other Revenue</t>
  </si>
  <si>
    <t>Otsuka Pharmaceutical Company. Ltd. | Development and Commercialize United States Collaboration and License Agreement | Accounts Receivable</t>
  </si>
  <si>
    <t>Otsuka Pharmaceutical Company. Ltd. | Development and Commercialize United States Collaboration and License Agreement | Accounts Payable</t>
  </si>
  <si>
    <t>Otsuka Pharmaceutical Company. Ltd. | Development and Commercialize United States Collaboration and License Agreement | Maximum</t>
  </si>
  <si>
    <t>Percentage of increase in funding to fund current global development costs</t>
  </si>
  <si>
    <t>80.00%</t>
  </si>
  <si>
    <t>Otsuka Pharmaceutical Company. Ltd. | Development and Commercialize United States Collaboration and License Agreement | Minimum</t>
  </si>
  <si>
    <t>52.50%</t>
  </si>
  <si>
    <t>Reduction in percentage of future payments due upon current global development costs creditable</t>
  </si>
  <si>
    <t>50.00%</t>
  </si>
  <si>
    <t>Percentage of remaining creditable amount applied to future payments</t>
  </si>
  <si>
    <t>Otsuka Pharmaceutical Company. Ltd. | Development and Commercialize United States Collaboration and License Agreement | Minimum | Global Development Plan</t>
  </si>
  <si>
    <t>Otsuka Pharmaceutical Company. Ltd. | Development and Commercialize International Collaboration and License Agreement</t>
  </si>
  <si>
    <t>As of December 31, 2019, the transaction price totaling $287.2 million is comprised of: (i) the up-front payment of $73.0 million, (ii) the cost share payment with respect to amounts incurred by the Company during the quarter ended March 31, 2017 of $0.2 million, and (iii) an estimate of the cost share payments to be received with respect to amounts incurred by the Company subsequent to March 31, 2017 of $214.0 million. As of December 31, 2019, no development or regulatory milestones have been assessed as probable of being reached and thus have been fully constrained.</t>
  </si>
  <si>
    <t>Estimate Subsequent Cost Share Payment Receivable</t>
  </si>
  <si>
    <t>Milestone or royalty payments received</t>
  </si>
  <si>
    <t>Otsuka Pharmaceutical Company. Ltd. | Development and Commercialize International Collaboration and License Agreement | Global Development Plan</t>
  </si>
  <si>
    <t>Otsuka Pharmaceutical Company. Ltd. | Development and Commercialize International Collaboration and License Agreement | License, Collaboration and Other Revenue</t>
  </si>
  <si>
    <t>Otsuka Pharmaceutical Company. Ltd. | Development and Commercialize International Collaboration and License Agreement | Accounts Receivable</t>
  </si>
  <si>
    <t>Otsuka Pharmaceutical Company. Ltd. | Development and Commercialize International Collaboration and License Agreement | Accounts Payable</t>
  </si>
  <si>
    <t>Otsuka Pharmaceutical Company. Ltd. | Development and Commercialize International Collaboration and License Agreement | Minimum | Global Development Plan</t>
  </si>
  <si>
    <t>Otsuka Pharmaceutical Company. Ltd. | Regulatory Milestone Payments | Development and Commercialize United States Collaboration and License Agreement | Maximum</t>
  </si>
  <si>
    <t>Otsuka Pharmaceutical Company. Ltd. | Regulatory Milestone Payments | Development and Commercialize International Collaboration and License Agreement | Maximum</t>
  </si>
  <si>
    <t>Otsuka Pharmaceutical Company. Ltd. | Development Milestones | Development and Commercialize United States Collaboration and License Agreement | Maximum</t>
  </si>
  <si>
    <t>Otsuka Pharmaceutical Company. Ltd. | Development Milestones | Development and Commercialize International Collaboration and License Agreement | Maximum</t>
  </si>
  <si>
    <t>Otsuka Pharmaceutical Company. Ltd. | Commercial Milestone Payments | Development and Commercialize United States Collaboration and License Agreement | Maximum</t>
  </si>
  <si>
    <t>Otsuka Pharmaceutical Company. Ltd. | Commercial Milestone Payments | Development and Commercialize International Collaboration and License Agreement | Maximum</t>
  </si>
  <si>
    <t>Otsuka Pharmaceutical Company. Ltd. | Up-front, Non-refundable and Non-creditable | Development and Commercialize United States Collaboration and License Agreement</t>
  </si>
  <si>
    <t>Otsuka Pharmaceutical Company. Ltd. | Up-front, Non-refundable and Non-creditable | Development and Commercialize International Collaboration and License Agreement</t>
  </si>
  <si>
    <t>Otsuka Pharmaceutical Company. Ltd. | Development and Regulatory Milestones | Development and Commercialize United States Collaboration and License Agreement</t>
  </si>
  <si>
    <t>Otsuka Pharmaceutical Company. Ltd. | Development and Regulatory Milestones | Development and Commercialize International Collaboration and License Agreement</t>
  </si>
  <si>
    <t>Janssen Pharmaceutica NV | Development And Commercialize Research And License Agreement</t>
  </si>
  <si>
    <t>180 days</t>
  </si>
  <si>
    <t>Upfront payment made in cash</t>
  </si>
  <si>
    <t>Warrant to purchase common stock, shares | shares</t>
  </si>
  <si>
    <t>Johnson &amp; Johnson Innovation | Development And Commercialize Research And License Agreement</t>
  </si>
  <si>
    <t>Fair value of warrant</t>
  </si>
  <si>
    <t>Exercise price | $ / shares</t>
  </si>
  <si>
    <t>Vifor (International) Ltd. | License Agreement</t>
  </si>
  <si>
    <t>Sale of stock, price per share | $ / shares</t>
  </si>
  <si>
    <t>Proceeds from common stock sold</t>
  </si>
  <si>
    <t>Premium over the closing stock price of common stock | $ / shares</t>
  </si>
  <si>
    <t>Premium amount over the closing stock price of common stock</t>
  </si>
  <si>
    <t>Vifor (International) Ltd. | Priority Review Voucher Letter Agreement</t>
  </si>
  <si>
    <t>Payments after closing of PRV purchase</t>
  </si>
  <si>
    <t>Period of payments after closing of PRV purchase</t>
  </si>
  <si>
    <t>15 days</t>
  </si>
  <si>
    <t>Japan Tobacco Incorporation and Torii Pharmaceutical Company Limited | License, Collaboration and Other Revenue</t>
  </si>
  <si>
    <t>Japan Tobacco Incorporation and Torii Pharmaceutical Company Limited | License Agreement | Panion &amp; BF Biotech, Incorporation</t>
  </si>
  <si>
    <t>Royalty payments</t>
  </si>
  <si>
    <t>Japan Tobacco Incorporation and Torii Pharmaceutical Company Limited | Sublicense Agreement</t>
  </si>
  <si>
    <t>6 months</t>
  </si>
  <si>
    <t>Potential payment for achievement of annual net sales milestones</t>
  </si>
  <si>
    <t>Prior written notice for termination on the breach of agreement period</t>
  </si>
  <si>
    <t>60 days</t>
  </si>
  <si>
    <t>Business Combination - Additional Information (Details)</t>
  </si>
  <si>
    <t>Dec. 12, 2018USD ($)$ / shares</t>
  </si>
  <si>
    <t>Business Acquisition [Line Items]</t>
  </si>
  <si>
    <t>Total fair value consideration</t>
  </si>
  <si>
    <t>Keryx Biopharmaceuticals, Inc.</t>
  </si>
  <si>
    <t>Revenue</t>
  </si>
  <si>
    <t>Business combination, Purchase price</t>
  </si>
  <si>
    <t>Risk-adjusted discount rate used to calculate present value of future expected cash inflows of intangible assets</t>
  </si>
  <si>
    <t>Preliminary fair value of the off-market element</t>
  </si>
  <si>
    <t>Goodwill deductible for tax purposes</t>
  </si>
  <si>
    <t>Keryx Biopharmaceuticals, Inc. | General and Administrative Expenses</t>
  </si>
  <si>
    <t>Direct transaction costs</t>
  </si>
  <si>
    <t>Keryx Biopharmaceuticals, Inc. | Auryxia</t>
  </si>
  <si>
    <t>Keryx Biopharmaceuticals, Inc. | Common Stock</t>
  </si>
  <si>
    <t>Keryx Biopharmaceuticals, Inc. | Merger Agreement</t>
  </si>
  <si>
    <t>Share price of additional shares and awards issued | $ / shares</t>
  </si>
  <si>
    <t>Additional shares expected to be issued | shares</t>
  </si>
  <si>
    <t>Aggregate shares available for conversion | shares</t>
  </si>
  <si>
    <t>Fair value of additional shares issued</t>
  </si>
  <si>
    <t>Keryx Biopharmaceuticals, Inc. | Notes Conversion Agreement</t>
  </si>
  <si>
    <t>Convertible notes amount</t>
  </si>
  <si>
    <t>Keryx Biopharmaceuticals, Inc. | Notes Conversion Agreement | Common Stock</t>
  </si>
  <si>
    <t>Convertible notes converted into shares | shares</t>
  </si>
  <si>
    <t>Business Combination - Summary of Total Fair Value Consideration (Details) - USD ($) $ in Thousands</t>
  </si>
  <si>
    <t>Dec. 12, 2018</t>
  </si>
  <si>
    <t>Keryx Biopharmaceuticals, Inc. | Akebia Shares</t>
  </si>
  <si>
    <t>Keryx Biopharmaceuticals, Inc. | Akebia RSUs | Precombination Employee Services</t>
  </si>
  <si>
    <t>Keryx Biopharmaceuticals, Inc. | Akebia Stock Options | Precombination Employee Services</t>
  </si>
  <si>
    <t>Business Combination - Summary of Total Fair Value Consideration (Parenthetical) (Details) - shares</t>
  </si>
  <si>
    <t>Akebia Shares</t>
  </si>
  <si>
    <t>Shares issued</t>
  </si>
  <si>
    <t>Keryx Biopharmaceuticals, Inc. | Akebia RSUs</t>
  </si>
  <si>
    <t>RSU / Options issued</t>
  </si>
  <si>
    <t>Keryx Biopharmaceuticals, Inc. | Akebia Stock Options</t>
  </si>
  <si>
    <t>Business Combination - Summary of Purchase Price of Identifiable Assets Acquired and Liabilities Assumed (Details) - USD ($) $ in Thousands</t>
  </si>
  <si>
    <t>Trade accounts receivable, net</t>
  </si>
  <si>
    <t>Intangible assets:</t>
  </si>
  <si>
    <t>Developed product rights for Auryxia</t>
  </si>
  <si>
    <t>Other intangible assets</t>
  </si>
  <si>
    <t>Deferred tax liability</t>
  </si>
  <si>
    <t>Fair value of unfavorable executory contract</t>
  </si>
  <si>
    <t>Total purchase price</t>
  </si>
  <si>
    <t>Available for Sale Securities - Summary of Available for Sale Securities at Fair Value (Details) - USD ($) $ in Thousands</t>
  </si>
  <si>
    <t>Schedule Of Available For Sale Securities [Line Items]</t>
  </si>
  <si>
    <t>Amortized Cost</t>
  </si>
  <si>
    <t>Gross Unrealized Gains</t>
  </si>
  <si>
    <t>Gross Unrealized Losses</t>
  </si>
  <si>
    <t>Fair Value</t>
  </si>
  <si>
    <t>Cash and cash equivalents, Fair Value</t>
  </si>
  <si>
    <t>Total cash, cash equivalents, and available for sale securities - Amortized Cost</t>
  </si>
  <si>
    <t>Total cash, cash equivalents, and available for sale securities - Fair Value</t>
  </si>
  <si>
    <t>U.S. government debt securities</t>
  </si>
  <si>
    <t>Certificates of deposit</t>
  </si>
  <si>
    <t>Corporate debt securities</t>
  </si>
  <si>
    <t>Available for Sale Securities - Estimated Fair Value of Available for Sale Securities by Contractual Maturity (Details) - USD ($) $ in Thousands</t>
  </si>
  <si>
    <t>Due in one year or less</t>
  </si>
  <si>
    <t>Total available for sale securities</t>
  </si>
  <si>
    <t>Available for Sale Securities - Additional Information (Details)</t>
  </si>
  <si>
    <t>Dec. 31, 2019USD ($)Security</t>
  </si>
  <si>
    <t>Dec. 31, 2018USD ($)Security</t>
  </si>
  <si>
    <t>Gains (losses) on available for sale securities | $</t>
  </si>
  <si>
    <t>Available-for-sale, securities in unrealized loss position, number of securities | Security</t>
  </si>
  <si>
    <t>Available for Sale Securities - Summary of Available for Sale Securities that were in Continuous Unrealized Loss Position (Details) $ in Thousands</t>
  </si>
  <si>
    <t>Unrealized Loss for Less Than 12 Months, Grosss Unrealized Losses</t>
  </si>
  <si>
    <t>Unrealized Loss for Less Than 12 Months, Estimated Fair Value</t>
  </si>
  <si>
    <t>Unrealized Loss for 12 Months or More, Gross Unrealized Losses</t>
  </si>
  <si>
    <t>Unrealized Loss for 12 Months or More, Estimated Fair Value</t>
  </si>
  <si>
    <t>Total, Gross Unrealized Losses</t>
  </si>
  <si>
    <t>Total, Estimated Fair Value</t>
  </si>
  <si>
    <t>Fair Value of Financial Instruments - Assets Measured or Disclosed at Fair Value on Recurring Basis (Details) - USD ($)</t>
  </si>
  <si>
    <t>Fair Value Assets And Liabilities Measured On Recurring And Nonrecurring Basis [Line Items]</t>
  </si>
  <si>
    <t>Assets Measured at fair value on recurring basis</t>
  </si>
  <si>
    <t>Level 3</t>
  </si>
  <si>
    <t>Fair value measurements recurring</t>
  </si>
  <si>
    <t>Liabilities measured at fair value on recurring basis</t>
  </si>
  <si>
    <t>Fair value measurements recurring | Certificates of deposit</t>
  </si>
  <si>
    <t>Fair value measurements recurring | U.S. government debt securities</t>
  </si>
  <si>
    <t>Fair value measurements recurring | Corporate debt securities</t>
  </si>
  <si>
    <t>Fair value measurements recurring | Level 1</t>
  </si>
  <si>
    <t>Fair value measurements recurring | Level 2</t>
  </si>
  <si>
    <t>Fair value measurements recurring | Level 2 | Certificates of deposit</t>
  </si>
  <si>
    <t>Fair value measurements recurring | Level 2 | U.S. government debt securities</t>
  </si>
  <si>
    <t>Fair value measurements recurring | Level 2 | Corporate debt securities</t>
  </si>
  <si>
    <t>Fair value measurements recurring | Level 3</t>
  </si>
  <si>
    <t>Fair Value of Financial Instruments - Additional Information (Details) - USD ($)</t>
  </si>
  <si>
    <t>Nov. 25, 2019</t>
  </si>
  <si>
    <t>Level 3 | Other than Derivative Liabilities</t>
  </si>
  <si>
    <t>Collateral Agent, Pharmakon</t>
  </si>
  <si>
    <t>Inventory - Components of Inventory (Details) - USD ($) $ in Thousands</t>
  </si>
  <si>
    <t>Raw materials</t>
  </si>
  <si>
    <t>Work in process</t>
  </si>
  <si>
    <t>Finished goods</t>
  </si>
  <si>
    <t>Total inventory</t>
  </si>
  <si>
    <t>Inventory - Additional Information (Details) - USD ($)</t>
  </si>
  <si>
    <t>Inventory amounts written down</t>
  </si>
  <si>
    <t>Intangible Assets and Goodwill - Summary of Intangible Assets (Details) - USD ($) $ in Thousands</t>
  </si>
  <si>
    <t>Finite Lived Intangible Assets [Line Items]</t>
  </si>
  <si>
    <t>Gross Carrying Value</t>
  </si>
  <si>
    <t>Accumulated Amortization</t>
  </si>
  <si>
    <t>ASC 842 Adjustment</t>
  </si>
  <si>
    <t>Estimated useful life</t>
  </si>
  <si>
    <t>Developed Product Rights for Auryxia</t>
  </si>
  <si>
    <t>Favourable Lease</t>
  </si>
  <si>
    <t>4 years</t>
  </si>
  <si>
    <t>Intangible Assets and Goodwill - Additional Information (Details) - USD ($) $ in Thousands</t>
  </si>
  <si>
    <t>Amortization expense</t>
  </si>
  <si>
    <t>Intangible Assets and Goodwill - Schedule of Estimated Future Amortization Expense for Intangible Assets (Details) - USD ($) $ in Thousands</t>
  </si>
  <si>
    <t>2020</t>
  </si>
  <si>
    <t>2021</t>
  </si>
  <si>
    <t>2022</t>
  </si>
  <si>
    <t>2023</t>
  </si>
  <si>
    <t>2024</t>
  </si>
  <si>
    <t>Thereafter</t>
  </si>
  <si>
    <t>Intangible Assets and Goodwill - Schedule of Goodwill (Details) - USD ($) $ in Thousands</t>
  </si>
  <si>
    <t>Total Merger consideration</t>
  </si>
  <si>
    <t>Less: Fair value of identified acquired assets and liabilities, net</t>
  </si>
  <si>
    <t>Accrued Expenses - Components of Accrued Expenses (Details) - USD ($) $ in Thousands</t>
  </si>
  <si>
    <t>Accrued clinical</t>
  </si>
  <si>
    <t>Product revenue allowances</t>
  </si>
  <si>
    <t>Accrued payroll</t>
  </si>
  <si>
    <t>Lease liability</t>
  </si>
  <si>
    <t>Professional fees</t>
  </si>
  <si>
    <t>Royalties</t>
  </si>
  <si>
    <t>Accrued commercial manufacturing</t>
  </si>
  <si>
    <t>Accrued severance</t>
  </si>
  <si>
    <t>Merger costs</t>
  </si>
  <si>
    <t>Accrued other</t>
  </si>
  <si>
    <t>Total accrued expenses</t>
  </si>
  <si>
    <t>Debt - Schedule of Future Principal Payments on the Term Loans (Details) $ in Thousands</t>
  </si>
  <si>
    <t>Dec. 31, 2019USD ($)</t>
  </si>
  <si>
    <t>Total before unamortized discount and issuance costs</t>
  </si>
  <si>
    <t>Less: unamortized discount and issuance costs</t>
  </si>
  <si>
    <t>Total term loans</t>
  </si>
  <si>
    <t>Debt - Additional Information (Details) - USD ($)</t>
  </si>
  <si>
    <t>Nov. 11, 2019</t>
  </si>
  <si>
    <t>Nov. 07, 2019</t>
  </si>
  <si>
    <t>Line Of Credit Facility [Line Items]</t>
  </si>
  <si>
    <t>Term loan, net of facility fees, lender expenses and issuance costs</t>
  </si>
  <si>
    <t>Line of credit, available borrowing base</t>
  </si>
  <si>
    <t>Line of credit, outstanding borrowings</t>
  </si>
  <si>
    <t>Line of credit facility termination period</t>
  </si>
  <si>
    <t>2019-11</t>
  </si>
  <si>
    <t>Biopharma Credit Investments V (Master) LP | Keryx | Term Loan | Collateral Agent, Pharmakon</t>
  </si>
  <si>
    <t>Term loan, maturity date, description</t>
  </si>
  <si>
    <t>The Term Loans will mature on the fifth anniversary of the Tranche A Funding Date, or the Maturity Date.</t>
  </si>
  <si>
    <t>Term loan payment description</t>
  </si>
  <si>
    <t>The Company will repay the principal under the Term Loans in equal quarterly payments starting on the 33rd-month anniversary of the applicable Funding Date or, if certain conditions are met, it will have the option to repay the principal in equal quarterly payments starting on the 48th-month anniversary of the applicable Funding Date, or collectively the Amortization Schedule. Under certain circumstances, unless certain liquidity conditions are met, the Maturity Date may decrease by up to one year, and the Amortization Schedule may correspondingly commence up to one year earlier.</t>
  </si>
  <si>
    <t>Facility fee percentage on principal amount</t>
  </si>
  <si>
    <t>2.00%</t>
  </si>
  <si>
    <t>Facility fee paid, amount</t>
  </si>
  <si>
    <t>Prepayment premium percentage on principal if prepaid prior to third anniversary of funding</t>
  </si>
  <si>
    <t>Prepayment premium percentage on principal if prepaid prior to fourth anniversary and after third anniversary of funding</t>
  </si>
  <si>
    <t>1.00%</t>
  </si>
  <si>
    <t>Prepayment premium percentage on principal if prepaid after fourth anniversary of funding</t>
  </si>
  <si>
    <t>0.50%</t>
  </si>
  <si>
    <t>Interest expense</t>
  </si>
  <si>
    <t>Biopharma Credit Investments V (Master) LP | Keryx | Term Loan | Collateral Agent, Pharmakon | Three-month LIBOR</t>
  </si>
  <si>
    <t>Basis spread on floating interest rate</t>
  </si>
  <si>
    <t>7.50%</t>
  </si>
  <si>
    <t>Biopharma Credit Investments V (Master) LP | Keryx | Term Loan | Collateral Agent, Pharmakon | LIBOR</t>
  </si>
  <si>
    <t>Debt instrument, floor rate</t>
  </si>
  <si>
    <t>Debt instrument, cap rate</t>
  </si>
  <si>
    <t>3.35%</t>
  </si>
  <si>
    <t>Biopharma Credit Investments V (Master) LP | Keryx | Term Loan | Collateral Agent, Pharmakon | Tranche A</t>
  </si>
  <si>
    <t>Amount drawn under credit facility, date</t>
  </si>
  <si>
    <t>Biopharma Credit Investments V (Master) LP | Keryx | Term Loan | Collateral Agent, Pharmakon | Tranche B</t>
  </si>
  <si>
    <t>Silicon Valley Bank | Revolving Credit Facility | Loan and Security Agreement</t>
  </si>
  <si>
    <t>Line of credit, stated interest rate</t>
  </si>
  <si>
    <t>6.75%</t>
  </si>
  <si>
    <t>Line of credit, frequency of periodic interest payment</t>
  </si>
  <si>
    <t>monthly</t>
  </si>
  <si>
    <t>Line of credit, commitment fee description</t>
  </si>
  <si>
    <t>Upon entry into the Loan and Security Agreement (payable in installments and subject to certain conditions), and at the one year anniversary of the effective date of the Loan and Security Agreement (or, if earlier, upon termination of or an event of default under the Loan and Security Agreement), Keryx paid to SVB a fee equal to 1.00% of the Line of Credit. Keryx was also required to pay on a quarterly basis a fee equal to 0.25% per annum of the average unused portion of the Line of Credit. Pursuant to the terms of the Loan and Security Agreement, Keryx was required to pay a termination fee of 2.00% of the Line of Credit, if the Loan and Security Agreement was terminated prior to the maturity date, subject to certain exceptions.</t>
  </si>
  <si>
    <t>Line of credit, commitment fee percentage</t>
  </si>
  <si>
    <t>Line of credit, frequency of commitment fee on unused portion</t>
  </si>
  <si>
    <t>quarterly basis</t>
  </si>
  <si>
    <t>Percentage of commitment fees percent on unused portion of credit facility</t>
  </si>
  <si>
    <t>0.25%</t>
  </si>
  <si>
    <t>Line of credit, termination fee percentage</t>
  </si>
  <si>
    <t>Amortization expense of origination and other fees</t>
  </si>
  <si>
    <t>Silicon Valley Bank | Revolving Credit Facility | Loan and Security Agreement | Keryx Biopharmaceuticals, Inc.</t>
  </si>
  <si>
    <t>Termination fee</t>
  </si>
  <si>
    <t>Silicon Valley Bank | Revolving Credit Facility | Loan and Security Agreement | Prime Rate | Minimum</t>
  </si>
  <si>
    <t>Warrant - Additional Information (Details) - Janssen Agreement - USD ($) $ / shares in Units, $ in Millions</t>
  </si>
  <si>
    <t>Feb. 28, 2017</t>
  </si>
  <si>
    <t>Class Of Warrant Or Right [Line Items]</t>
  </si>
  <si>
    <t>Warrant to purchase common stock, shares</t>
  </si>
  <si>
    <t>Exercise price</t>
  </si>
  <si>
    <t>Fair value of warrant at issuance</t>
  </si>
  <si>
    <t>Warrant expiration date</t>
  </si>
  <si>
    <t>Feb. 9,
		2022</t>
  </si>
  <si>
    <t>Stockholders' Equity - Additional Information (Details)</t>
  </si>
  <si>
    <t>Nov. 12, 2019USD ($)</t>
  </si>
  <si>
    <t>Sep. 30, 2019shares</t>
  </si>
  <si>
    <t>Feb. 28, 2019shares</t>
  </si>
  <si>
    <t>Dec. 12, 2018Installmentshares</t>
  </si>
  <si>
    <t>Feb. 28, 2018shares</t>
  </si>
  <si>
    <t>Apr. 30, 2019shares</t>
  </si>
  <si>
    <t>Dec. 31, 2018$ / sharesshares</t>
  </si>
  <si>
    <t>Mar. 31, 2018USD ($)$ / sharesshares</t>
  </si>
  <si>
    <t>May 31, 2016USD ($)</t>
  </si>
  <si>
    <t>Jun. 30, 2019USD ($)shares</t>
  </si>
  <si>
    <t>Dec. 31, 2019USD ($)Installment$ / sharesshares</t>
  </si>
  <si>
    <t>Dec. 31, 2018USD ($)$ / sharesshares</t>
  </si>
  <si>
    <t>Dec. 31, 2017USD ($)$ / sharesshares</t>
  </si>
  <si>
    <t>Dec. 31, 2016shares</t>
  </si>
  <si>
    <t>Feb. 28, 2014shares</t>
  </si>
  <si>
    <t>Class of Stock [Line Items]</t>
  </si>
  <si>
    <t>Common stock, par value | $ / shares</t>
  </si>
  <si>
    <t>Preferred stock, par value | $ / shares</t>
  </si>
  <si>
    <t>Proceeds from the issuance of common stock, net of issuance costs | $</t>
  </si>
  <si>
    <t>Stock-based compensation expense | $</t>
  </si>
  <si>
    <t>Common stock, shares reserved for future issuance</t>
  </si>
  <si>
    <t>Granted, Weighted-Average Grant Date Fair Value | $ / shares</t>
  </si>
  <si>
    <t>Intrinsic value of options exercised | $</t>
  </si>
  <si>
    <t>Fair value of options vested | $</t>
  </si>
  <si>
    <t>Stock Options</t>
  </si>
  <si>
    <t>Granted, Shares</t>
  </si>
  <si>
    <t>Outstanding, Shares</t>
  </si>
  <si>
    <t>Stock-based compensation description</t>
  </si>
  <si>
    <t>Options vest either 100% on the first anniversary of the grant date or in installments of (i) 25% at the one year anniversary and (ii) 12 equal quarterly installments beginning after the one year anniversary of the grant date, subject to the individual’s continuous service with the Company.</t>
  </si>
  <si>
    <t>Options expiration after the date of grant</t>
  </si>
  <si>
    <t>Stock Options | Share-based Compensation Award, Tranche, First Anniversary of Grant Date</t>
  </si>
  <si>
    <t>Vesting percentage</t>
  </si>
  <si>
    <t>100.00%</t>
  </si>
  <si>
    <t>Stock Options | Share Based Compensation Award Tranche One</t>
  </si>
  <si>
    <t>Vesting periods</t>
  </si>
  <si>
    <t>1 year</t>
  </si>
  <si>
    <t>25.00%</t>
  </si>
  <si>
    <t>Stock Options | Share Based Compensation Award Tranche Two</t>
  </si>
  <si>
    <t>Number of equal quarterly installments | Installment</t>
  </si>
  <si>
    <t>Performance-Based Stock Options</t>
  </si>
  <si>
    <t>Vesting percentage, Following achievement of performance condition</t>
  </si>
  <si>
    <t>Stock options vested</t>
  </si>
  <si>
    <t>Inducement Award Program</t>
  </si>
  <si>
    <t>Maximum shares of common stock authorized to be issued</t>
  </si>
  <si>
    <t>RSUs granted by the Company vest in one of the following ways: (i) 100% of each RSU grant vests on either the first or the third anniversary of the grant date, or (ii) one third of each RSU grant vests on the first, second and third anniversaries of the grant date, subject, in each case, to the individual’s continued service through the applicable vesting date, or (iii) 50% of each RSU grant vests on the first anniversary and 25% of each RSU grant vests in 6 months increment after the one year anniversary of the grant date.</t>
  </si>
  <si>
    <t>Weighted average period of recognition for unrecognized compensation costs</t>
  </si>
  <si>
    <t>1 year 9 months 25 days</t>
  </si>
  <si>
    <t>Total RSUs vested | $</t>
  </si>
  <si>
    <t>Unrecognized compensation cost | $</t>
  </si>
  <si>
    <t>Restricted Stock Units | Share Based Compensation Award Tranche One</t>
  </si>
  <si>
    <t>Restricted Stock Units | Share Based Compensation Award Tranche Two</t>
  </si>
  <si>
    <t>Restricted Stock Units | Share-based Compensation Award, Tranche, First Or Third Anniversary of Grant Date</t>
  </si>
  <si>
    <t>Merger Agreement | Performance-Based Stock Options</t>
  </si>
  <si>
    <t>Converted outstanding RSUs</t>
  </si>
  <si>
    <t>Keryx Biopharmaceuticals, Inc. | Stock Options</t>
  </si>
  <si>
    <t>Common stock issuance</t>
  </si>
  <si>
    <t>Keryx Biopharmaceuticals, Inc. | Restricted Stock Units</t>
  </si>
  <si>
    <t>RSUs Issued related to merger</t>
  </si>
  <si>
    <t>RSUs Issued related to merger, description</t>
  </si>
  <si>
    <t>These RSUs vest either (i) in 3 equal annual installments beginning after the one-year anniversary of the grant date or (ii) one third on the one year anniversary of the grant date with the remaining RSUs vesting on the first day of each calendar quarter over the next two years thereafter.</t>
  </si>
  <si>
    <t>RSUs, Number of vesting installments | Installment</t>
  </si>
  <si>
    <t>Issuance of Baupost additional shares</t>
  </si>
  <si>
    <t>Keryx Biopharmaceuticals, Inc. | Merger Agreement | Stock Options</t>
  </si>
  <si>
    <t>Converted outstanding and unexercised options to purchase shares</t>
  </si>
  <si>
    <t>Keryx Biopharmaceuticals, Inc. | Merger Agreement | Service-Based Stock Options</t>
  </si>
  <si>
    <t>Keryx Biopharmaceuticals, Inc. | Merger Agreement | Performance-Based Stock Options</t>
  </si>
  <si>
    <t>Keryx Biopharmaceuticals, Inc. | Merger Agreement | Service-Based RSUs</t>
  </si>
  <si>
    <t>Keryx Biopharmaceuticals, Inc. | Merger Agreement | Restricted Stock Units</t>
  </si>
  <si>
    <t>Keryx Biopharmaceuticals, Inc. | Merger Agreement | Stock options and RSUs</t>
  </si>
  <si>
    <t>Maximum | Stock Options</t>
  </si>
  <si>
    <t>48 months</t>
  </si>
  <si>
    <t>Maximum | Performance-Based Stock Options</t>
  </si>
  <si>
    <t>Potential share issuable percentage</t>
  </si>
  <si>
    <t>Vesting percentage, upon achievement of performance condition</t>
  </si>
  <si>
    <t>Maximum | Restricted Stock Units</t>
  </si>
  <si>
    <t>Minimum | Stock Options</t>
  </si>
  <si>
    <t>Minimum | Performance-Based Stock Options</t>
  </si>
  <si>
    <t>Minimum | Restricted Stock Units</t>
  </si>
  <si>
    <t>At The Market Equity Offering Program | Maximum</t>
  </si>
  <si>
    <t>Common stock sales agreement amount | $</t>
  </si>
  <si>
    <t>2014 Plans</t>
  </si>
  <si>
    <t>Incremental rate at which the shares reserved for issuance increase</t>
  </si>
  <si>
    <t>3.00%</t>
  </si>
  <si>
    <t>2014 Plans | Performance-Based Stock Options</t>
  </si>
  <si>
    <t>Compensation not yet recognized, stock options | $</t>
  </si>
  <si>
    <t>2014 Plans | Inducement Award Program</t>
  </si>
  <si>
    <t>2 years 9 months 29 days</t>
  </si>
  <si>
    <t>2014 Employee Stock Purchase Plan</t>
  </si>
  <si>
    <t>Purchase price at the end of offering period</t>
  </si>
  <si>
    <t>85.00%</t>
  </si>
  <si>
    <t>Offering period</t>
  </si>
  <si>
    <t>Employees | Inducement Award Program</t>
  </si>
  <si>
    <t>Employees | Restricted Stock Units</t>
  </si>
  <si>
    <t>Employees | 2014 Plans | Stock Options</t>
  </si>
  <si>
    <t>Employees | 2014 Plans | Restricted Stock Units</t>
  </si>
  <si>
    <t>Director | 2014 Plans | Stock Options</t>
  </si>
  <si>
    <t>Director | 2014 Plans | Restricted Stock Units</t>
  </si>
  <si>
    <t>Common stock shares repurchased and retired</t>
  </si>
  <si>
    <t>Common Stock | Follow-on public offering</t>
  </si>
  <si>
    <t>Common Stock | Officers</t>
  </si>
  <si>
    <t>Stockholders' Equity - Summary of Reserved Shares of Common Stock for Future Issuance (Details) - shares</t>
  </si>
  <si>
    <t>Warrant To Purchase Common Stock</t>
  </si>
  <si>
    <t>Stock Options and Restricted Stock Units</t>
  </si>
  <si>
    <t>Akebia Equity Plans</t>
  </si>
  <si>
    <t>Employee Stock Purchase Plan</t>
  </si>
  <si>
    <t>Stockholders' Equity - Summary of Reserved Shares of Common Stock for Future Issuance (Parenthetical) (Details) - shares</t>
  </si>
  <si>
    <t>Jan. 01, 2020</t>
  </si>
  <si>
    <t>Jun. 06, 2019</t>
  </si>
  <si>
    <t>Jan. 01, 2019</t>
  </si>
  <si>
    <t>Feb. 28, 2018</t>
  </si>
  <si>
    <t>Jan. 01, 2018</t>
  </si>
  <si>
    <t>Jan. 30, 2019</t>
  </si>
  <si>
    <t>Dec. 19, 2017</t>
  </si>
  <si>
    <t>Feb. 28, 2016</t>
  </si>
  <si>
    <t>Feb. 28, 2014</t>
  </si>
  <si>
    <t>Increase in common stock, shares reserved for future issuance</t>
  </si>
  <si>
    <t>Maximum aggregate number of shares available for purchase</t>
  </si>
  <si>
    <t>2014 Plans | Subsequent Event</t>
  </si>
  <si>
    <t>Stockholders' Equity - Schedule of Assumptions Used in Black-Scholes Option Pricing Model (Details)</t>
  </si>
  <si>
    <t>Share Based Compensation Arrangement By Share Based Payment Award [Line Items]</t>
  </si>
  <si>
    <t>Dividend yield</t>
  </si>
  <si>
    <t>2014 Plan</t>
  </si>
  <si>
    <t>Risk-free interest rate, minimum</t>
  </si>
  <si>
    <t>1.42%</t>
  </si>
  <si>
    <t>2.54%</t>
  </si>
  <si>
    <t>1.81%</t>
  </si>
  <si>
    <t>Risk-free interest rate, maximum</t>
  </si>
  <si>
    <t>2.57%</t>
  </si>
  <si>
    <t>3.01%</t>
  </si>
  <si>
    <t>2.27%</t>
  </si>
  <si>
    <t>Volatility, minimum</t>
  </si>
  <si>
    <t>61.40%</t>
  </si>
  <si>
    <t>61.65%</t>
  </si>
  <si>
    <t>78.57%</t>
  </si>
  <si>
    <t>Volatility, maximum</t>
  </si>
  <si>
    <t>64.10%</t>
  </si>
  <si>
    <t>77.04%</t>
  </si>
  <si>
    <t>85.81%</t>
  </si>
  <si>
    <t>2014 Plan | Minimum</t>
  </si>
  <si>
    <t>Expected term (years)</t>
  </si>
  <si>
    <t>5 years 6 months 3 days</t>
  </si>
  <si>
    <t>2014 Plan | Maximum</t>
  </si>
  <si>
    <t>6 years 3 months</t>
  </si>
  <si>
    <t>Stockholders' Equity - Schedule of Stock Option Activity (Details) - USD ($)</t>
  </si>
  <si>
    <t>Aggregate Intrinsic Value</t>
  </si>
  <si>
    <t>Exercised, Aggregate Intrinsic Value</t>
  </si>
  <si>
    <t>Share under option</t>
  </si>
  <si>
    <t>Outstanding beginning balance, Shares</t>
  </si>
  <si>
    <t>Exercised, Shares</t>
  </si>
  <si>
    <t>Forfeited, Shares</t>
  </si>
  <si>
    <t>Expired/cancelled, Shares</t>
  </si>
  <si>
    <t>Outstanding ending balance, Shares</t>
  </si>
  <si>
    <t>Options exercisable at end of period, Shares</t>
  </si>
  <si>
    <t>Vested and Expected to vest at end of period, Shares</t>
  </si>
  <si>
    <t>Weighted Average-Exercise Price</t>
  </si>
  <si>
    <t>Outstanding beginning balance, Weighted-Average Exercise Price</t>
  </si>
  <si>
    <t>Granted, Weighted-Average Exercise Price</t>
  </si>
  <si>
    <t>Exercised, Weighted-Average Exercise Price</t>
  </si>
  <si>
    <t>Forfeited, Weighted-Average Exercise Price</t>
  </si>
  <si>
    <t>Expired/cancelled, Weighted-Average Exercise Price</t>
  </si>
  <si>
    <t>Outstanding ending balance, Weighted-Average Exercise Price</t>
  </si>
  <si>
    <t>Options exercisable at end of period, Weighted-Average Exercise Price</t>
  </si>
  <si>
    <t>Vested and Expected to vest at end of period, Weighted-Average Exercise Price</t>
  </si>
  <si>
    <t>Weighted-Average Remaining Contractual Term</t>
  </si>
  <si>
    <t>Outstanding balance, Weighted-Average Contractual Life (in years)</t>
  </si>
  <si>
    <t>7 years 10 months 2 days</t>
  </si>
  <si>
    <t>Options exercisable at end of period, Weighted-Average Contractual Life (in years)</t>
  </si>
  <si>
    <t>6 years 5 months 12 days</t>
  </si>
  <si>
    <t>Outstanding, Aggregate Intrinsic Value</t>
  </si>
  <si>
    <t>Forfeited, Aggregate Intrinsic Value</t>
  </si>
  <si>
    <t>Options exercisable at end of period, Aggregate Intrinsic Value</t>
  </si>
  <si>
    <t>Stockholders' Equity - Schedule of Performance-based Option Activity (Details) - $ / shares</t>
  </si>
  <si>
    <t>Share</t>
  </si>
  <si>
    <t>Forfeited/cancelled, Shares</t>
  </si>
  <si>
    <t>Forfeited/cancelled, Weighted-Average Exercise Price</t>
  </si>
  <si>
    <t>6 years 9 months 29 days</t>
  </si>
  <si>
    <t>7 years 5 months 1 day</t>
  </si>
  <si>
    <t>Stockholders' Equity - Summary of Company Restricted Stock Activity (Details) - $ / shares</t>
  </si>
  <si>
    <t>Restricted stock activity, Shares</t>
  </si>
  <si>
    <t>Granted, Weighted-Average Grant Date Fair Value</t>
  </si>
  <si>
    <t>Vested, Shares</t>
  </si>
  <si>
    <t>Vested, Weighted-Average Grant Date Fair Value</t>
  </si>
  <si>
    <t>Forfeited, Weighted-Average Grant Date Fair Value</t>
  </si>
  <si>
    <t>Stockholders Equity - Stock-Based Compensation Expense Related to Share-Based Awards (Details) - USD ($) $ in Thousands</t>
  </si>
  <si>
    <t>Employee Service Share-based Compensation, Allocation of Recognized Period Costs [Line Items]</t>
  </si>
  <si>
    <t>Stock-based compensation expense</t>
  </si>
  <si>
    <t>Research and Development</t>
  </si>
  <si>
    <t>Selling, General and Administrative</t>
  </si>
  <si>
    <t>Stockholders Equity - Schedule of Compensation Expense by Type of Award (Details) - USD ($) $ in Thousands</t>
  </si>
  <si>
    <t>Restricted Stock</t>
  </si>
  <si>
    <t>Income Taxes - Additional Information (Details) - USD ($)</t>
  </si>
  <si>
    <t>Income Tax Disclosure [Line Items]</t>
  </si>
  <si>
    <t>Current income tax expense or benefit</t>
  </si>
  <si>
    <t>Deferred income tax expense or benefit</t>
  </si>
  <si>
    <t>Income tax benefit</t>
  </si>
  <si>
    <t>Alternative minimum tax payable</t>
  </si>
  <si>
    <t>Alternative minimum tax receivable</t>
  </si>
  <si>
    <t>Increase (decrease) in valuation allowance, deferred tax assets</t>
  </si>
  <si>
    <t>Deferred capitalized start up expense net of amortization</t>
  </si>
  <si>
    <t>Deferred income tax amortization</t>
  </si>
  <si>
    <t>Research and development tax credit carryforwards</t>
  </si>
  <si>
    <t>Term of change in ownership of stockholders</t>
  </si>
  <si>
    <t>Increase (decrease) in deferred tax assets</t>
  </si>
  <si>
    <t>Accrual for uncertain tax positions</t>
  </si>
  <si>
    <t>Accrual for interest and penalties related to uncertain tax positions</t>
  </si>
  <si>
    <t>Percentage of change in ownership of stockholders</t>
  </si>
  <si>
    <t>Percentage of change in ownership of stockholders holding outstanding stock</t>
  </si>
  <si>
    <t>5.00%</t>
  </si>
  <si>
    <t>Federal</t>
  </si>
  <si>
    <t>Net operating loss carryforwards</t>
  </si>
  <si>
    <t>Operating Loss Carryforwards Expiration Year</t>
  </si>
  <si>
    <t>2037</t>
  </si>
  <si>
    <t>Net operating loss carryforwards indefinitely due to tax cut and jobs act</t>
  </si>
  <si>
    <t>Research and development tax credit carryforwards expiration year</t>
  </si>
  <si>
    <t>2039</t>
  </si>
  <si>
    <t>State</t>
  </si>
  <si>
    <t>2038</t>
  </si>
  <si>
    <t>Federal and State | Tax Year 2017</t>
  </si>
  <si>
    <t>Tax years remain open for examination</t>
  </si>
  <si>
    <t>2017</t>
  </si>
  <si>
    <t>Federal and State | Tax Year 2016</t>
  </si>
  <si>
    <t>2016</t>
  </si>
  <si>
    <t>Federal and State | Tax Year 2018</t>
  </si>
  <si>
    <t>2018</t>
  </si>
  <si>
    <t>Income Taxes - Schedule of Provision for Income Taxes (Details) - USD ($)</t>
  </si>
  <si>
    <t>Current:</t>
  </si>
  <si>
    <t>Foreign</t>
  </si>
  <si>
    <t>Total Current:</t>
  </si>
  <si>
    <t>Deferred:</t>
  </si>
  <si>
    <t>Total Deferred:</t>
  </si>
  <si>
    <t>Total Income Taxes</t>
  </si>
  <si>
    <t>Income Taxes - Schedule of Effective Income Tax Rate Differs From Statutory Federal Income Tax Rate (Details)</t>
  </si>
  <si>
    <t>Federal tax at statutory rate</t>
  </si>
  <si>
    <t>34.00%</t>
  </si>
  <si>
    <t>State and local tax at statutory rate</t>
  </si>
  <si>
    <t>5.50%</t>
  </si>
  <si>
    <t>4.10%</t>
  </si>
  <si>
    <t>3.80%</t>
  </si>
  <si>
    <t>Research and development tax credits</t>
  </si>
  <si>
    <t>11.90%</t>
  </si>
  <si>
    <t>Equity compensation</t>
  </si>
  <si>
    <t>(0.60%)</t>
  </si>
  <si>
    <t>Alternative minimum tax</t>
  </si>
  <si>
    <t>(1.30%)</t>
  </si>
  <si>
    <t>Change in valuation allowance</t>
  </si>
  <si>
    <t>(22.40%)</t>
  </si>
  <si>
    <t>16.30%</t>
  </si>
  <si>
    <t>6.90%</t>
  </si>
  <si>
    <t>Impact of US tax reform</t>
  </si>
  <si>
    <t>(54.70%)</t>
  </si>
  <si>
    <t>Non-deductible transaction costs</t>
  </si>
  <si>
    <t>(3.10%)</t>
  </si>
  <si>
    <t>Other permanent differences</t>
  </si>
  <si>
    <t>(0.30%)</t>
  </si>
  <si>
    <t>(0.70%)</t>
  </si>
  <si>
    <t>Reduction in deferred tax assets for change in ownership</t>
  </si>
  <si>
    <t>(1.60%)</t>
  </si>
  <si>
    <t>(26.10%)</t>
  </si>
  <si>
    <t>Effect of rate changes</t>
  </si>
  <si>
    <t>(1.40%)</t>
  </si>
  <si>
    <t>Other</t>
  </si>
  <si>
    <t>(0.50%)</t>
  </si>
  <si>
    <t>Effective tax rate</t>
  </si>
  <si>
    <t>2.30%</t>
  </si>
  <si>
    <t>16.50%</t>
  </si>
  <si>
    <t>Income Taxes -Schedule of Significant Deferred Tax Assets and Liabilities (Details) - USD ($) $ in Thousands</t>
  </si>
  <si>
    <t>Deferred tax assets:</t>
  </si>
  <si>
    <t>Stock based compensation</t>
  </si>
  <si>
    <t>Research and development credits</t>
  </si>
  <si>
    <t>Net operating loss carryforward</t>
  </si>
  <si>
    <t>ASC 842 lease liability</t>
  </si>
  <si>
    <t>Fixed assets</t>
  </si>
  <si>
    <t>Total deferred tax assets</t>
  </si>
  <si>
    <t>Less valuation allowance</t>
  </si>
  <si>
    <t>Total deferred tax assets, net of valuation allowance</t>
  </si>
  <si>
    <t>Deferred tax liabilities:</t>
  </si>
  <si>
    <t>Intangible assets</t>
  </si>
  <si>
    <t>ASC 842 ROU asset</t>
  </si>
  <si>
    <t>Total deferred tax liabilities</t>
  </si>
  <si>
    <t>Net deferred tax liability</t>
  </si>
  <si>
    <t>Employee Retirement Plan - Additional Information (Details) $ in Millions</t>
  </si>
  <si>
    <t>Dec. 31, 2019USD ($)Age</t>
  </si>
  <si>
    <t>Employers contributions to defined contribution plan | $</t>
  </si>
  <si>
    <t>Employees eligibility age to participate in retirement plan | Age</t>
  </si>
  <si>
    <t>Commitments and Contingencies - Additional Information (Details)</t>
  </si>
  <si>
    <t>Apr. 09, 2019</t>
  </si>
  <si>
    <t>Apr. 30, 2018USD ($)ft²</t>
  </si>
  <si>
    <t>Jul. 31, 2016USD ($)ft²</t>
  </si>
  <si>
    <t>Dec. 31, 2019USD ($)ft²Extension_Option</t>
  </si>
  <si>
    <t>Dec. 12, 2018USD ($)</t>
  </si>
  <si>
    <t>Commitments And Contingencies [Line Items]</t>
  </si>
  <si>
    <t>Lessee, operating lease, residual value guarantee, description</t>
  </si>
  <si>
    <t>The lease agreements do not contain residual value guarantees.</t>
  </si>
  <si>
    <t>Lessee, operating lease, residual value guarantee</t>
  </si>
  <si>
    <t>Operating lease, cost</t>
  </si>
  <si>
    <t>Operating lease, payments</t>
  </si>
  <si>
    <t>Rent expense associated with lease</t>
  </si>
  <si>
    <t>Supply agreement description</t>
  </si>
  <si>
    <t>The Esteve Agreement has an initial term of four years, beginning April 9, 2019 and ending April 9, 2023.</t>
  </si>
  <si>
    <t>Initial term of supply agreement</t>
  </si>
  <si>
    <t>four years</t>
  </si>
  <si>
    <t>Total remaining contract costs</t>
  </si>
  <si>
    <t>Contract cost incurred in research and development activities</t>
  </si>
  <si>
    <t>BioVectra Inc</t>
  </si>
  <si>
    <t>Agreement expiration year</t>
  </si>
  <si>
    <t>2026</t>
  </si>
  <si>
    <t>Description of termination of agreement prior to contract term</t>
  </si>
  <si>
    <t>The Company may terminate the BioVectra Agreement prior to the expiration of the contract term, which could result in early termination fee.</t>
  </si>
  <si>
    <t>Cost of purchased minimum quantity product</t>
  </si>
  <si>
    <t>Accretion expense</t>
  </si>
  <si>
    <t>Siegfried Evionnaz SA</t>
  </si>
  <si>
    <t>Agreement expiration date</t>
  </si>
  <si>
    <t>Dec. 31,
		2021</t>
  </si>
  <si>
    <t>Agreement renewal term termination</t>
  </si>
  <si>
    <t>Agreement early termination</t>
  </si>
  <si>
    <t>Esteve Química, S.A</t>
  </si>
  <si>
    <t>Minimum Commitment through the first quarter of 2021</t>
  </si>
  <si>
    <t>Operating lease, incremental borrowing rates based on remaining lease term</t>
  </si>
  <si>
    <t>5.91%</t>
  </si>
  <si>
    <t>Operating lease, remaining lease term</t>
  </si>
  <si>
    <t>1 year 11 months 1 day</t>
  </si>
  <si>
    <t>6.94%</t>
  </si>
  <si>
    <t>6 years 8 months 12 days</t>
  </si>
  <si>
    <t>Letter of Credit | Other Current Assets</t>
  </si>
  <si>
    <t>Total security deposit in connection with lease</t>
  </si>
  <si>
    <t>Office Space</t>
  </si>
  <si>
    <t>Lease expiration date</t>
  </si>
  <si>
    <t>Sep. 11,
		2026</t>
  </si>
  <si>
    <t>Lease period, number of extension options | Extension_Option</t>
  </si>
  <si>
    <t>Lease extension period</t>
  </si>
  <si>
    <t>Lab Space</t>
  </si>
  <si>
    <t>Nov. 30,
		2021</t>
  </si>
  <si>
    <t>2 years</t>
  </si>
  <si>
    <t>Cambridge Lease Amendment</t>
  </si>
  <si>
    <t>Area of property leased | ft²</t>
  </si>
  <si>
    <t>Third Amendment to the Cambridge Lease</t>
  </si>
  <si>
    <t>Monthly lease payments</t>
  </si>
  <si>
    <t>Operating lease payments commencement date</t>
  </si>
  <si>
    <t>Jan. 1,
		2017</t>
  </si>
  <si>
    <t>Lease Monthly Payments On Or About January 1 2017</t>
  </si>
  <si>
    <t>Fifth Amendment to the Cambridge Lease | Office Space</t>
  </si>
  <si>
    <t>Feb. 28,
		2019</t>
  </si>
  <si>
    <t>Leased property delivered, date</t>
  </si>
  <si>
    <t>2018-09</t>
  </si>
  <si>
    <t>Leased property subject to annual rent escalations, commencement date</t>
  </si>
  <si>
    <t>2019-09</t>
  </si>
  <si>
    <t>Boston Lease | Office Space</t>
  </si>
  <si>
    <t>Lease expiration month year</t>
  </si>
  <si>
    <t>2023-02</t>
  </si>
  <si>
    <t>Operating sublease commencement date</t>
  </si>
  <si>
    <t>Oct. 16,
		2019</t>
  </si>
  <si>
    <t>Sublease expiration date</t>
  </si>
  <si>
    <t>Feb. 27,
		2023</t>
  </si>
  <si>
    <t>Sublease rent payments received</t>
  </si>
  <si>
    <t>Keryx Biopharmaceuticals, Inc. | Letter of Credit | Other Current Assets</t>
  </si>
  <si>
    <t>Keryx Biopharmaceuticals, Inc. | Office Space</t>
  </si>
  <si>
    <t>Feb. 28,
		2023</t>
  </si>
  <si>
    <t>Commitments and Contingencies - Schedule of Undiscounted Minimum Rental Commitments Under Non-cancelable Leases (Details) $ in Thousands</t>
  </si>
  <si>
    <t>Operating Leases, 2020</t>
  </si>
  <si>
    <t>Operating Leases, 2021</t>
  </si>
  <si>
    <t>Operating Leases, 2022</t>
  </si>
  <si>
    <t>Operating Leases, 2023</t>
  </si>
  <si>
    <t>Operating Leases, 2024</t>
  </si>
  <si>
    <t>Operating Leases, Thereafter</t>
  </si>
  <si>
    <t>Operating Leases, Total</t>
  </si>
  <si>
    <t>Lease Payments to be Received from Sublease, 2020</t>
  </si>
  <si>
    <t>Lease Payments to be Received from Sublease, 2021</t>
  </si>
  <si>
    <t>Lease Payments to be Received from Sublease, 2022</t>
  </si>
  <si>
    <t>Lease Payments to be Received from Sublease, 2023</t>
  </si>
  <si>
    <t>Lease Payments to be Received from Sublease, Total</t>
  </si>
  <si>
    <t>Net Operating Lease Payments, 2020</t>
  </si>
  <si>
    <t>Net Operating Lease Payments, 2021</t>
  </si>
  <si>
    <t>Net Operating Lease Payments, 2022</t>
  </si>
  <si>
    <t>Net Operating Lease Payments, 2023</t>
  </si>
  <si>
    <t>Net Operating Lease Payments, 2024</t>
  </si>
  <si>
    <t>Net Operating Lease Payments, Thereafter</t>
  </si>
  <si>
    <t>Net Operating Lease Payments, Total</t>
  </si>
  <si>
    <t>Commitments and Contingencies - Schedule of Undiscounted Minimum Rental Commitments Under Non-cancelable Leases and Operating Leases Liabilities (Details) $ in Thousands</t>
  </si>
  <si>
    <t>Present value adjustment using incremental borrowing rate</t>
  </si>
  <si>
    <t>Commitments and Contingencies - Schedule of Future Minimum Payments Required Under Leases (Details) $ in Thousands</t>
  </si>
  <si>
    <t>Operating Lease, 2019</t>
  </si>
  <si>
    <t>Operating Lease, 2020</t>
  </si>
  <si>
    <t>Operating Lease, 2021</t>
  </si>
  <si>
    <t>Operating Lease, 2022</t>
  </si>
  <si>
    <t>Operating Lease, 2023</t>
  </si>
  <si>
    <t>Operating Lease, Thereafter</t>
  </si>
  <si>
    <t>Operating Lease, Total</t>
  </si>
  <si>
    <t>Net Loss per Share - Anti-Dilutive Securities Excluded from Calculation of Diluted Net Loss per Share (Details) - shares</t>
  </si>
  <si>
    <t>Antidilutive Securities Excluded from Computation of Earnings Per Share [Line Items]</t>
  </si>
  <si>
    <t>Anti-dilutive securities excluded from calculation of diluted net loss per share</t>
  </si>
  <si>
    <t>Akebia Stock Options</t>
  </si>
  <si>
    <t>Quarterly Results (unaudited) (Details) - USD ($) $ / shares in Units, $ in Thousands</t>
  </si>
  <si>
    <t>Quarterly Financial Information [Line Items]</t>
  </si>
  <si>
    <t>Cost of goods sold</t>
  </si>
  <si>
    <t>Operating expenses</t>
  </si>
  <si>
    <t>Other income (expense), net</t>
  </si>
  <si>
    <t>Net loss per share:</t>
  </si>
  <si>
    <t>basic and diluted</t>
  </si>
  <si>
    <t>Weighted-average number of common share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00_);(#,##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9</v>
      </c>
    </row>
    <row r="17" spans="1:4">
      <c r="A17" s="4" t="s">
        <v>31</v>
      </c>
      <c r="B17" s="4" t="s">
        <v>9</v>
      </c>
    </row>
    <row r="18" spans="1:4">
      <c r="A18" s="4" t="s">
        <v>32</v>
      </c>
      <c r="B18" s="4" t="s">
        <v>9</v>
      </c>
    </row>
    <row r="19" spans="1:4">
      <c r="A19" s="4" t="s">
        <v>33</v>
      </c>
      <c r="B19" s="4" t="s">
        <v>34</v>
      </c>
    </row>
    <row r="20" spans="1:4">
      <c r="A20" s="4" t="s">
        <v>35</v>
      </c>
      <c r="B20" s="4" t="s">
        <v>36</v>
      </c>
    </row>
    <row r="21" spans="1:4">
      <c r="A21" s="4" t="s">
        <v>37</v>
      </c>
      <c r="B21" s="4" t="s">
        <v>34</v>
      </c>
    </row>
    <row r="22" spans="1:4">
      <c r="A22" s="4" t="s">
        <v>38</v>
      </c>
      <c r="B22" s="4" t="s">
        <v>34</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9</v>
      </c>
    </row>
    <row r="34" spans="1:4">
      <c r="A34" s="4" t="s">
        <v>60</v>
      </c>
      <c r="C34" s="5" t="n">
        <v>129858262</v>
      </c>
    </row>
    <row r="35" spans="1:4">
      <c r="A35" s="4" t="s">
        <v>61</v>
      </c>
      <c r="D35" s="6" t="n">
        <v>565808424</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37</v>
      </c>
    </row>
    <row r="4" spans="1:2">
      <c r="A4" s="4" t="s">
        <v>69</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47449</v>
      </c>
      <c r="C3" s="6" t="n">
        <v>104644</v>
      </c>
    </row>
    <row r="4" spans="1:3">
      <c r="A4" s="4" t="s">
        <v>68</v>
      </c>
      <c r="B4" s="5" t="n">
        <v>245</v>
      </c>
      <c r="C4" s="5" t="n">
        <v>216996</v>
      </c>
    </row>
    <row r="5" spans="1:3">
      <c r="A5" s="4" t="s">
        <v>69</v>
      </c>
      <c r="B5" s="5" t="n">
        <v>116349</v>
      </c>
      <c r="C5" s="5" t="n">
        <v>114245</v>
      </c>
    </row>
    <row r="6" spans="1:3">
      <c r="A6" s="4" t="s">
        <v>70</v>
      </c>
      <c r="B6" s="5" t="n">
        <v>38864</v>
      </c>
      <c r="C6" s="5" t="n">
        <v>16666</v>
      </c>
    </row>
    <row r="7" spans="1:3">
      <c r="A7" s="4" t="s">
        <v>71</v>
      </c>
      <c r="B7" s="5" t="n">
        <v>6626</v>
      </c>
      <c r="C7" s="5" t="n">
        <v>15724</v>
      </c>
    </row>
    <row r="8" spans="1:3">
      <c r="A8" s="4" t="s">
        <v>72</v>
      </c>
      <c r="B8" s="5" t="n">
        <v>309533</v>
      </c>
      <c r="C8" s="5" t="n">
        <v>468275</v>
      </c>
    </row>
    <row r="9" spans="1:3">
      <c r="A9" s="4" t="s">
        <v>73</v>
      </c>
      <c r="B9" s="5" t="n">
        <v>10380</v>
      </c>
      <c r="C9" s="5" t="n">
        <v>8023</v>
      </c>
    </row>
    <row r="10" spans="1:3">
      <c r="A10" s="4" t="s">
        <v>74</v>
      </c>
      <c r="B10" s="5" t="n">
        <v>29038</v>
      </c>
    </row>
    <row r="11" spans="1:3">
      <c r="A11" s="4" t="s">
        <v>75</v>
      </c>
      <c r="B11" s="5" t="n">
        <v>55053</v>
      </c>
      <c r="C11" s="5" t="n">
        <v>55053</v>
      </c>
    </row>
    <row r="12" spans="1:3">
      <c r="A12" s="4" t="s">
        <v>76</v>
      </c>
      <c r="B12" s="5" t="n">
        <v>291212</v>
      </c>
      <c r="C12" s="5" t="n">
        <v>328153</v>
      </c>
    </row>
    <row r="13" spans="1:3">
      <c r="A13" s="4" t="s">
        <v>77</v>
      </c>
      <c r="B13" s="5" t="n">
        <v>75985</v>
      </c>
      <c r="C13" s="5" t="n">
        <v>137036</v>
      </c>
    </row>
    <row r="14" spans="1:3">
      <c r="A14" s="4" t="s">
        <v>78</v>
      </c>
      <c r="B14" s="5" t="n">
        <v>771201</v>
      </c>
      <c r="C14" s="5" t="n">
        <v>996540</v>
      </c>
    </row>
    <row r="15" spans="1:3">
      <c r="A15" s="3" t="s">
        <v>79</v>
      </c>
    </row>
    <row r="16" spans="1:3">
      <c r="A16" s="4" t="s">
        <v>80</v>
      </c>
      <c r="B16" s="5" t="n">
        <v>39217</v>
      </c>
      <c r="C16" s="5" t="n">
        <v>42796</v>
      </c>
    </row>
    <row r="17" spans="1:3">
      <c r="A17" s="4" t="s">
        <v>81</v>
      </c>
      <c r="B17" s="5" t="n">
        <v>129071</v>
      </c>
      <c r="C17" s="5" t="n">
        <v>150917</v>
      </c>
    </row>
    <row r="18" spans="1:3">
      <c r="A18" s="4" t="s">
        <v>82</v>
      </c>
      <c r="C18" s="5" t="n">
        <v>15000</v>
      </c>
    </row>
    <row r="19" spans="1:3">
      <c r="A19" s="4" t="s">
        <v>83</v>
      </c>
      <c r="B19" s="5" t="n">
        <v>39830</v>
      </c>
      <c r="C19" s="5" t="n">
        <v>56980</v>
      </c>
    </row>
    <row r="20" spans="1:3">
      <c r="A20" s="4" t="s">
        <v>84</v>
      </c>
      <c r="B20" s="5" t="n">
        <v>208118</v>
      </c>
      <c r="C20" s="5" t="n">
        <v>265693</v>
      </c>
    </row>
    <row r="21" spans="1:3">
      <c r="A21" s="4" t="s">
        <v>85</v>
      </c>
      <c r="C21" s="5" t="n">
        <v>3006</v>
      </c>
    </row>
    <row r="22" spans="1:3">
      <c r="A22" s="4" t="s">
        <v>86</v>
      </c>
      <c r="B22" s="5" t="n">
        <v>33120</v>
      </c>
      <c r="C22" s="5" t="n">
        <v>55709</v>
      </c>
    </row>
    <row r="23" spans="1:3">
      <c r="A23" s="4" t="s">
        <v>87</v>
      </c>
      <c r="B23" s="5" t="n">
        <v>27528</v>
      </c>
    </row>
    <row r="24" spans="1:3">
      <c r="A24" s="4" t="s">
        <v>88</v>
      </c>
      <c r="B24" s="5" t="n">
        <v>0</v>
      </c>
      <c r="C24" s="5" t="n">
        <v>6631</v>
      </c>
    </row>
    <row r="25" spans="1:3">
      <c r="A25" s="4" t="s">
        <v>89</v>
      </c>
      <c r="B25" s="5" t="n">
        <v>1650</v>
      </c>
    </row>
    <row r="26" spans="1:3">
      <c r="A26" s="4" t="s">
        <v>90</v>
      </c>
      <c r="B26" s="5" t="n">
        <v>75805</v>
      </c>
    </row>
    <row r="27" spans="1:3">
      <c r="A27" s="4" t="s">
        <v>91</v>
      </c>
      <c r="B27" s="5" t="n">
        <v>30223</v>
      </c>
      <c r="C27" s="5" t="n">
        <v>29573</v>
      </c>
    </row>
    <row r="28" spans="1:3">
      <c r="A28" s="4" t="s">
        <v>92</v>
      </c>
      <c r="B28" s="5" t="n">
        <v>376444</v>
      </c>
      <c r="C28" s="5" t="n">
        <v>360612</v>
      </c>
    </row>
    <row r="29" spans="1:3">
      <c r="A29" s="4" t="s">
        <v>93</v>
      </c>
      <c r="B29" s="4" t="s">
        <v>94</v>
      </c>
      <c r="C29" s="4" t="s">
        <v>94</v>
      </c>
    </row>
    <row r="30" spans="1:3">
      <c r="A30" s="3" t="s">
        <v>95</v>
      </c>
    </row>
    <row r="31" spans="1:3">
      <c r="A31" s="4" t="s">
        <v>96</v>
      </c>
      <c r="B31" s="4" t="s">
        <v>94</v>
      </c>
      <c r="C31" s="4" t="s">
        <v>94</v>
      </c>
    </row>
    <row r="32" spans="1:3">
      <c r="A32" s="4" t="s">
        <v>97</v>
      </c>
      <c r="B32" s="5" t="n">
        <v>1</v>
      </c>
      <c r="C32" s="5" t="n">
        <v>1</v>
      </c>
    </row>
    <row r="33" spans="1:3">
      <c r="A33" s="4" t="s">
        <v>98</v>
      </c>
      <c r="B33" s="5" t="n">
        <v>1188810</v>
      </c>
      <c r="C33" s="5" t="n">
        <v>1150583</v>
      </c>
    </row>
    <row r="34" spans="1:3">
      <c r="A34" s="4" t="s">
        <v>99</v>
      </c>
      <c r="C34" s="5" t="n">
        <v>-261</v>
      </c>
    </row>
    <row r="35" spans="1:3">
      <c r="A35" s="4" t="s">
        <v>100</v>
      </c>
      <c r="B35" s="5" t="n">
        <v>-794054</v>
      </c>
      <c r="C35" s="5" t="n">
        <v>-514395</v>
      </c>
    </row>
    <row r="36" spans="1:3">
      <c r="A36" s="4" t="s">
        <v>101</v>
      </c>
      <c r="B36" s="5" t="n">
        <v>394757</v>
      </c>
      <c r="C36" s="5" t="n">
        <v>635928</v>
      </c>
    </row>
    <row r="37" spans="1:3">
      <c r="A37" s="4" t="s">
        <v>102</v>
      </c>
      <c r="B37" s="6" t="n">
        <v>771201</v>
      </c>
      <c r="C37" s="6" t="n">
        <v>996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1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45</v>
      </c>
      <c r="B15" s="4" t="s">
        <v>292</v>
      </c>
    </row>
    <row r="16" spans="1:2">
      <c r="A16" s="4" t="s">
        <v>293</v>
      </c>
      <c r="B16" s="4" t="s">
        <v>294</v>
      </c>
    </row>
    <row r="17" spans="1:2">
      <c r="A17" s="4" t="s">
        <v>295</v>
      </c>
      <c r="B17" s="4" t="s">
        <v>296</v>
      </c>
    </row>
    <row r="18" spans="1:2">
      <c r="A18" s="4" t="s">
        <v>297</v>
      </c>
      <c r="B18" s="4" t="s">
        <v>298</v>
      </c>
    </row>
    <row r="19" spans="1:2">
      <c r="A19" s="4" t="s">
        <v>75</v>
      </c>
      <c r="B19" s="4" t="s">
        <v>299</v>
      </c>
    </row>
    <row r="20" spans="1:2">
      <c r="A20" s="4" t="s">
        <v>234</v>
      </c>
      <c r="B20" s="4" t="s">
        <v>300</v>
      </c>
    </row>
    <row r="21" spans="1:2">
      <c r="A21" s="4" t="s">
        <v>301</v>
      </c>
      <c r="B21" s="4" t="s">
        <v>302</v>
      </c>
    </row>
    <row r="22" spans="1:2">
      <c r="A22" s="4" t="s">
        <v>303</v>
      </c>
      <c r="B22" s="4" t="s">
        <v>304</v>
      </c>
    </row>
    <row r="23" spans="1:2">
      <c r="A23" s="4" t="s">
        <v>254</v>
      </c>
      <c r="B23" s="4" t="s">
        <v>305</v>
      </c>
    </row>
    <row r="24" spans="1:2">
      <c r="A24" s="4" t="s">
        <v>306</v>
      </c>
      <c r="B24" s="4" t="s">
        <v>307</v>
      </c>
    </row>
    <row r="25" spans="1:2">
      <c r="A25" s="4" t="s">
        <v>263</v>
      </c>
      <c r="B25"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21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23</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6</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5</v>
      </c>
    </row>
    <row r="2" spans="1:3">
      <c r="A2" s="3" t="s">
        <v>104</v>
      </c>
    </row>
    <row r="3" spans="1:3">
      <c r="A3" s="4" t="s">
        <v>105</v>
      </c>
      <c r="B3" s="7" t="n">
        <v>1e-05</v>
      </c>
      <c r="C3" s="7" t="n">
        <v>1e-05</v>
      </c>
    </row>
    <row r="4" spans="1:3">
      <c r="A4" s="4" t="s">
        <v>106</v>
      </c>
      <c r="B4" s="5" t="n">
        <v>25000000</v>
      </c>
      <c r="C4" s="5" t="n">
        <v>25000000</v>
      </c>
    </row>
    <row r="5" spans="1:3">
      <c r="A5" s="4" t="s">
        <v>107</v>
      </c>
      <c r="B5" s="5" t="n">
        <v>0</v>
      </c>
      <c r="C5" s="5" t="n">
        <v>0</v>
      </c>
    </row>
    <row r="6" spans="1:3">
      <c r="A6" s="4" t="s">
        <v>108</v>
      </c>
      <c r="B6" s="5" t="n">
        <v>0</v>
      </c>
      <c r="C6" s="5" t="n">
        <v>0</v>
      </c>
    </row>
    <row r="7" spans="1:3">
      <c r="A7" s="4" t="s">
        <v>109</v>
      </c>
      <c r="B7" s="7" t="n">
        <v>1e-05</v>
      </c>
      <c r="C7" s="7" t="n">
        <v>1e-05</v>
      </c>
    </row>
    <row r="8" spans="1:3">
      <c r="A8" s="4" t="s">
        <v>110</v>
      </c>
      <c r="B8" s="5" t="n">
        <v>175000000</v>
      </c>
      <c r="C8" s="5" t="n">
        <v>175000000</v>
      </c>
    </row>
    <row r="9" spans="1:3">
      <c r="A9" s="4" t="s">
        <v>111</v>
      </c>
      <c r="B9" s="5" t="n">
        <v>121674568</v>
      </c>
      <c r="C9" s="5" t="n">
        <v>116887518</v>
      </c>
    </row>
    <row r="10" spans="1:3">
      <c r="A10" s="4" t="s">
        <v>112</v>
      </c>
      <c r="B10" s="5" t="n">
        <v>121674568</v>
      </c>
      <c r="C10" s="5" t="n">
        <v>116887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3" t="s">
        <v>235</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2</v>
      </c>
    </row>
    <row r="3" spans="1:2">
      <c r="A3" s="3" t="s">
        <v>237</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4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3</v>
      </c>
      <c r="B1" s="2" t="s">
        <v>1</v>
      </c>
    </row>
    <row r="2" spans="1:2">
      <c r="B2" s="2" t="s">
        <v>2</v>
      </c>
    </row>
    <row r="3" spans="1:2">
      <c r="A3" s="3" t="s">
        <v>243</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2</v>
      </c>
    </row>
    <row r="3" spans="1:2">
      <c r="A3" s="3" t="s">
        <v>246</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359</v>
      </c>
      <c r="B1" s="2" t="s">
        <v>1</v>
      </c>
    </row>
    <row r="2" spans="1:2">
      <c r="B2" s="2" t="s">
        <v>2</v>
      </c>
    </row>
    <row r="3" spans="1:2">
      <c r="A3" s="4" t="s">
        <v>360</v>
      </c>
      <c r="B3" s="4" t="s">
        <v>36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row>
    <row r="10" spans="1:2">
      <c r="A10" s="4" t="s">
        <v>373</v>
      </c>
      <c r="B10"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5</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1</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4</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113</v>
      </c>
      <c r="B1" s="2" t="s">
        <v>1</v>
      </c>
    </row>
    <row r="2" spans="1:4">
      <c r="B2" s="2" t="s">
        <v>2</v>
      </c>
      <c r="C2" s="2" t="s">
        <v>65</v>
      </c>
      <c r="D2" s="2" t="s">
        <v>114</v>
      </c>
    </row>
    <row r="3" spans="1:4">
      <c r="A3" s="3" t="s">
        <v>115</v>
      </c>
    </row>
    <row r="4" spans="1:4">
      <c r="A4" s="4" t="s">
        <v>116</v>
      </c>
      <c r="B4" s="6" t="n">
        <v>335001</v>
      </c>
      <c r="C4" s="6" t="n">
        <v>207742</v>
      </c>
      <c r="D4" s="6" t="n">
        <v>181227</v>
      </c>
    </row>
    <row r="5" spans="1:4">
      <c r="A5" s="3" t="s">
        <v>117</v>
      </c>
    </row>
    <row r="6" spans="1:4">
      <c r="A6" s="4" t="s">
        <v>118</v>
      </c>
      <c r="B6" s="6" t="n">
        <v>108935</v>
      </c>
      <c r="C6" s="6" t="n">
        <v>6251</v>
      </c>
    </row>
    <row r="7" spans="1:4">
      <c r="A7" s="4" t="s">
        <v>119</v>
      </c>
      <c r="B7" s="4" t="s">
        <v>120</v>
      </c>
      <c r="C7" s="4" t="s">
        <v>120</v>
      </c>
      <c r="D7" s="4" t="s">
        <v>120</v>
      </c>
    </row>
    <row r="8" spans="1:4">
      <c r="A8" s="4" t="s">
        <v>121</v>
      </c>
      <c r="B8" s="6" t="n">
        <v>36401</v>
      </c>
      <c r="C8" s="6" t="n">
        <v>1517</v>
      </c>
    </row>
    <row r="9" spans="1:4">
      <c r="A9" s="4" t="s">
        <v>122</v>
      </c>
      <c r="B9" s="5" t="n">
        <v>145336</v>
      </c>
      <c r="C9" s="5" t="n">
        <v>7768</v>
      </c>
    </row>
    <row r="10" spans="1:4">
      <c r="A10" s="3" t="s">
        <v>123</v>
      </c>
    </row>
    <row r="11" spans="1:4">
      <c r="A11" s="4" t="s">
        <v>124</v>
      </c>
      <c r="B11" s="5" t="n">
        <v>322969</v>
      </c>
      <c r="C11" s="5" t="n">
        <v>291007</v>
      </c>
      <c r="D11" s="6" t="n">
        <v>230893</v>
      </c>
    </row>
    <row r="12" spans="1:4">
      <c r="A12" s="4" t="s">
        <v>125</v>
      </c>
      <c r="B12" s="5" t="n">
        <v>149455</v>
      </c>
      <c r="C12" s="5" t="n">
        <v>87061</v>
      </c>
      <c r="D12" s="5" t="n">
        <v>27008</v>
      </c>
    </row>
    <row r="13" spans="1:4">
      <c r="A13" s="4" t="s">
        <v>126</v>
      </c>
      <c r="B13" s="5" t="n">
        <v>3529</v>
      </c>
      <c r="C13" s="5" t="n">
        <v>67</v>
      </c>
    </row>
    <row r="14" spans="1:4">
      <c r="A14" s="4" t="s">
        <v>127</v>
      </c>
      <c r="B14" s="5" t="n">
        <v>475953</v>
      </c>
      <c r="C14" s="5" t="n">
        <v>378135</v>
      </c>
      <c r="D14" s="5" t="n">
        <v>257901</v>
      </c>
    </row>
    <row r="15" spans="1:4">
      <c r="A15" s="4" t="s">
        <v>128</v>
      </c>
      <c r="B15" s="5" t="n">
        <v>-286288</v>
      </c>
      <c r="C15" s="5" t="n">
        <v>-178161</v>
      </c>
      <c r="D15" s="5" t="n">
        <v>-76674</v>
      </c>
    </row>
    <row r="16" spans="1:4">
      <c r="A16" s="3" t="s">
        <v>129</v>
      </c>
    </row>
    <row r="17" spans="1:4">
      <c r="A17" s="4" t="s">
        <v>130</v>
      </c>
      <c r="B17" s="5" t="n">
        <v>792</v>
      </c>
      <c r="C17" s="5" t="n">
        <v>6154</v>
      </c>
      <c r="D17" s="5" t="n">
        <v>2799</v>
      </c>
    </row>
    <row r="18" spans="1:4">
      <c r="A18" s="4" t="s">
        <v>131</v>
      </c>
      <c r="B18" s="5" t="n">
        <v>-794</v>
      </c>
      <c r="C18" s="5" t="n">
        <v>81</v>
      </c>
      <c r="D18" s="5" t="n">
        <v>204</v>
      </c>
    </row>
    <row r="19" spans="1:4">
      <c r="A19" s="4" t="s">
        <v>132</v>
      </c>
      <c r="B19" s="5" t="n">
        <v>-286290</v>
      </c>
      <c r="C19" s="5" t="n">
        <v>-171926</v>
      </c>
      <c r="D19" s="5" t="n">
        <v>-73671</v>
      </c>
    </row>
    <row r="20" spans="1:4">
      <c r="A20" s="4" t="s">
        <v>133</v>
      </c>
      <c r="B20" s="5" t="n">
        <v>-6631</v>
      </c>
      <c r="C20" s="5" t="n">
        <v>-28338</v>
      </c>
    </row>
    <row r="21" spans="1:4">
      <c r="A21" s="4" t="s">
        <v>134</v>
      </c>
      <c r="B21" s="6" t="n">
        <v>-279659</v>
      </c>
      <c r="C21" s="6" t="n">
        <v>-143588</v>
      </c>
      <c r="D21" s="6" t="n">
        <v>-73671</v>
      </c>
    </row>
    <row r="22" spans="1:4">
      <c r="A22" s="4" t="s">
        <v>135</v>
      </c>
      <c r="B22" s="8" t="n">
        <v>-2.36</v>
      </c>
      <c r="C22" s="8" t="n">
        <v>-2.47</v>
      </c>
      <c r="D22" s="8" t="n">
        <v>-1.69</v>
      </c>
    </row>
    <row r="23" spans="1:4">
      <c r="A23" s="4" t="s">
        <v>136</v>
      </c>
      <c r="B23" s="5" t="n">
        <v>118395919</v>
      </c>
      <c r="C23" s="5" t="n">
        <v>58038252</v>
      </c>
      <c r="D23" s="5" t="n">
        <v>43500795</v>
      </c>
    </row>
    <row r="24" spans="1:4">
      <c r="A24" s="3" t="s">
        <v>137</v>
      </c>
    </row>
    <row r="25" spans="1:4">
      <c r="A25" s="4" t="s">
        <v>134</v>
      </c>
      <c r="B25" s="6" t="n">
        <v>-279659</v>
      </c>
      <c r="C25" s="6" t="n">
        <v>-143588</v>
      </c>
      <c r="D25" s="6" t="n">
        <v>-73671</v>
      </c>
    </row>
    <row r="26" spans="1:4">
      <c r="A26" s="4" t="s">
        <v>138</v>
      </c>
      <c r="B26" s="5" t="n">
        <v>261</v>
      </c>
      <c r="C26" s="5" t="n">
        <v>181</v>
      </c>
      <c r="D26" s="5" t="n">
        <v>-400</v>
      </c>
    </row>
    <row r="27" spans="1:4">
      <c r="A27" s="4" t="s">
        <v>139</v>
      </c>
      <c r="B27" s="5" t="n">
        <v>-279398</v>
      </c>
      <c r="C27" s="5" t="n">
        <v>-143407</v>
      </c>
      <c r="D27" s="5" t="n">
        <v>-74071</v>
      </c>
    </row>
    <row r="28" spans="1:4">
      <c r="A28" s="4" t="s">
        <v>140</v>
      </c>
    </row>
    <row r="29" spans="1:4">
      <c r="A29" s="3" t="s">
        <v>115</v>
      </c>
    </row>
    <row r="30" spans="1:4">
      <c r="A30" s="4" t="s">
        <v>116</v>
      </c>
      <c r="B30" s="5" t="n">
        <v>111119</v>
      </c>
      <c r="C30" s="5" t="n">
        <v>6824</v>
      </c>
    </row>
    <row r="31" spans="1:4">
      <c r="A31" s="4" t="s">
        <v>141</v>
      </c>
    </row>
    <row r="32" spans="1:4">
      <c r="A32" s="3" t="s">
        <v>115</v>
      </c>
    </row>
    <row r="33" spans="1:4">
      <c r="A33" s="4" t="s">
        <v>116</v>
      </c>
      <c r="B33" s="6" t="n">
        <v>223882</v>
      </c>
      <c r="C33" s="6" t="n">
        <v>200918</v>
      </c>
      <c r="D33" s="6" t="n">
        <v>1812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67</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0"/>
    <col customWidth="1" max="6" min="6" width="21"/>
    <col customWidth="1" max="7" min="7" width="21"/>
    <col customWidth="1" max="8" min="8" width="21"/>
    <col customWidth="1" max="9" min="9" width="21"/>
    <col customWidth="1" max="10" min="10" width="20"/>
    <col customWidth="1" max="11" min="11" width="80"/>
    <col customWidth="1" max="12" min="12" width="27"/>
    <col customWidth="1" max="13" min="13" width="27"/>
    <col customWidth="1" max="14" min="14" width="27"/>
    <col customWidth="1" max="15" min="15" width="27"/>
  </cols>
  <sheetData>
    <row r="1" spans="1:15">
      <c r="A1" s="1" t="s">
        <v>395</v>
      </c>
      <c r="B1" s="2" t="s">
        <v>396</v>
      </c>
      <c r="C1" s="2" t="s">
        <v>397</v>
      </c>
      <c r="D1" s="2" t="s">
        <v>398</v>
      </c>
      <c r="E1" s="2" t="s">
        <v>399</v>
      </c>
      <c r="F1" s="2" t="s">
        <v>400</v>
      </c>
      <c r="G1" s="2" t="s">
        <v>401</v>
      </c>
      <c r="H1" s="2" t="s">
        <v>402</v>
      </c>
      <c r="I1" s="2" t="s">
        <v>403</v>
      </c>
      <c r="J1" s="2" t="s">
        <v>404</v>
      </c>
      <c r="K1" s="2" t="s">
        <v>405</v>
      </c>
      <c r="L1" s="2" t="s">
        <v>406</v>
      </c>
      <c r="M1" s="2" t="s">
        <v>407</v>
      </c>
      <c r="N1" s="2" t="s">
        <v>406</v>
      </c>
      <c r="O1" s="2" t="s">
        <v>408</v>
      </c>
    </row>
    <row r="2" spans="1:15">
      <c r="A2" s="3" t="s">
        <v>409</v>
      </c>
    </row>
    <row r="3" spans="1:15">
      <c r="A3" s="4" t="s">
        <v>410</v>
      </c>
      <c r="L3" s="6" t="n">
        <v>40000000</v>
      </c>
      <c r="N3" s="6" t="n">
        <v>40000000</v>
      </c>
    </row>
    <row r="4" spans="1:15">
      <c r="A4" s="4" t="s">
        <v>411</v>
      </c>
      <c r="O4" s="6" t="n">
        <v>494600000</v>
      </c>
    </row>
    <row r="5" spans="1:15">
      <c r="A5" s="4" t="s">
        <v>412</v>
      </c>
      <c r="K5" s="6" t="n">
        <v>25785000</v>
      </c>
      <c r="L5" s="6" t="n">
        <v>95452000</v>
      </c>
      <c r="M5" s="6" t="n">
        <v>114580000</v>
      </c>
    </row>
    <row r="6" spans="1:15">
      <c r="A6" s="4" t="s">
        <v>208</v>
      </c>
      <c r="K6" s="6" t="n">
        <v>77668000</v>
      </c>
    </row>
    <row r="7" spans="1:15">
      <c r="A7" s="4" t="s">
        <v>413</v>
      </c>
      <c r="K7" s="4" t="s">
        <v>414</v>
      </c>
    </row>
    <row r="8" spans="1:15">
      <c r="A8" s="4" t="s">
        <v>415</v>
      </c>
    </row>
    <row r="9" spans="1:15">
      <c r="A9" s="3" t="s">
        <v>409</v>
      </c>
    </row>
    <row r="10" spans="1:15">
      <c r="A10" s="4" t="s">
        <v>416</v>
      </c>
      <c r="D10" s="6" t="n">
        <v>56700000</v>
      </c>
    </row>
    <row r="11" spans="1:15">
      <c r="A11" s="4" t="s">
        <v>144</v>
      </c>
    </row>
    <row r="12" spans="1:15">
      <c r="A12" s="3" t="s">
        <v>409</v>
      </c>
    </row>
    <row r="13" spans="1:15">
      <c r="A13" s="4" t="s">
        <v>417</v>
      </c>
      <c r="K13" s="5" t="n">
        <v>4068912</v>
      </c>
      <c r="L13" s="5" t="n">
        <v>9194306</v>
      </c>
      <c r="M13" s="5" t="n">
        <v>8672270</v>
      </c>
    </row>
    <row r="14" spans="1:15">
      <c r="A14" s="4" t="s">
        <v>418</v>
      </c>
    </row>
    <row r="15" spans="1:15">
      <c r="A15" s="3" t="s">
        <v>409</v>
      </c>
    </row>
    <row r="16" spans="1:15">
      <c r="A16" s="4" t="s">
        <v>417</v>
      </c>
      <c r="J16" s="5" t="n">
        <v>1384520</v>
      </c>
      <c r="K16" s="5" t="n">
        <v>2684392</v>
      </c>
      <c r="L16" s="5" t="n">
        <v>694306</v>
      </c>
      <c r="N16" s="5" t="n">
        <v>1775214</v>
      </c>
    </row>
    <row r="17" spans="1:15">
      <c r="A17" s="4" t="s">
        <v>419</v>
      </c>
    </row>
    <row r="18" spans="1:15">
      <c r="A18" s="3" t="s">
        <v>409</v>
      </c>
    </row>
    <row r="19" spans="1:15">
      <c r="A19" s="4" t="s">
        <v>417</v>
      </c>
      <c r="D19" s="5" t="n">
        <v>7973967</v>
      </c>
    </row>
    <row r="20" spans="1:15">
      <c r="A20" s="4" t="s">
        <v>420</v>
      </c>
    </row>
    <row r="21" spans="1:15">
      <c r="A21" s="3" t="s">
        <v>409</v>
      </c>
    </row>
    <row r="22" spans="1:15">
      <c r="A22" s="4" t="s">
        <v>412</v>
      </c>
      <c r="O22" s="5" t="n">
        <v>377400000</v>
      </c>
    </row>
    <row r="23" spans="1:15">
      <c r="A23" s="4" t="s">
        <v>421</v>
      </c>
    </row>
    <row r="24" spans="1:15">
      <c r="A24" s="3" t="s">
        <v>409</v>
      </c>
    </row>
    <row r="25" spans="1:15">
      <c r="A25" s="4" t="s">
        <v>412</v>
      </c>
      <c r="O25" s="6" t="n">
        <v>67200000</v>
      </c>
    </row>
    <row r="26" spans="1:15">
      <c r="A26" s="4" t="s">
        <v>422</v>
      </c>
    </row>
    <row r="27" spans="1:15">
      <c r="A27" s="3" t="s">
        <v>409</v>
      </c>
    </row>
    <row r="28" spans="1:15">
      <c r="A28" s="4" t="s">
        <v>417</v>
      </c>
      <c r="E28" s="5" t="n">
        <v>8500000</v>
      </c>
    </row>
    <row r="29" spans="1:15">
      <c r="A29" s="4" t="s">
        <v>423</v>
      </c>
    </row>
    <row r="30" spans="1:15">
      <c r="A30" s="3" t="s">
        <v>409</v>
      </c>
    </row>
    <row r="31" spans="1:15">
      <c r="A31" s="4" t="s">
        <v>417</v>
      </c>
      <c r="O31" s="5" t="n">
        <v>3571429</v>
      </c>
    </row>
    <row r="32" spans="1:15">
      <c r="A32" s="4" t="s">
        <v>424</v>
      </c>
    </row>
    <row r="33" spans="1:15">
      <c r="A33" s="3" t="s">
        <v>409</v>
      </c>
    </row>
    <row r="34" spans="1:15">
      <c r="A34" s="4" t="s">
        <v>425</v>
      </c>
      <c r="L34" s="6" t="n">
        <v>573000000</v>
      </c>
    </row>
    <row r="35" spans="1:15">
      <c r="A35" s="4" t="s">
        <v>426</v>
      </c>
      <c r="L35" s="6" t="n">
        <v>272000000</v>
      </c>
    </row>
    <row r="36" spans="1:15">
      <c r="A36" s="4" t="s">
        <v>427</v>
      </c>
    </row>
    <row r="37" spans="1:15">
      <c r="A37" s="3" t="s">
        <v>409</v>
      </c>
    </row>
    <row r="38" spans="1:15">
      <c r="A38" s="4" t="s">
        <v>428</v>
      </c>
      <c r="C38" s="9" t="n">
        <v>0.37433</v>
      </c>
    </row>
    <row r="39" spans="1:15">
      <c r="A39" s="4" t="s">
        <v>429</v>
      </c>
      <c r="C39" s="5" t="n">
        <v>59270410</v>
      </c>
    </row>
    <row r="40" spans="1:15">
      <c r="A40" s="4" t="s">
        <v>430</v>
      </c>
    </row>
    <row r="41" spans="1:15">
      <c r="A41" s="3" t="s">
        <v>409</v>
      </c>
    </row>
    <row r="42" spans="1:15">
      <c r="A42" s="4" t="s">
        <v>431</v>
      </c>
      <c r="K42" s="5" t="n">
        <v>7436</v>
      </c>
    </row>
    <row r="43" spans="1:15">
      <c r="A43" s="4" t="s">
        <v>432</v>
      </c>
    </row>
    <row r="44" spans="1:15">
      <c r="A44" s="3" t="s">
        <v>409</v>
      </c>
    </row>
    <row r="45" spans="1:15">
      <c r="A45" s="4" t="s">
        <v>433</v>
      </c>
      <c r="K45" s="4" t="s">
        <v>434</v>
      </c>
    </row>
    <row r="46" spans="1:15">
      <c r="A46" s="4" t="s">
        <v>435</v>
      </c>
      <c r="I46" s="6" t="n">
        <v>20000000</v>
      </c>
      <c r="K46" s="6" t="n">
        <v>20000000</v>
      </c>
    </row>
    <row r="47" spans="1:15">
      <c r="A47" s="4" t="s">
        <v>436</v>
      </c>
    </row>
    <row r="48" spans="1:15">
      <c r="A48" s="3" t="s">
        <v>409</v>
      </c>
    </row>
    <row r="49" spans="1:15">
      <c r="A49" s="4" t="s">
        <v>437</v>
      </c>
      <c r="I49" s="5" t="n">
        <v>245000000</v>
      </c>
    </row>
    <row r="50" spans="1:15">
      <c r="A50" s="4" t="s">
        <v>438</v>
      </c>
      <c r="I50" s="6" t="n">
        <v>50000000</v>
      </c>
    </row>
    <row r="51" spans="1:15">
      <c r="A51" s="4" t="s">
        <v>439</v>
      </c>
      <c r="I51" s="4" t="s">
        <v>440</v>
      </c>
    </row>
    <row r="52" spans="1:15">
      <c r="A52" s="4" t="s">
        <v>441</v>
      </c>
    </row>
    <row r="53" spans="1:15">
      <c r="A53" s="3" t="s">
        <v>409</v>
      </c>
    </row>
    <row r="54" spans="1:15">
      <c r="A54" s="4" t="s">
        <v>437</v>
      </c>
      <c r="I54" s="6" t="n">
        <v>175000000</v>
      </c>
    </row>
    <row r="55" spans="1:15">
      <c r="A55" s="4" t="s">
        <v>442</v>
      </c>
    </row>
    <row r="56" spans="1:15">
      <c r="A56" s="3" t="s">
        <v>409</v>
      </c>
    </row>
    <row r="57" spans="1:15">
      <c r="A57" s="4" t="s">
        <v>437</v>
      </c>
      <c r="K57" s="6" t="n">
        <v>175000000</v>
      </c>
    </row>
    <row r="58" spans="1:15">
      <c r="A58" s="4" t="s">
        <v>443</v>
      </c>
    </row>
    <row r="59" spans="1:15">
      <c r="A59" s="3" t="s">
        <v>409</v>
      </c>
    </row>
    <row r="60" spans="1:15">
      <c r="A60" s="4" t="s">
        <v>435</v>
      </c>
      <c r="F60" s="6" t="n">
        <v>73000000</v>
      </c>
      <c r="H60" s="6" t="n">
        <v>125000000</v>
      </c>
    </row>
    <row r="61" spans="1:15">
      <c r="A61" s="4" t="s">
        <v>444</v>
      </c>
    </row>
    <row r="62" spans="1:15">
      <c r="A62" s="3" t="s">
        <v>409</v>
      </c>
    </row>
    <row r="63" spans="1:15">
      <c r="A63" s="4" t="s">
        <v>445</v>
      </c>
      <c r="F63" s="5" t="n">
        <v>200000</v>
      </c>
      <c r="G63" s="6" t="n">
        <v>33800000</v>
      </c>
    </row>
    <row r="64" spans="1:15">
      <c r="A64" s="4" t="s">
        <v>446</v>
      </c>
    </row>
    <row r="65" spans="1:15">
      <c r="A65" s="3" t="s">
        <v>409</v>
      </c>
    </row>
    <row r="66" spans="1:15">
      <c r="A66" s="4" t="s">
        <v>447</v>
      </c>
      <c r="F66" s="5" t="n">
        <v>214000000</v>
      </c>
      <c r="H66" s="5" t="n">
        <v>266800000</v>
      </c>
    </row>
    <row r="67" spans="1:15">
      <c r="A67" s="4" t="s">
        <v>448</v>
      </c>
    </row>
    <row r="68" spans="1:15">
      <c r="A68" s="3" t="s">
        <v>409</v>
      </c>
    </row>
    <row r="69" spans="1:15">
      <c r="A69" s="4" t="s">
        <v>437</v>
      </c>
      <c r="F69" s="5" t="n">
        <v>132000000</v>
      </c>
      <c r="H69" s="5" t="n">
        <v>190000000</v>
      </c>
    </row>
    <row r="70" spans="1:15">
      <c r="A70" s="4" t="s">
        <v>449</v>
      </c>
    </row>
    <row r="71" spans="1:15">
      <c r="A71" s="3" t="s">
        <v>409</v>
      </c>
    </row>
    <row r="72" spans="1:15">
      <c r="A72" s="4" t="s">
        <v>437</v>
      </c>
      <c r="F72" s="6" t="n">
        <v>525000000</v>
      </c>
      <c r="H72" s="6" t="n">
        <v>575000000</v>
      </c>
    </row>
    <row r="73" spans="1:15">
      <c r="A73" s="4" t="s">
        <v>450</v>
      </c>
    </row>
    <row r="74" spans="1:15">
      <c r="A74" s="3" t="s">
        <v>409</v>
      </c>
    </row>
    <row r="75" spans="1:15">
      <c r="A75" s="4" t="s">
        <v>416</v>
      </c>
      <c r="O75" s="6" t="n">
        <v>50000000</v>
      </c>
    </row>
    <row r="76" spans="1:15">
      <c r="A76" s="4" t="s">
        <v>451</v>
      </c>
    </row>
    <row r="77" spans="1:15">
      <c r="A77" s="3" t="s">
        <v>409</v>
      </c>
    </row>
    <row r="78" spans="1:15">
      <c r="A78" s="4" t="s">
        <v>208</v>
      </c>
      <c r="B78" s="6" t="n">
        <v>77300000</v>
      </c>
    </row>
    <row r="79" spans="1:15">
      <c r="A79" s="4" t="s">
        <v>452</v>
      </c>
    </row>
    <row r="80" spans="1:15">
      <c r="A80" s="3" t="s">
        <v>409</v>
      </c>
    </row>
    <row r="81" spans="1:15">
      <c r="A81" s="4" t="s">
        <v>410</v>
      </c>
      <c r="B81" s="5" t="n">
        <v>100000000</v>
      </c>
    </row>
    <row r="82" spans="1:15">
      <c r="A82" s="4" t="s">
        <v>453</v>
      </c>
    </row>
    <row r="83" spans="1:15">
      <c r="A83" s="3" t="s">
        <v>409</v>
      </c>
    </row>
    <row r="84" spans="1:15">
      <c r="A84" s="4" t="s">
        <v>410</v>
      </c>
      <c r="B84" s="6" t="n">
        <v>80000000</v>
      </c>
    </row>
    <row r="85" spans="1:15">
      <c r="A85" s="4" t="s">
        <v>454</v>
      </c>
      <c r="B85" s="4" t="s">
        <v>455</v>
      </c>
    </row>
    <row r="86" spans="1:15">
      <c r="A86" s="4" t="s">
        <v>456</v>
      </c>
    </row>
    <row r="87" spans="1:15">
      <c r="A87" s="3" t="s">
        <v>409</v>
      </c>
    </row>
    <row r="88" spans="1:15">
      <c r="A88" s="4" t="s">
        <v>410</v>
      </c>
      <c r="B88" s="6" t="n">
        <v>20000000</v>
      </c>
    </row>
    <row r="89" spans="1:15">
      <c r="A89" s="4" t="s">
        <v>457</v>
      </c>
      <c r="B89" s="4" t="s">
        <v>458</v>
      </c>
      <c r="K89" s="4" t="s">
        <v>4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21"/>
    <col customWidth="1" max="5" min="5" width="21"/>
  </cols>
  <sheetData>
    <row r="1" spans="1:5">
      <c r="A1" s="1" t="s">
        <v>459</v>
      </c>
      <c r="B1" s="2" t="s">
        <v>460</v>
      </c>
      <c r="C1" s="2" t="s">
        <v>461</v>
      </c>
      <c r="D1" s="2" t="s">
        <v>462</v>
      </c>
      <c r="E1" s="2" t="s">
        <v>463</v>
      </c>
    </row>
    <row r="2" spans="1:5">
      <c r="A2" s="3" t="s">
        <v>464</v>
      </c>
    </row>
    <row r="3" spans="1:5">
      <c r="A3" s="4" t="s">
        <v>465</v>
      </c>
      <c r="C3" s="6" t="n">
        <v>32515000</v>
      </c>
    </row>
    <row r="4" spans="1:5">
      <c r="A4" s="4" t="s">
        <v>466</v>
      </c>
      <c r="C4" s="5" t="n">
        <v>29038000</v>
      </c>
    </row>
    <row r="5" spans="1:5">
      <c r="A5" s="4" t="s">
        <v>71</v>
      </c>
      <c r="C5" s="6" t="n">
        <v>6626000</v>
      </c>
      <c r="D5" s="6" t="n">
        <v>15724000</v>
      </c>
    </row>
    <row r="6" spans="1:5">
      <c r="A6" s="4" t="s">
        <v>467</v>
      </c>
      <c r="C6" s="5" t="n">
        <v>1</v>
      </c>
    </row>
    <row r="7" spans="1:5">
      <c r="A7" s="4" t="s">
        <v>468</v>
      </c>
      <c r="C7" s="6" t="n">
        <v>0</v>
      </c>
      <c r="D7" s="5" t="n">
        <v>0</v>
      </c>
    </row>
    <row r="8" spans="1:5">
      <c r="A8" s="4" t="s">
        <v>469</v>
      </c>
      <c r="C8" s="6" t="n">
        <v>2200000</v>
      </c>
      <c r="D8" s="5" t="n">
        <v>900000</v>
      </c>
      <c r="E8" s="6" t="n">
        <v>600000</v>
      </c>
    </row>
    <row r="9" spans="1:5">
      <c r="A9" s="4" t="s">
        <v>470</v>
      </c>
      <c r="C9" s="4" t="s">
        <v>471</v>
      </c>
    </row>
    <row r="10" spans="1:5">
      <c r="A10" s="4" t="s">
        <v>472</v>
      </c>
      <c r="C10" s="6" t="n">
        <v>0</v>
      </c>
    </row>
    <row r="11" spans="1:5">
      <c r="A11" s="4" t="s">
        <v>473</v>
      </c>
      <c r="C11" s="6" t="n">
        <v>0</v>
      </c>
      <c r="D11" s="5" t="n">
        <v>0</v>
      </c>
    </row>
    <row r="12" spans="1:5">
      <c r="A12" s="4" t="s">
        <v>474</v>
      </c>
      <c r="C12" s="4" t="s">
        <v>475</v>
      </c>
    </row>
    <row r="13" spans="1:5">
      <c r="A13" s="4" t="s">
        <v>476</v>
      </c>
    </row>
    <row r="14" spans="1:5">
      <c r="A14" s="3" t="s">
        <v>464</v>
      </c>
    </row>
    <row r="15" spans="1:5">
      <c r="A15" s="4" t="s">
        <v>477</v>
      </c>
      <c r="C15" s="6" t="n">
        <v>6000000</v>
      </c>
      <c r="D15" s="5" t="n">
        <v>500000</v>
      </c>
      <c r="E15" s="6" t="n">
        <v>0</v>
      </c>
    </row>
    <row r="16" spans="1:5">
      <c r="A16" s="4" t="s">
        <v>478</v>
      </c>
    </row>
    <row r="17" spans="1:5">
      <c r="A17" s="3" t="s">
        <v>464</v>
      </c>
    </row>
    <row r="18" spans="1:5">
      <c r="A18" s="4" t="s">
        <v>479</v>
      </c>
      <c r="C18" s="5" t="n">
        <v>0</v>
      </c>
      <c r="D18" s="5" t="n">
        <v>0</v>
      </c>
    </row>
    <row r="19" spans="1:5">
      <c r="A19" s="4" t="s">
        <v>480</v>
      </c>
    </row>
    <row r="20" spans="1:5">
      <c r="A20" s="3" t="s">
        <v>464</v>
      </c>
    </row>
    <row r="21" spans="1:5">
      <c r="A21" s="4" t="s">
        <v>481</v>
      </c>
      <c r="C21" s="5" t="n">
        <v>1800000</v>
      </c>
      <c r="D21" s="5" t="n">
        <v>1200000</v>
      </c>
    </row>
    <row r="22" spans="1:5">
      <c r="A22" s="4" t="s">
        <v>482</v>
      </c>
      <c r="C22" s="5" t="n">
        <v>700000</v>
      </c>
      <c r="D22" s="5" t="n">
        <v>500000</v>
      </c>
    </row>
    <row r="23" spans="1:5">
      <c r="A23" s="4" t="s">
        <v>483</v>
      </c>
      <c r="C23" s="5" t="n">
        <v>1900000</v>
      </c>
      <c r="D23" s="5" t="n">
        <v>1100000</v>
      </c>
    </row>
    <row r="24" spans="1:5">
      <c r="A24" s="4" t="s">
        <v>484</v>
      </c>
      <c r="C24" s="6" t="n">
        <v>1000000</v>
      </c>
      <c r="D24" s="6" t="n">
        <v>500000</v>
      </c>
    </row>
    <row r="25" spans="1:5">
      <c r="A25" s="4" t="s">
        <v>485</v>
      </c>
    </row>
    <row r="26" spans="1:5">
      <c r="A26" s="3" t="s">
        <v>464</v>
      </c>
    </row>
    <row r="27" spans="1:5">
      <c r="A27" s="4" t="s">
        <v>486</v>
      </c>
      <c r="C27" s="4" t="s">
        <v>487</v>
      </c>
    </row>
    <row r="28" spans="1:5">
      <c r="A28" s="4" t="s">
        <v>488</v>
      </c>
    </row>
    <row r="29" spans="1:5">
      <c r="A29" s="3" t="s">
        <v>464</v>
      </c>
    </row>
    <row r="30" spans="1:5">
      <c r="A30" s="4" t="s">
        <v>486</v>
      </c>
      <c r="C30" s="4" t="s">
        <v>489</v>
      </c>
    </row>
    <row r="31" spans="1:5">
      <c r="A31" s="4" t="s">
        <v>490</v>
      </c>
    </row>
    <row r="32" spans="1:5">
      <c r="A32" s="3" t="s">
        <v>464</v>
      </c>
    </row>
    <row r="33" spans="1:5">
      <c r="A33" s="4" t="s">
        <v>491</v>
      </c>
      <c r="C33" s="4" t="s">
        <v>492</v>
      </c>
    </row>
    <row r="34" spans="1:5">
      <c r="A34" s="4" t="s">
        <v>493</v>
      </c>
    </row>
    <row r="35" spans="1:5">
      <c r="A35" s="3" t="s">
        <v>464</v>
      </c>
    </row>
    <row r="36" spans="1:5">
      <c r="A36" s="4" t="s">
        <v>491</v>
      </c>
      <c r="C36" s="4" t="s">
        <v>492</v>
      </c>
    </row>
    <row r="37" spans="1:5">
      <c r="A37" s="4" t="s">
        <v>494</v>
      </c>
    </row>
    <row r="38" spans="1:5">
      <c r="A38" s="3" t="s">
        <v>464</v>
      </c>
    </row>
    <row r="39" spans="1:5">
      <c r="A39" s="4" t="s">
        <v>495</v>
      </c>
      <c r="B39" s="6" t="n">
        <v>0</v>
      </c>
    </row>
    <row r="40" spans="1:5">
      <c r="A40" s="4" t="s">
        <v>465</v>
      </c>
      <c r="B40" s="5" t="n">
        <v>37100000</v>
      </c>
    </row>
    <row r="41" spans="1:5">
      <c r="A41" s="4" t="s">
        <v>466</v>
      </c>
      <c r="B41" s="5" t="n">
        <v>33400000</v>
      </c>
    </row>
    <row r="42" spans="1:5">
      <c r="A42" s="4" t="s">
        <v>71</v>
      </c>
      <c r="B42" s="6" t="n">
        <v>9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2</v>
      </c>
      <c r="C1" s="2" t="s">
        <v>65</v>
      </c>
      <c r="D1" s="2" t="s">
        <v>114</v>
      </c>
      <c r="E1" s="2" t="s">
        <v>497</v>
      </c>
    </row>
    <row r="2" spans="1:5">
      <c r="A2" s="3" t="s">
        <v>464</v>
      </c>
    </row>
    <row r="3" spans="1:5">
      <c r="A3" s="4" t="s">
        <v>67</v>
      </c>
      <c r="B3" s="6" t="n">
        <v>147449</v>
      </c>
      <c r="C3" s="6" t="n">
        <v>104644</v>
      </c>
      <c r="D3" s="6" t="n">
        <v>70156</v>
      </c>
      <c r="E3" s="6" t="n">
        <v>187335</v>
      </c>
    </row>
    <row r="4" spans="1:5">
      <c r="A4" s="4" t="s">
        <v>498</v>
      </c>
      <c r="B4" s="5" t="n">
        <v>149804</v>
      </c>
      <c r="C4" s="5" t="n">
        <v>107099</v>
      </c>
      <c r="D4" s="5" t="n">
        <v>71437</v>
      </c>
      <c r="E4" s="5" t="n">
        <v>188616</v>
      </c>
    </row>
    <row r="5" spans="1:5">
      <c r="A5" s="4" t="s">
        <v>499</v>
      </c>
    </row>
    <row r="6" spans="1:5">
      <c r="A6" s="3" t="s">
        <v>464</v>
      </c>
    </row>
    <row r="7" spans="1:5">
      <c r="A7" s="4" t="s">
        <v>500</v>
      </c>
      <c r="B7" s="5" t="n">
        <v>263</v>
      </c>
    </row>
    <row r="8" spans="1:5">
      <c r="A8" s="4" t="s">
        <v>501</v>
      </c>
    </row>
    <row r="9" spans="1:5">
      <c r="A9" s="3" t="s">
        <v>464</v>
      </c>
    </row>
    <row r="10" spans="1:5">
      <c r="A10" s="4" t="s">
        <v>502</v>
      </c>
      <c r="B10" s="6" t="n">
        <v>2092</v>
      </c>
      <c r="C10" s="6" t="n">
        <v>2455</v>
      </c>
      <c r="D10" s="6" t="n">
        <v>1281</v>
      </c>
      <c r="E10" s="6" t="n">
        <v>12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03</v>
      </c>
      <c r="C1" s="2" t="s">
        <v>1</v>
      </c>
    </row>
    <row r="2" spans="1:6">
      <c r="C2" s="2" t="s">
        <v>2</v>
      </c>
      <c r="E2" s="2" t="s">
        <v>65</v>
      </c>
      <c r="F2" s="2" t="s">
        <v>114</v>
      </c>
    </row>
    <row r="3" spans="1:6">
      <c r="A3" s="4" t="s">
        <v>504</v>
      </c>
    </row>
    <row r="4" spans="1:6">
      <c r="A4" s="3" t="s">
        <v>505</v>
      </c>
    </row>
    <row r="5" spans="1:6">
      <c r="A5" s="4" t="s">
        <v>491</v>
      </c>
      <c r="C5" s="4" t="s">
        <v>492</v>
      </c>
    </row>
    <row r="6" spans="1:6">
      <c r="A6" s="4" t="s">
        <v>506</v>
      </c>
    </row>
    <row r="7" spans="1:6">
      <c r="A7" s="3" t="s">
        <v>505</v>
      </c>
    </row>
    <row r="8" spans="1:6">
      <c r="A8" s="4" t="s">
        <v>491</v>
      </c>
      <c r="C8" s="4" t="s">
        <v>507</v>
      </c>
      <c r="E8" s="4" t="s">
        <v>508</v>
      </c>
      <c r="F8" s="4" t="s">
        <v>509</v>
      </c>
    </row>
    <row r="9" spans="1:6">
      <c r="A9" s="4" t="s">
        <v>510</v>
      </c>
    </row>
    <row r="10" spans="1:6">
      <c r="A10" s="3" t="s">
        <v>505</v>
      </c>
    </row>
    <row r="11" spans="1:6">
      <c r="A11" s="4" t="s">
        <v>491</v>
      </c>
      <c r="C11" s="4" t="s">
        <v>511</v>
      </c>
    </row>
    <row r="12" spans="1:6">
      <c r="A12" s="4" t="s">
        <v>512</v>
      </c>
    </row>
    <row r="13" spans="1:6">
      <c r="A13" s="3" t="s">
        <v>505</v>
      </c>
    </row>
    <row r="14" spans="1:6">
      <c r="A14" s="4" t="s">
        <v>491</v>
      </c>
      <c r="C14" s="4" t="s">
        <v>492</v>
      </c>
    </row>
    <row r="15" spans="1:6">
      <c r="A15" s="4" t="s">
        <v>513</v>
      </c>
    </row>
    <row r="16" spans="1:6">
      <c r="A16" s="3" t="s">
        <v>505</v>
      </c>
    </row>
    <row r="17" spans="1:6">
      <c r="A17" s="4" t="s">
        <v>491</v>
      </c>
      <c r="C17" s="4" t="s">
        <v>492</v>
      </c>
    </row>
    <row r="18" spans="1:6">
      <c r="A18" s="4" t="s">
        <v>514</v>
      </c>
    </row>
    <row r="19" spans="1:6">
      <c r="A19" s="3" t="s">
        <v>505</v>
      </c>
    </row>
    <row r="20" spans="1:6">
      <c r="A20" s="4" t="s">
        <v>491</v>
      </c>
      <c r="C20" s="4" t="s">
        <v>515</v>
      </c>
      <c r="D20" s="4" t="s">
        <v>182</v>
      </c>
      <c r="E20" s="4" t="s">
        <v>492</v>
      </c>
    </row>
    <row r="21" spans="1:6">
      <c r="A21" s="4" t="s">
        <v>516</v>
      </c>
    </row>
    <row r="22" spans="1:6">
      <c r="A22" s="3" t="s">
        <v>505</v>
      </c>
    </row>
    <row r="23" spans="1:6">
      <c r="A23" s="4" t="s">
        <v>491</v>
      </c>
      <c r="B23" s="4" t="s">
        <v>517</v>
      </c>
      <c r="C23" s="4" t="s">
        <v>518</v>
      </c>
      <c r="E23" s="4" t="s">
        <v>519</v>
      </c>
    </row>
    <row r="24" spans="1:6">
      <c r="A24" s="4" t="s">
        <v>520</v>
      </c>
    </row>
    <row r="25" spans="1:6">
      <c r="A25" s="3" t="s">
        <v>505</v>
      </c>
    </row>
    <row r="26" spans="1:6">
      <c r="A26" s="4" t="s">
        <v>491</v>
      </c>
      <c r="C26" s="4" t="s">
        <v>521</v>
      </c>
      <c r="E26" s="4" t="s">
        <v>522</v>
      </c>
    </row>
    <row r="27" spans="1:6">
      <c r="A27" s="4" t="s">
        <v>523</v>
      </c>
    </row>
    <row r="28" spans="1:6">
      <c r="A28" s="3" t="s">
        <v>505</v>
      </c>
    </row>
    <row r="29" spans="1:6">
      <c r="A29" s="4" t="s">
        <v>491</v>
      </c>
      <c r="C29" s="4" t="s">
        <v>522</v>
      </c>
      <c r="E29" s="4" t="s">
        <v>524</v>
      </c>
    </row>
    <row r="30" spans="1:6">
      <c r="A30" s="4" t="s">
        <v>525</v>
      </c>
    </row>
    <row r="31" spans="1:6">
      <c r="A31" s="3" t="s">
        <v>505</v>
      </c>
    </row>
    <row r="32" spans="1:6">
      <c r="A32" s="4" t="s">
        <v>491</v>
      </c>
      <c r="C32" s="4" t="s">
        <v>518</v>
      </c>
      <c r="E32" s="4" t="s">
        <v>526</v>
      </c>
    </row>
    <row r="33" spans="1:6"/>
    <row r="34" spans="1:6">
      <c r="A34" s="4" t="s">
        <v>182</v>
      </c>
      <c r="B34" s="4" t="s">
        <v>527</v>
      </c>
    </row>
    <row r="35" spans="1:6">
      <c r="A35" s="4" t="s">
        <v>517</v>
      </c>
      <c r="B35" s="4" t="s">
        <v>528</v>
      </c>
    </row>
  </sheetData>
  <mergeCells count="6">
    <mergeCell ref="A1:B2"/>
    <mergeCell ref="C1:F1"/>
    <mergeCell ref="C2:D2"/>
    <mergeCell ref="A33:E33"/>
    <mergeCell ref="B34:E34"/>
    <mergeCell ref="B35:E3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29</v>
      </c>
      <c r="B1" s="2" t="s">
        <v>1</v>
      </c>
    </row>
    <row r="2" spans="1:4">
      <c r="B2" s="2" t="s">
        <v>2</v>
      </c>
      <c r="D2" s="2" t="s">
        <v>65</v>
      </c>
    </row>
    <row r="3" spans="1:4">
      <c r="A3" s="3" t="s">
        <v>505</v>
      </c>
    </row>
    <row r="4" spans="1:4">
      <c r="A4" s="4" t="s">
        <v>491</v>
      </c>
      <c r="B4" s="4" t="s">
        <v>492</v>
      </c>
    </row>
    <row r="5" spans="1:4">
      <c r="A5" s="4" t="s">
        <v>530</v>
      </c>
    </row>
    <row r="6" spans="1:4">
      <c r="A6" s="3" t="s">
        <v>505</v>
      </c>
    </row>
    <row r="7" spans="1:4">
      <c r="A7" s="4" t="s">
        <v>491</v>
      </c>
      <c r="B7" s="4" t="s">
        <v>515</v>
      </c>
      <c r="C7" s="4" t="s">
        <v>182</v>
      </c>
      <c r="D7" s="4" t="s">
        <v>492</v>
      </c>
    </row>
    <row r="8" spans="1:4"/>
    <row r="9" spans="1:4">
      <c r="A9" s="4" t="s">
        <v>182</v>
      </c>
      <c r="B9" s="4" t="s">
        <v>527</v>
      </c>
    </row>
  </sheetData>
  <mergeCells count="5">
    <mergeCell ref="A1:A2"/>
    <mergeCell ref="B1:D1"/>
    <mergeCell ref="B2:C2"/>
    <mergeCell ref="A8:D8"/>
    <mergeCell ref="B9:D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62"/>
    <col customWidth="1" max="3" min="3" width="14"/>
  </cols>
  <sheetData>
    <row r="1" spans="1:3">
      <c r="A1" s="1" t="s">
        <v>531</v>
      </c>
      <c r="B1" s="2" t="s">
        <v>1</v>
      </c>
    </row>
    <row r="2" spans="1:3">
      <c r="B2" s="2" t="s">
        <v>2</v>
      </c>
      <c r="C2" s="2" t="s">
        <v>65</v>
      </c>
    </row>
    <row r="3" spans="1:3">
      <c r="A3" s="3" t="s">
        <v>532</v>
      </c>
    </row>
    <row r="4" spans="1:3">
      <c r="A4" s="4" t="s">
        <v>533</v>
      </c>
      <c r="B4" s="6" t="n">
        <v>14044</v>
      </c>
      <c r="C4" s="6" t="n">
        <v>9981</v>
      </c>
    </row>
    <row r="5" spans="1:3">
      <c r="A5" s="4" t="s">
        <v>534</v>
      </c>
      <c r="B5" s="5" t="n">
        <v>-3664</v>
      </c>
      <c r="C5" s="5" t="n">
        <v>-1958</v>
      </c>
    </row>
    <row r="6" spans="1:3">
      <c r="A6" s="4" t="s">
        <v>535</v>
      </c>
      <c r="B6" s="6" t="n">
        <v>10380</v>
      </c>
      <c r="C6" s="5" t="n">
        <v>8023</v>
      </c>
    </row>
    <row r="7" spans="1:3">
      <c r="A7" s="4" t="s">
        <v>485</v>
      </c>
    </row>
    <row r="8" spans="1:3">
      <c r="A8" s="3" t="s">
        <v>532</v>
      </c>
    </row>
    <row r="9" spans="1:3">
      <c r="A9" s="4" t="s">
        <v>486</v>
      </c>
      <c r="B9" s="4" t="s">
        <v>487</v>
      </c>
    </row>
    <row r="10" spans="1:3">
      <c r="A10" s="4" t="s">
        <v>488</v>
      </c>
    </row>
    <row r="11" spans="1:3">
      <c r="A11" s="3" t="s">
        <v>532</v>
      </c>
    </row>
    <row r="12" spans="1:3">
      <c r="A12" s="4" t="s">
        <v>486</v>
      </c>
      <c r="B12" s="4" t="s">
        <v>489</v>
      </c>
    </row>
    <row r="13" spans="1:3">
      <c r="A13" s="4" t="s">
        <v>536</v>
      </c>
    </row>
    <row r="14" spans="1:3">
      <c r="A14" s="3" t="s">
        <v>532</v>
      </c>
    </row>
    <row r="15" spans="1:3">
      <c r="A15" s="4" t="s">
        <v>486</v>
      </c>
      <c r="B15" s="4" t="s">
        <v>487</v>
      </c>
    </row>
    <row r="16" spans="1:3">
      <c r="A16" s="4" t="s">
        <v>533</v>
      </c>
      <c r="B16" s="6" t="n">
        <v>1010</v>
      </c>
      <c r="C16" s="5" t="n">
        <v>1593</v>
      </c>
    </row>
    <row r="17" spans="1:3">
      <c r="A17" s="4" t="s">
        <v>537</v>
      </c>
    </row>
    <row r="18" spans="1:3">
      <c r="A18" s="3" t="s">
        <v>532</v>
      </c>
    </row>
    <row r="19" spans="1:3">
      <c r="A19" s="4" t="s">
        <v>533</v>
      </c>
      <c r="B19" s="6" t="n">
        <v>2086</v>
      </c>
      <c r="C19" s="5" t="n">
        <v>1170</v>
      </c>
    </row>
    <row r="20" spans="1:3">
      <c r="A20" s="4" t="s">
        <v>538</v>
      </c>
    </row>
    <row r="21" spans="1:3">
      <c r="A21" s="3" t="s">
        <v>532</v>
      </c>
    </row>
    <row r="22" spans="1:3">
      <c r="A22" s="4" t="s">
        <v>486</v>
      </c>
      <c r="B22" s="4" t="s">
        <v>539</v>
      </c>
    </row>
    <row r="23" spans="1:3">
      <c r="A23" s="4" t="s">
        <v>540</v>
      </c>
    </row>
    <row r="24" spans="1:3">
      <c r="A24" s="3" t="s">
        <v>532</v>
      </c>
    </row>
    <row r="25" spans="1:3">
      <c r="A25" s="4" t="s">
        <v>486</v>
      </c>
      <c r="B25" s="4" t="s">
        <v>489</v>
      </c>
    </row>
    <row r="26" spans="1:3">
      <c r="A26" s="4" t="s">
        <v>541</v>
      </c>
    </row>
    <row r="27" spans="1:3">
      <c r="A27" s="3" t="s">
        <v>532</v>
      </c>
    </row>
    <row r="28" spans="1:3">
      <c r="A28" s="4" t="s">
        <v>486</v>
      </c>
      <c r="B28" s="4" t="s">
        <v>489</v>
      </c>
    </row>
    <row r="29" spans="1:3">
      <c r="A29" s="4" t="s">
        <v>533</v>
      </c>
      <c r="B29" s="6" t="n">
        <v>2451</v>
      </c>
      <c r="C29" s="5" t="n">
        <v>1780</v>
      </c>
    </row>
    <row r="30" spans="1:3">
      <c r="A30" s="4" t="s">
        <v>542</v>
      </c>
    </row>
    <row r="31" spans="1:3">
      <c r="A31" s="3" t="s">
        <v>532</v>
      </c>
    </row>
    <row r="32" spans="1:3">
      <c r="A32" s="4" t="s">
        <v>543</v>
      </c>
      <c r="B32" s="4" t="s">
        <v>544</v>
      </c>
    </row>
    <row r="33" spans="1:3">
      <c r="A33" s="4" t="s">
        <v>533</v>
      </c>
      <c r="B33" s="6" t="n">
        <v>8497</v>
      </c>
      <c r="C33" s="5" t="n">
        <v>5324</v>
      </c>
    </row>
    <row r="34" spans="1:3">
      <c r="A34" s="4" t="s">
        <v>545</v>
      </c>
    </row>
    <row r="35" spans="1:3">
      <c r="A35" s="3" t="s">
        <v>532</v>
      </c>
    </row>
    <row r="36" spans="1:3">
      <c r="A36" s="4" t="s">
        <v>486</v>
      </c>
      <c r="B36" s="4" t="s">
        <v>546</v>
      </c>
    </row>
    <row r="37" spans="1:3">
      <c r="A37" s="4" t="s">
        <v>547</v>
      </c>
    </row>
    <row r="38" spans="1:3">
      <c r="A38" s="3" t="s">
        <v>532</v>
      </c>
    </row>
    <row r="39" spans="1:3">
      <c r="A39" s="4" t="s">
        <v>486</v>
      </c>
      <c r="B39" s="4" t="s">
        <v>487</v>
      </c>
    </row>
    <row r="40" spans="1:3">
      <c r="A40" s="4" t="s">
        <v>533</v>
      </c>
      <c r="C40" s="6" t="n">
        <v>1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548</v>
      </c>
      <c r="B1" s="2" t="s">
        <v>549</v>
      </c>
      <c r="C1" s="2" t="s">
        <v>550</v>
      </c>
      <c r="H1" s="2" t="s">
        <v>1</v>
      </c>
    </row>
    <row r="2" spans="1:10">
      <c r="B2" s="2" t="s">
        <v>65</v>
      </c>
      <c r="C2" s="2" t="s">
        <v>2</v>
      </c>
      <c r="D2" s="2" t="s">
        <v>551</v>
      </c>
      <c r="E2" s="2" t="s">
        <v>552</v>
      </c>
      <c r="F2" s="2" t="s">
        <v>553</v>
      </c>
      <c r="G2" s="2" t="s">
        <v>65</v>
      </c>
      <c r="H2" s="2" t="s">
        <v>2</v>
      </c>
      <c r="I2" s="2" t="s">
        <v>65</v>
      </c>
      <c r="J2" s="2" t="s">
        <v>114</v>
      </c>
    </row>
    <row r="3" spans="1:10">
      <c r="A3" s="3" t="s">
        <v>554</v>
      </c>
    </row>
    <row r="4" spans="1:10">
      <c r="A4" s="4" t="s">
        <v>116</v>
      </c>
      <c r="H4" s="6" t="n">
        <v>335001</v>
      </c>
      <c r="I4" s="6" t="n">
        <v>207742</v>
      </c>
      <c r="J4" s="6" t="n">
        <v>181227</v>
      </c>
    </row>
    <row r="5" spans="1:10">
      <c r="A5" s="4" t="s">
        <v>140</v>
      </c>
    </row>
    <row r="6" spans="1:10">
      <c r="A6" s="3" t="s">
        <v>554</v>
      </c>
    </row>
    <row r="7" spans="1:10">
      <c r="A7" s="4" t="s">
        <v>116</v>
      </c>
      <c r="B7" s="6" t="n">
        <v>6800</v>
      </c>
      <c r="C7" s="6" t="n">
        <v>28915</v>
      </c>
      <c r="D7" s="6" t="n">
        <v>30004</v>
      </c>
      <c r="E7" s="6" t="n">
        <v>29089</v>
      </c>
      <c r="F7" s="6" t="n">
        <v>23111</v>
      </c>
      <c r="G7" s="6" t="n">
        <v>6824</v>
      </c>
      <c r="H7" s="5" t="n">
        <v>111119</v>
      </c>
      <c r="I7" s="5" t="n">
        <v>6824</v>
      </c>
    </row>
    <row r="8" spans="1:10">
      <c r="A8" s="4" t="s">
        <v>70</v>
      </c>
      <c r="B8" s="6" t="n">
        <v>15100</v>
      </c>
      <c r="C8" s="6" t="n">
        <v>23000</v>
      </c>
      <c r="G8" s="6" t="n">
        <v>15100</v>
      </c>
      <c r="H8" s="6" t="n">
        <v>23000</v>
      </c>
      <c r="I8" s="6" t="n">
        <v>15100</v>
      </c>
    </row>
  </sheetData>
  <mergeCells count="3">
    <mergeCell ref="A1:A2"/>
    <mergeCell ref="C1:G1"/>
    <mergeCell ref="H1:J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5</v>
      </c>
      <c r="B1" s="2" t="s">
        <v>549</v>
      </c>
      <c r="C1" s="2" t="s">
        <v>1</v>
      </c>
    </row>
    <row r="2" spans="1:3">
      <c r="B2" s="2" t="s">
        <v>65</v>
      </c>
      <c r="C2" s="2" t="s">
        <v>2</v>
      </c>
    </row>
    <row r="3" spans="1:3">
      <c r="A3" s="3" t="s">
        <v>556</v>
      </c>
    </row>
    <row r="4" spans="1:3">
      <c r="A4" s="4" t="s">
        <v>557</v>
      </c>
      <c r="B4" s="6" t="n">
        <v>22131</v>
      </c>
      <c r="C4" s="6" t="n">
        <v>23737</v>
      </c>
    </row>
    <row r="5" spans="1:3">
      <c r="A5" s="4" t="s">
        <v>558</v>
      </c>
      <c r="B5" s="5" t="n">
        <v>4226</v>
      </c>
      <c r="C5" s="5" t="n">
        <v>120696</v>
      </c>
    </row>
    <row r="6" spans="1:3">
      <c r="A6" s="4" t="s">
        <v>559</v>
      </c>
      <c r="C6" s="5" t="n">
        <v>1149</v>
      </c>
    </row>
    <row r="7" spans="1:3">
      <c r="A7" s="4" t="s">
        <v>560</v>
      </c>
      <c r="B7" s="5" t="n">
        <v>-2620</v>
      </c>
      <c r="C7" s="5" t="n">
        <v>-114039</v>
      </c>
    </row>
    <row r="8" spans="1:3">
      <c r="A8" s="4" t="s">
        <v>561</v>
      </c>
      <c r="B8" s="5" t="n">
        <v>23737</v>
      </c>
      <c r="C8" s="5" t="n">
        <v>31543</v>
      </c>
    </row>
    <row r="9" spans="1:3">
      <c r="A9" s="4" t="s">
        <v>562</v>
      </c>
    </row>
    <row r="10" spans="1:3">
      <c r="A10" s="3" t="s">
        <v>556</v>
      </c>
    </row>
    <row r="11" spans="1:3">
      <c r="A11" s="4" t="s">
        <v>557</v>
      </c>
      <c r="B11" s="5" t="n">
        <v>466</v>
      </c>
      <c r="C11" s="5" t="n">
        <v>516</v>
      </c>
    </row>
    <row r="12" spans="1:3">
      <c r="A12" s="4" t="s">
        <v>558</v>
      </c>
      <c r="B12" s="5" t="n">
        <v>415</v>
      </c>
      <c r="C12" s="5" t="n">
        <v>7822</v>
      </c>
    </row>
    <row r="13" spans="1:3">
      <c r="A13" s="4" t="s">
        <v>560</v>
      </c>
      <c r="B13" s="5" t="n">
        <v>-365</v>
      </c>
      <c r="C13" s="5" t="n">
        <v>-7600</v>
      </c>
    </row>
    <row r="14" spans="1:3">
      <c r="A14" s="4" t="s">
        <v>561</v>
      </c>
      <c r="B14" s="5" t="n">
        <v>516</v>
      </c>
      <c r="C14" s="5" t="n">
        <v>738</v>
      </c>
    </row>
    <row r="15" spans="1:3">
      <c r="A15" s="4" t="s">
        <v>563</v>
      </c>
    </row>
    <row r="16" spans="1:3">
      <c r="A16" s="3" t="s">
        <v>556</v>
      </c>
    </row>
    <row r="17" spans="1:3">
      <c r="A17" s="4" t="s">
        <v>557</v>
      </c>
      <c r="B17" s="5" t="n">
        <v>21247</v>
      </c>
      <c r="C17" s="5" t="n">
        <v>22861</v>
      </c>
    </row>
    <row r="18" spans="1:3">
      <c r="A18" s="4" t="s">
        <v>558</v>
      </c>
      <c r="B18" s="5" t="n">
        <v>3869</v>
      </c>
      <c r="C18" s="5" t="n">
        <v>110866</v>
      </c>
    </row>
    <row r="19" spans="1:3">
      <c r="A19" s="4" t="s">
        <v>559</v>
      </c>
      <c r="C19" s="5" t="n">
        <v>1149</v>
      </c>
    </row>
    <row r="20" spans="1:3">
      <c r="A20" s="4" t="s">
        <v>560</v>
      </c>
      <c r="B20" s="5" t="n">
        <v>-2255</v>
      </c>
      <c r="C20" s="5" t="n">
        <v>-104324</v>
      </c>
    </row>
    <row r="21" spans="1:3">
      <c r="A21" s="4" t="s">
        <v>561</v>
      </c>
      <c r="B21" s="5" t="n">
        <v>22861</v>
      </c>
      <c r="C21" s="5" t="n">
        <v>30552</v>
      </c>
    </row>
    <row r="22" spans="1:3">
      <c r="A22" s="4" t="s">
        <v>564</v>
      </c>
    </row>
    <row r="23" spans="1:3">
      <c r="A23" s="3" t="s">
        <v>556</v>
      </c>
    </row>
    <row r="24" spans="1:3">
      <c r="A24" s="4" t="s">
        <v>557</v>
      </c>
      <c r="B24" s="5" t="n">
        <v>418</v>
      </c>
      <c r="C24" s="5" t="n">
        <v>360</v>
      </c>
    </row>
    <row r="25" spans="1:3">
      <c r="A25" s="4" t="s">
        <v>558</v>
      </c>
      <c r="B25" s="5" t="n">
        <v>-58</v>
      </c>
      <c r="C25" s="5" t="n">
        <v>2008</v>
      </c>
    </row>
    <row r="26" spans="1:3">
      <c r="A26" s="4" t="s">
        <v>560</v>
      </c>
      <c r="C26" s="5" t="n">
        <v>-2115</v>
      </c>
    </row>
    <row r="27" spans="1:3">
      <c r="A27" s="4" t="s">
        <v>561</v>
      </c>
      <c r="B27" s="6" t="n">
        <v>360</v>
      </c>
      <c r="C27" s="6" t="n">
        <v>2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550</v>
      </c>
      <c r="J1" s="2" t="s">
        <v>1</v>
      </c>
    </row>
    <row r="2" spans="1:12">
      <c r="B2" s="2" t="s">
        <v>2</v>
      </c>
      <c r="C2" s="2" t="s">
        <v>551</v>
      </c>
      <c r="D2" s="2" t="s">
        <v>552</v>
      </c>
      <c r="E2" s="2" t="s">
        <v>553</v>
      </c>
      <c r="F2" s="2" t="s">
        <v>65</v>
      </c>
      <c r="G2" s="2" t="s">
        <v>566</v>
      </c>
      <c r="H2" s="2" t="s">
        <v>567</v>
      </c>
      <c r="I2" s="2" t="s">
        <v>568</v>
      </c>
      <c r="J2" s="2" t="s">
        <v>2</v>
      </c>
      <c r="K2" s="2" t="s">
        <v>65</v>
      </c>
      <c r="L2" s="2" t="s">
        <v>114</v>
      </c>
    </row>
    <row r="3" spans="1:12">
      <c r="A3" s="3" t="s">
        <v>569</v>
      </c>
    </row>
    <row r="4" spans="1:12">
      <c r="A4" s="4" t="s">
        <v>141</v>
      </c>
      <c r="J4" s="6" t="n">
        <v>335001</v>
      </c>
      <c r="K4" s="6" t="n">
        <v>207742</v>
      </c>
      <c r="L4" s="6" t="n">
        <v>181227</v>
      </c>
    </row>
    <row r="5" spans="1:12">
      <c r="A5" s="4" t="s">
        <v>141</v>
      </c>
    </row>
    <row r="6" spans="1:12">
      <c r="A6" s="3" t="s">
        <v>569</v>
      </c>
    </row>
    <row r="7" spans="1:12">
      <c r="A7" s="4" t="s">
        <v>141</v>
      </c>
      <c r="B7" s="6" t="n">
        <v>40640</v>
      </c>
      <c r="C7" s="6" t="n">
        <v>61973</v>
      </c>
      <c r="D7" s="6" t="n">
        <v>71714</v>
      </c>
      <c r="E7" s="6" t="n">
        <v>49555</v>
      </c>
      <c r="F7" s="6" t="n">
        <v>53026</v>
      </c>
      <c r="G7" s="6" t="n">
        <v>53169</v>
      </c>
      <c r="H7" s="6" t="n">
        <v>48793</v>
      </c>
      <c r="I7" s="6" t="n">
        <v>45930</v>
      </c>
      <c r="J7" s="5" t="n">
        <v>223882</v>
      </c>
      <c r="K7" s="5" t="n">
        <v>200918</v>
      </c>
      <c r="L7" s="5" t="n">
        <v>181227</v>
      </c>
    </row>
    <row r="8" spans="1:12">
      <c r="A8" s="4" t="s">
        <v>570</v>
      </c>
    </row>
    <row r="9" spans="1:12">
      <c r="A9" s="3" t="s">
        <v>569</v>
      </c>
    </row>
    <row r="10" spans="1:12">
      <c r="A10" s="4" t="s">
        <v>141</v>
      </c>
      <c r="J10" s="5" t="n">
        <v>10000</v>
      </c>
      <c r="K10" s="5" t="n">
        <v>9281</v>
      </c>
      <c r="L10" s="5" t="n">
        <v>42918</v>
      </c>
    </row>
    <row r="11" spans="1:12">
      <c r="A11" s="4" t="s">
        <v>571</v>
      </c>
    </row>
    <row r="12" spans="1:12">
      <c r="A12" s="3" t="s">
        <v>569</v>
      </c>
    </row>
    <row r="13" spans="1:12">
      <c r="A13" s="4" t="s">
        <v>141</v>
      </c>
      <c r="J13" s="5" t="n">
        <v>131314</v>
      </c>
      <c r="K13" s="5" t="n">
        <v>103870</v>
      </c>
      <c r="L13" s="5" t="n">
        <v>85971</v>
      </c>
    </row>
    <row r="14" spans="1:12">
      <c r="A14" s="4" t="s">
        <v>572</v>
      </c>
    </row>
    <row r="15" spans="1:12">
      <c r="A15" s="3" t="s">
        <v>569</v>
      </c>
    </row>
    <row r="16" spans="1:12">
      <c r="A16" s="4" t="s">
        <v>141</v>
      </c>
      <c r="J16" s="5" t="n">
        <v>75614</v>
      </c>
      <c r="K16" s="5" t="n">
        <v>87320</v>
      </c>
      <c r="L16" s="5" t="n">
        <v>52307</v>
      </c>
    </row>
    <row r="17" spans="1:12">
      <c r="A17" s="4" t="s">
        <v>573</v>
      </c>
    </row>
    <row r="18" spans="1:12">
      <c r="A18" s="3" t="s">
        <v>569</v>
      </c>
    </row>
    <row r="19" spans="1:12">
      <c r="A19" s="4" t="s">
        <v>141</v>
      </c>
      <c r="J19" s="5" t="n">
        <v>216928</v>
      </c>
      <c r="K19" s="5" t="n">
        <v>200471</v>
      </c>
      <c r="L19" s="5" t="n">
        <v>181196</v>
      </c>
    </row>
    <row r="20" spans="1:12">
      <c r="A20" s="4" t="s">
        <v>574</v>
      </c>
    </row>
    <row r="21" spans="1:12">
      <c r="A21" s="3" t="s">
        <v>569</v>
      </c>
    </row>
    <row r="22" spans="1:12">
      <c r="A22" s="4" t="s">
        <v>141</v>
      </c>
      <c r="J22" s="5" t="n">
        <v>5882</v>
      </c>
      <c r="K22" s="5" t="n">
        <v>112</v>
      </c>
    </row>
    <row r="23" spans="1:12">
      <c r="A23" s="4" t="s">
        <v>575</v>
      </c>
    </row>
    <row r="24" spans="1:12">
      <c r="A24" s="3" t="s">
        <v>569</v>
      </c>
    </row>
    <row r="25" spans="1:12">
      <c r="A25" s="4" t="s">
        <v>141</v>
      </c>
      <c r="J25" s="6" t="n">
        <v>1072</v>
      </c>
      <c r="K25" s="6" t="n">
        <v>335</v>
      </c>
      <c r="L25" s="6" t="n">
        <v>3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1"/>
    <col customWidth="1" max="6" min="6" width="20"/>
  </cols>
  <sheetData>
    <row r="1" spans="1:6">
      <c r="A1" s="1" t="s">
        <v>142</v>
      </c>
      <c r="B1" s="2" t="s">
        <v>143</v>
      </c>
      <c r="C1" s="2" t="s">
        <v>144</v>
      </c>
      <c r="D1" s="2" t="s">
        <v>145</v>
      </c>
      <c r="E1" s="2" t="s">
        <v>146</v>
      </c>
      <c r="F1" s="2" t="s">
        <v>147</v>
      </c>
    </row>
    <row r="2" spans="1:6">
      <c r="A2" s="4" t="s">
        <v>148</v>
      </c>
      <c r="B2" s="6" t="n">
        <v>68120</v>
      </c>
      <c r="D2" s="6" t="n">
        <v>365298</v>
      </c>
      <c r="E2" s="6" t="n">
        <v>-42</v>
      </c>
      <c r="F2" s="6" t="n">
        <v>-297136</v>
      </c>
    </row>
    <row r="3" spans="1:6">
      <c r="A3" s="4" t="s">
        <v>149</v>
      </c>
      <c r="C3" s="5" t="n">
        <v>38615709</v>
      </c>
    </row>
    <row r="4" spans="1:6">
      <c r="A4" s="4" t="s">
        <v>150</v>
      </c>
      <c r="B4" s="5" t="n">
        <v>114580</v>
      </c>
      <c r="D4" s="5" t="n">
        <v>114580</v>
      </c>
    </row>
    <row r="5" spans="1:6">
      <c r="A5" s="4" t="s">
        <v>151</v>
      </c>
      <c r="C5" s="5" t="n">
        <v>8672270</v>
      </c>
    </row>
    <row r="6" spans="1:6">
      <c r="A6" s="4" t="s">
        <v>152</v>
      </c>
      <c r="B6" s="5" t="n">
        <v>353</v>
      </c>
      <c r="D6" s="5" t="n">
        <v>353</v>
      </c>
    </row>
    <row r="7" spans="1:6">
      <c r="A7" s="4" t="s">
        <v>153</v>
      </c>
      <c r="C7" s="5" t="n">
        <v>44833</v>
      </c>
    </row>
    <row r="8" spans="1:6">
      <c r="A8" s="4" t="s">
        <v>154</v>
      </c>
      <c r="C8" s="5" t="n">
        <v>-2406</v>
      </c>
    </row>
    <row r="9" spans="1:6">
      <c r="A9" s="4" t="s">
        <v>155</v>
      </c>
      <c r="B9" s="5" t="n">
        <v>1312</v>
      </c>
      <c r="D9" s="5" t="n">
        <v>1312</v>
      </c>
    </row>
    <row r="10" spans="1:6">
      <c r="A10" s="4" t="s">
        <v>156</v>
      </c>
      <c r="C10" s="5" t="n">
        <v>256213</v>
      </c>
    </row>
    <row r="11" spans="1:6">
      <c r="A11" s="4" t="s">
        <v>157</v>
      </c>
      <c r="B11" s="5" t="n">
        <v>8867</v>
      </c>
      <c r="D11" s="5" t="n">
        <v>8867</v>
      </c>
    </row>
    <row r="12" spans="1:6">
      <c r="A12" s="4" t="s">
        <v>158</v>
      </c>
      <c r="C12" s="5" t="n">
        <v>26000</v>
      </c>
    </row>
    <row r="13" spans="1:6">
      <c r="A13" s="4" t="s">
        <v>159</v>
      </c>
      <c r="B13" s="5" t="n">
        <v>3413</v>
      </c>
      <c r="D13" s="5" t="n">
        <v>3413</v>
      </c>
    </row>
    <row r="14" spans="1:6">
      <c r="A14" s="4" t="s">
        <v>160</v>
      </c>
      <c r="B14" s="5" t="n">
        <v>-400</v>
      </c>
      <c r="E14" s="5" t="n">
        <v>-400</v>
      </c>
    </row>
    <row r="15" spans="1:6">
      <c r="A15" s="4" t="s">
        <v>134</v>
      </c>
      <c r="B15" s="5" t="n">
        <v>-73671</v>
      </c>
      <c r="F15" s="5" t="n">
        <v>-73671</v>
      </c>
    </row>
    <row r="16" spans="1:6">
      <c r="A16" s="4" t="s">
        <v>161</v>
      </c>
      <c r="B16" s="5" t="n">
        <v>122574</v>
      </c>
      <c r="D16" s="5" t="n">
        <v>493823</v>
      </c>
      <c r="E16" s="5" t="n">
        <v>-442</v>
      </c>
      <c r="F16" s="5" t="n">
        <v>-370807</v>
      </c>
    </row>
    <row r="17" spans="1:6">
      <c r="A17" s="4" t="s">
        <v>162</v>
      </c>
      <c r="C17" s="5" t="n">
        <v>47612619</v>
      </c>
    </row>
    <row r="18" spans="1:6">
      <c r="A18" s="4" t="s">
        <v>163</v>
      </c>
      <c r="B18" s="5" t="n">
        <v>527754</v>
      </c>
      <c r="C18" s="6" t="n">
        <v>1</v>
      </c>
      <c r="D18" s="5" t="n">
        <v>527753</v>
      </c>
    </row>
    <row r="19" spans="1:6">
      <c r="A19" s="4" t="s">
        <v>164</v>
      </c>
      <c r="C19" s="5" t="n">
        <v>57773090</v>
      </c>
    </row>
    <row r="20" spans="1:6">
      <c r="A20" s="4" t="s">
        <v>165</v>
      </c>
      <c r="B20" s="5" t="n">
        <v>13386</v>
      </c>
      <c r="D20" s="5" t="n">
        <v>13386</v>
      </c>
    </row>
    <row r="21" spans="1:6">
      <c r="A21" s="4" t="s">
        <v>166</v>
      </c>
      <c r="C21" s="5" t="n">
        <v>1497320</v>
      </c>
    </row>
    <row r="22" spans="1:6">
      <c r="A22" s="4" t="s">
        <v>150</v>
      </c>
      <c r="B22" s="5" t="n">
        <v>95452</v>
      </c>
      <c r="D22" s="5" t="n">
        <v>95452</v>
      </c>
    </row>
    <row r="23" spans="1:6">
      <c r="A23" s="4" t="s">
        <v>151</v>
      </c>
      <c r="C23" s="5" t="n">
        <v>9194306</v>
      </c>
    </row>
    <row r="24" spans="1:6">
      <c r="A24" s="4" t="s">
        <v>152</v>
      </c>
      <c r="B24" s="5" t="n">
        <v>482</v>
      </c>
      <c r="D24" s="5" t="n">
        <v>482</v>
      </c>
    </row>
    <row r="25" spans="1:6">
      <c r="A25" s="4" t="s">
        <v>153</v>
      </c>
      <c r="C25" s="5" t="n">
        <v>48768</v>
      </c>
    </row>
    <row r="26" spans="1:6">
      <c r="A26" s="4" t="s">
        <v>155</v>
      </c>
      <c r="B26" s="5" t="n">
        <v>647</v>
      </c>
      <c r="D26" s="5" t="n">
        <v>647</v>
      </c>
    </row>
    <row r="27" spans="1:6">
      <c r="A27" s="4" t="s">
        <v>156</v>
      </c>
      <c r="C27" s="5" t="n">
        <v>178382</v>
      </c>
    </row>
    <row r="28" spans="1:6">
      <c r="A28" s="4" t="s">
        <v>157</v>
      </c>
      <c r="B28" s="5" t="n">
        <v>19040</v>
      </c>
      <c r="D28" s="5" t="n">
        <v>19040</v>
      </c>
    </row>
    <row r="29" spans="1:6">
      <c r="A29" s="4" t="s">
        <v>158</v>
      </c>
      <c r="C29" s="5" t="n">
        <v>583033</v>
      </c>
    </row>
    <row r="30" spans="1:6">
      <c r="A30" s="4" t="s">
        <v>160</v>
      </c>
      <c r="B30" s="5" t="n">
        <v>181</v>
      </c>
      <c r="E30" s="5" t="n">
        <v>181</v>
      </c>
    </row>
    <row r="31" spans="1:6">
      <c r="A31" s="4" t="s">
        <v>134</v>
      </c>
      <c r="B31" s="5" t="n">
        <v>-143588</v>
      </c>
      <c r="F31" s="5" t="n">
        <v>-143588</v>
      </c>
    </row>
    <row r="32" spans="1:6">
      <c r="A32" s="4" t="s">
        <v>167</v>
      </c>
      <c r="B32" s="6" t="n">
        <v>635928</v>
      </c>
      <c r="C32" s="6" t="n">
        <v>1</v>
      </c>
      <c r="D32" s="5" t="n">
        <v>1150583</v>
      </c>
      <c r="E32" s="5" t="n">
        <v>-261</v>
      </c>
      <c r="F32" s="5" t="n">
        <v>-514395</v>
      </c>
    </row>
    <row r="33" spans="1:6">
      <c r="A33" s="4" t="s">
        <v>168</v>
      </c>
      <c r="B33" s="5" t="n">
        <v>116887518</v>
      </c>
      <c r="C33" s="5" t="n">
        <v>116887518</v>
      </c>
    </row>
    <row r="34" spans="1:6">
      <c r="A34" s="4" t="s">
        <v>150</v>
      </c>
      <c r="B34" s="6" t="n">
        <v>25785</v>
      </c>
      <c r="D34" s="5" t="n">
        <v>25785</v>
      </c>
    </row>
    <row r="35" spans="1:6">
      <c r="A35" s="4" t="s">
        <v>151</v>
      </c>
      <c r="C35" s="5" t="n">
        <v>4068912</v>
      </c>
    </row>
    <row r="36" spans="1:6">
      <c r="A36" s="4" t="s">
        <v>152</v>
      </c>
      <c r="B36" s="5" t="n">
        <v>383</v>
      </c>
      <c r="D36" s="5" t="n">
        <v>383</v>
      </c>
    </row>
    <row r="37" spans="1:6">
      <c r="A37" s="4" t="s">
        <v>153</v>
      </c>
      <c r="C37" s="5" t="n">
        <v>87530</v>
      </c>
    </row>
    <row r="38" spans="1:6">
      <c r="A38" s="4" t="s">
        <v>155</v>
      </c>
      <c r="B38" s="5" t="n">
        <v>560</v>
      </c>
      <c r="D38" s="5" t="n">
        <v>560</v>
      </c>
    </row>
    <row r="39" spans="1:6">
      <c r="A39" s="4" t="s">
        <v>156</v>
      </c>
      <c r="C39" s="5" t="n">
        <v>362796</v>
      </c>
    </row>
    <row r="40" spans="1:6">
      <c r="A40" s="4" t="s">
        <v>169</v>
      </c>
      <c r="B40" s="5" t="n">
        <v>-426</v>
      </c>
      <c r="D40" s="5" t="n">
        <v>-426</v>
      </c>
    </row>
    <row r="41" spans="1:6">
      <c r="A41" s="4" t="s">
        <v>170</v>
      </c>
      <c r="C41" s="5" t="n">
        <v>-55324</v>
      </c>
    </row>
    <row r="42" spans="1:6">
      <c r="A42" s="4" t="s">
        <v>157</v>
      </c>
      <c r="B42" s="5" t="n">
        <v>11925</v>
      </c>
      <c r="D42" s="5" t="n">
        <v>11925</v>
      </c>
    </row>
    <row r="43" spans="1:6">
      <c r="A43" s="4" t="s">
        <v>158</v>
      </c>
      <c r="C43" s="5" t="n">
        <v>323136</v>
      </c>
    </row>
    <row r="44" spans="1:6">
      <c r="A44" s="4" t="s">
        <v>160</v>
      </c>
      <c r="B44" s="5" t="n">
        <v>261</v>
      </c>
      <c r="E44" s="6" t="n">
        <v>261</v>
      </c>
    </row>
    <row r="45" spans="1:6">
      <c r="A45" s="4" t="s">
        <v>134</v>
      </c>
      <c r="B45" s="5" t="n">
        <v>-279659</v>
      </c>
      <c r="F45" s="5" t="n">
        <v>-279659</v>
      </c>
    </row>
    <row r="46" spans="1:6">
      <c r="A46" s="4" t="s">
        <v>171</v>
      </c>
      <c r="B46" s="6" t="n">
        <v>394757</v>
      </c>
      <c r="C46" s="6" t="n">
        <v>1</v>
      </c>
      <c r="D46" s="6" t="n">
        <v>1188810</v>
      </c>
      <c r="F46" s="6" t="n">
        <v>-794054</v>
      </c>
    </row>
    <row r="47" spans="1:6">
      <c r="A47" s="4" t="s">
        <v>172</v>
      </c>
      <c r="B47" s="5" t="n">
        <v>121674568</v>
      </c>
      <c r="C47" s="5" t="n">
        <v>1216745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5</v>
      </c>
    </row>
    <row r="2" spans="1:3">
      <c r="A2" s="3" t="s">
        <v>577</v>
      </c>
    </row>
    <row r="3" spans="1:3">
      <c r="A3" s="4" t="s">
        <v>578</v>
      </c>
      <c r="B3" s="6" t="n">
        <v>39830</v>
      </c>
      <c r="C3" s="6" t="n">
        <v>56980</v>
      </c>
    </row>
    <row r="4" spans="1:3">
      <c r="A4" s="4" t="s">
        <v>579</v>
      </c>
      <c r="B4" s="5" t="n">
        <v>33120</v>
      </c>
      <c r="C4" s="6" t="n">
        <v>55709</v>
      </c>
    </row>
    <row r="5" spans="1:3">
      <c r="A5" s="4" t="s">
        <v>143</v>
      </c>
      <c r="B5" s="5" t="n">
        <v>72950</v>
      </c>
    </row>
    <row r="6" spans="1:3">
      <c r="A6" s="4" t="s">
        <v>580</v>
      </c>
    </row>
    <row r="7" spans="1:3">
      <c r="A7" s="3" t="s">
        <v>577</v>
      </c>
    </row>
    <row r="8" spans="1:3">
      <c r="A8" s="4" t="s">
        <v>578</v>
      </c>
      <c r="B8" s="5" t="n">
        <v>23530</v>
      </c>
    </row>
    <row r="9" spans="1:3">
      <c r="A9" s="4" t="s">
        <v>579</v>
      </c>
      <c r="B9" s="5" t="n">
        <v>20641</v>
      </c>
    </row>
    <row r="10" spans="1:3">
      <c r="A10" s="4" t="s">
        <v>143</v>
      </c>
      <c r="B10" s="5" t="n">
        <v>44171</v>
      </c>
    </row>
    <row r="11" spans="1:3">
      <c r="A11" s="4" t="s">
        <v>581</v>
      </c>
    </row>
    <row r="12" spans="1:3">
      <c r="A12" s="3" t="s">
        <v>577</v>
      </c>
    </row>
    <row r="13" spans="1:3">
      <c r="A13" s="4" t="s">
        <v>578</v>
      </c>
      <c r="B13" s="5" t="n">
        <v>16300</v>
      </c>
    </row>
    <row r="14" spans="1:3">
      <c r="A14" s="4" t="s">
        <v>579</v>
      </c>
      <c r="B14" s="5" t="n">
        <v>7800</v>
      </c>
    </row>
    <row r="15" spans="1:3">
      <c r="A15" s="4" t="s">
        <v>143</v>
      </c>
      <c r="B15" s="5" t="n">
        <v>24100</v>
      </c>
    </row>
    <row r="16" spans="1:3">
      <c r="A16" s="4" t="s">
        <v>582</v>
      </c>
    </row>
    <row r="17" spans="1:3">
      <c r="A17" s="3" t="s">
        <v>577</v>
      </c>
    </row>
    <row r="18" spans="1:3">
      <c r="A18" s="4" t="s">
        <v>579</v>
      </c>
      <c r="B18" s="5" t="n">
        <v>4679</v>
      </c>
    </row>
    <row r="19" spans="1:3">
      <c r="A19" s="4" t="s">
        <v>143</v>
      </c>
      <c r="B19" s="6" t="n">
        <v>46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3</v>
      </c>
      <c r="C1" s="2" t="s">
        <v>1</v>
      </c>
    </row>
    <row r="2" spans="1:4">
      <c r="C2" s="2" t="s">
        <v>2</v>
      </c>
      <c r="D2" s="2" t="s">
        <v>65</v>
      </c>
    </row>
    <row r="3" spans="1:4">
      <c r="A3" s="3" t="s">
        <v>584</v>
      </c>
    </row>
    <row r="4" spans="1:4">
      <c r="A4" s="4" t="s">
        <v>585</v>
      </c>
      <c r="C4" s="6" t="n">
        <v>72950</v>
      </c>
    </row>
    <row r="5" spans="1:4">
      <c r="A5" s="4" t="s">
        <v>586</v>
      </c>
    </row>
    <row r="6" spans="1:4">
      <c r="A6" s="3" t="s">
        <v>584</v>
      </c>
    </row>
    <row r="7" spans="1:4">
      <c r="A7" s="4" t="s">
        <v>587</v>
      </c>
      <c r="C7" s="5" t="n">
        <v>10000</v>
      </c>
      <c r="D7" s="6" t="n">
        <v>531</v>
      </c>
    </row>
    <row r="8" spans="1:4">
      <c r="A8" s="4" t="s">
        <v>588</v>
      </c>
      <c r="C8" s="5" t="n">
        <v>-10000</v>
      </c>
      <c r="D8" s="5" t="n">
        <v>-531</v>
      </c>
    </row>
    <row r="9" spans="1:4">
      <c r="A9" s="4" t="s">
        <v>284</v>
      </c>
    </row>
    <row r="10" spans="1:4">
      <c r="A10" s="3" t="s">
        <v>584</v>
      </c>
    </row>
    <row r="11" spans="1:4">
      <c r="A11" s="4" t="s">
        <v>589</v>
      </c>
      <c r="B11" s="4" t="s">
        <v>182</v>
      </c>
      <c r="C11" s="5" t="n">
        <v>1587</v>
      </c>
      <c r="D11" s="5" t="n">
        <v>34186</v>
      </c>
    </row>
    <row r="12" spans="1:4">
      <c r="A12" s="4" t="s">
        <v>587</v>
      </c>
      <c r="B12" s="4" t="s">
        <v>182</v>
      </c>
      <c r="C12" s="5" t="n">
        <v>172614</v>
      </c>
      <c r="D12" s="5" t="n">
        <v>146267</v>
      </c>
    </row>
    <row r="13" spans="1:4">
      <c r="A13" s="4" t="s">
        <v>588</v>
      </c>
      <c r="B13" s="4" t="s">
        <v>182</v>
      </c>
      <c r="C13" s="5" t="n">
        <v>-158379</v>
      </c>
      <c r="D13" s="5" t="n">
        <v>-178866</v>
      </c>
    </row>
    <row r="14" spans="1:4">
      <c r="A14" s="4" t="s">
        <v>590</v>
      </c>
      <c r="B14" s="4" t="s">
        <v>182</v>
      </c>
      <c r="C14" s="5" t="n">
        <v>15822</v>
      </c>
      <c r="D14" s="5" t="n">
        <v>1587</v>
      </c>
    </row>
    <row r="15" spans="1:4">
      <c r="A15" s="4" t="s">
        <v>591</v>
      </c>
    </row>
    <row r="16" spans="1:4">
      <c r="A16" s="3" t="s">
        <v>584</v>
      </c>
    </row>
    <row r="17" spans="1:4">
      <c r="A17" s="4" t="s">
        <v>592</v>
      </c>
      <c r="C17" s="5" t="n">
        <v>112689</v>
      </c>
      <c r="D17" s="5" t="n">
        <v>179624</v>
      </c>
    </row>
    <row r="18" spans="1:4">
      <c r="A18" s="4" t="s">
        <v>593</v>
      </c>
      <c r="C18" s="5" t="n">
        <v>167189</v>
      </c>
      <c r="D18" s="5" t="n">
        <v>133537</v>
      </c>
    </row>
    <row r="19" spans="1:4">
      <c r="A19" s="4" t="s">
        <v>594</v>
      </c>
      <c r="C19" s="5" t="n">
        <v>-206928</v>
      </c>
      <c r="D19" s="5" t="n">
        <v>-200472</v>
      </c>
    </row>
    <row r="20" spans="1:4">
      <c r="A20" s="4" t="s">
        <v>585</v>
      </c>
      <c r="C20" s="5" t="n">
        <v>72950</v>
      </c>
      <c r="D20" s="5" t="n">
        <v>112689</v>
      </c>
    </row>
    <row r="21" spans="1:4">
      <c r="A21" s="4" t="s">
        <v>595</v>
      </c>
    </row>
    <row r="22" spans="1:4">
      <c r="A22" s="3" t="s">
        <v>584</v>
      </c>
    </row>
    <row r="23" spans="1:4">
      <c r="A23" s="4" t="s">
        <v>592</v>
      </c>
      <c r="C23" s="5" t="n">
        <v>13492</v>
      </c>
    </row>
    <row r="24" spans="1:4">
      <c r="A24" s="4" t="s">
        <v>593</v>
      </c>
      <c r="D24" s="5" t="n">
        <v>17919</v>
      </c>
    </row>
    <row r="25" spans="1:4">
      <c r="A25" s="4" t="s">
        <v>594</v>
      </c>
      <c r="C25" s="6" t="n">
        <v>-13492</v>
      </c>
      <c r="D25" s="5" t="n">
        <v>-4427</v>
      </c>
    </row>
    <row r="26" spans="1:4">
      <c r="A26" s="4" t="s">
        <v>585</v>
      </c>
      <c r="D26" s="6" t="n">
        <v>13492</v>
      </c>
    </row>
    <row r="27" spans="1:4"/>
    <row r="28" spans="1:4">
      <c r="A28" s="4" t="s">
        <v>182</v>
      </c>
      <c r="B28" s="4" t="s">
        <v>596</v>
      </c>
    </row>
  </sheetData>
  <mergeCells count="4">
    <mergeCell ref="A1:B2"/>
    <mergeCell ref="C1:D1"/>
    <mergeCell ref="A27:C27"/>
    <mergeCell ref="B28:C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65</v>
      </c>
      <c r="D2" s="2" t="s">
        <v>114</v>
      </c>
    </row>
    <row r="3" spans="1:4">
      <c r="A3" s="3" t="s">
        <v>226</v>
      </c>
    </row>
    <row r="4" spans="1:4">
      <c r="A4" s="4" t="s">
        <v>598</v>
      </c>
      <c r="B4" s="6" t="n">
        <v>80634</v>
      </c>
      <c r="C4" s="6" t="n">
        <v>137726</v>
      </c>
      <c r="D4" s="6" t="n">
        <v>124454</v>
      </c>
    </row>
    <row r="5" spans="1:4">
      <c r="A5" s="4" t="s">
        <v>599</v>
      </c>
      <c r="B5" s="6" t="n">
        <v>45592</v>
      </c>
      <c r="C5" s="6" t="n">
        <v>6659</v>
      </c>
      <c r="D5" s="6" t="n">
        <v>2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Y2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6"/>
    <col customWidth="1" max="6" min="6" width="21"/>
    <col customWidth="1" max="7" min="7" width="37"/>
    <col customWidth="1" max="8" min="8" width="21"/>
    <col customWidth="1" max="9" min="9" width="27"/>
    <col customWidth="1" max="10" min="10" width="21"/>
    <col customWidth="1" max="11" min="11" width="21"/>
    <col customWidth="1" max="12" min="12" width="21"/>
    <col customWidth="1" max="13" min="13" width="27"/>
    <col customWidth="1" max="14" min="14" width="21"/>
    <col customWidth="1" max="15" min="15" width="21"/>
    <col customWidth="1" max="16" min="16" width="21"/>
    <col customWidth="1" max="17" min="17" width="27"/>
    <col customWidth="1" max="18" min="18" width="21"/>
    <col customWidth="1" max="19" min="19" width="21"/>
    <col customWidth="1" max="20" min="20" width="21"/>
    <col customWidth="1" max="21" min="21" width="21"/>
    <col customWidth="1" max="22" min="22" width="80"/>
    <col customWidth="1" max="23" min="23" width="27"/>
    <col customWidth="1" max="24" min="24" width="21"/>
    <col customWidth="1" max="25" min="25" width="21"/>
  </cols>
  <sheetData>
    <row r="1" spans="1:25">
      <c r="A1" s="1" t="s">
        <v>600</v>
      </c>
      <c r="C1" s="2" t="s">
        <v>601</v>
      </c>
      <c r="D1" s="2" t="s">
        <v>602</v>
      </c>
      <c r="E1" s="2" t="s">
        <v>603</v>
      </c>
      <c r="F1" s="2" t="s">
        <v>604</v>
      </c>
      <c r="G1" s="2" t="s">
        <v>605</v>
      </c>
      <c r="H1" s="2" t="s">
        <v>606</v>
      </c>
      <c r="I1" s="2" t="s">
        <v>406</v>
      </c>
      <c r="J1" s="2" t="s">
        <v>401</v>
      </c>
      <c r="K1" s="2" t="s">
        <v>402</v>
      </c>
      <c r="L1" s="2" t="s">
        <v>403</v>
      </c>
      <c r="M1" s="2" t="s">
        <v>408</v>
      </c>
      <c r="N1" s="2" t="s">
        <v>607</v>
      </c>
      <c r="O1" s="2" t="s">
        <v>608</v>
      </c>
      <c r="P1" s="2" t="s">
        <v>609</v>
      </c>
      <c r="Q1" s="2" t="s">
        <v>406</v>
      </c>
      <c r="R1" s="2" t="s">
        <v>610</v>
      </c>
      <c r="S1" s="2" t="s">
        <v>611</v>
      </c>
      <c r="T1" s="2" t="s">
        <v>612</v>
      </c>
      <c r="U1" s="2" t="s">
        <v>401</v>
      </c>
      <c r="V1" s="2" t="s">
        <v>613</v>
      </c>
      <c r="W1" s="2" t="s">
        <v>406</v>
      </c>
      <c r="X1" s="2" t="s">
        <v>463</v>
      </c>
      <c r="Y1" s="2" t="s">
        <v>614</v>
      </c>
    </row>
    <row r="2" spans="1:25">
      <c r="A2" s="3" t="s">
        <v>584</v>
      </c>
    </row>
    <row r="3" spans="1:25">
      <c r="A3" s="4" t="s">
        <v>615</v>
      </c>
      <c r="V3" s="6" t="n">
        <v>335001000</v>
      </c>
      <c r="W3" s="6" t="n">
        <v>207742000</v>
      </c>
      <c r="X3" s="6" t="n">
        <v>181227000</v>
      </c>
    </row>
    <row r="4" spans="1:25">
      <c r="A4" s="4" t="s">
        <v>193</v>
      </c>
      <c r="M4" s="6" t="n">
        <v>72950000</v>
      </c>
      <c r="V4" s="5" t="n">
        <v>72950000</v>
      </c>
    </row>
    <row r="5" spans="1:25">
      <c r="A5" s="4" t="s">
        <v>616</v>
      </c>
      <c r="V5" s="5" t="n">
        <v>57700000</v>
      </c>
    </row>
    <row r="6" spans="1:25">
      <c r="A6" s="4" t="s">
        <v>617</v>
      </c>
      <c r="I6" s="6" t="n">
        <v>56980000</v>
      </c>
      <c r="M6" s="5" t="n">
        <v>39830000</v>
      </c>
      <c r="Q6" s="6" t="n">
        <v>56980000</v>
      </c>
      <c r="V6" s="5" t="n">
        <v>39830000</v>
      </c>
      <c r="W6" s="5" t="n">
        <v>56980000</v>
      </c>
    </row>
    <row r="7" spans="1:25">
      <c r="A7" s="4" t="s">
        <v>618</v>
      </c>
      <c r="I7" s="6" t="n">
        <v>55709000</v>
      </c>
      <c r="M7" s="6" t="n">
        <v>33120000</v>
      </c>
      <c r="Q7" s="6" t="n">
        <v>55709000</v>
      </c>
      <c r="V7" s="6" t="n">
        <v>33120000</v>
      </c>
      <c r="W7" s="6" t="n">
        <v>55709000</v>
      </c>
    </row>
    <row r="8" spans="1:25">
      <c r="A8" s="4" t="s">
        <v>619</v>
      </c>
      <c r="I8" s="5" t="n">
        <v>116887518</v>
      </c>
      <c r="M8" s="5" t="n">
        <v>121674568</v>
      </c>
      <c r="Q8" s="5" t="n">
        <v>116887518</v>
      </c>
      <c r="V8" s="5" t="n">
        <v>121674568</v>
      </c>
      <c r="W8" s="5" t="n">
        <v>116887518</v>
      </c>
    </row>
    <row r="9" spans="1:25">
      <c r="A9" s="4" t="s">
        <v>141</v>
      </c>
    </row>
    <row r="10" spans="1:25">
      <c r="A10" s="3" t="s">
        <v>584</v>
      </c>
    </row>
    <row r="11" spans="1:25">
      <c r="A11" s="4" t="s">
        <v>615</v>
      </c>
      <c r="M11" s="6" t="n">
        <v>40640000</v>
      </c>
      <c r="N11" s="6" t="n">
        <v>61973000</v>
      </c>
      <c r="O11" s="6" t="n">
        <v>71714000</v>
      </c>
      <c r="P11" s="6" t="n">
        <v>49555000</v>
      </c>
      <c r="Q11" s="6" t="n">
        <v>53026000</v>
      </c>
      <c r="R11" s="6" t="n">
        <v>53169000</v>
      </c>
      <c r="S11" s="6" t="n">
        <v>48793000</v>
      </c>
      <c r="T11" s="6" t="n">
        <v>45930000</v>
      </c>
      <c r="V11" s="6" t="n">
        <v>223882000</v>
      </c>
      <c r="W11" s="6" t="n">
        <v>200918000</v>
      </c>
      <c r="X11" s="5" t="n">
        <v>181227000</v>
      </c>
    </row>
    <row r="12" spans="1:25">
      <c r="A12" s="4" t="s">
        <v>284</v>
      </c>
    </row>
    <row r="13" spans="1:25">
      <c r="A13" s="3" t="s">
        <v>584</v>
      </c>
    </row>
    <row r="14" spans="1:25">
      <c r="A14" s="4" t="s">
        <v>189</v>
      </c>
      <c r="B14" s="4" t="s">
        <v>182</v>
      </c>
      <c r="I14" s="6" t="n">
        <v>1587000</v>
      </c>
      <c r="M14" s="5" t="n">
        <v>15822000</v>
      </c>
      <c r="Q14" s="5" t="n">
        <v>1587000</v>
      </c>
      <c r="V14" s="5" t="n">
        <v>15822000</v>
      </c>
      <c r="W14" s="5" t="n">
        <v>1587000</v>
      </c>
      <c r="X14" s="5" t="n">
        <v>34186000</v>
      </c>
    </row>
    <row r="15" spans="1:25">
      <c r="A15" s="4" t="s">
        <v>595</v>
      </c>
    </row>
    <row r="16" spans="1:25">
      <c r="A16" s="3" t="s">
        <v>584</v>
      </c>
    </row>
    <row r="17" spans="1:25">
      <c r="A17" s="4" t="s">
        <v>193</v>
      </c>
      <c r="I17" s="5" t="n">
        <v>13492000</v>
      </c>
      <c r="Q17" s="5" t="n">
        <v>13492000</v>
      </c>
      <c r="W17" s="5" t="n">
        <v>13492000</v>
      </c>
    </row>
    <row r="18" spans="1:25">
      <c r="A18" s="4" t="s">
        <v>620</v>
      </c>
    </row>
    <row r="19" spans="1:25">
      <c r="A19" s="3" t="s">
        <v>584</v>
      </c>
    </row>
    <row r="20" spans="1:25">
      <c r="A20" s="4" t="s">
        <v>615</v>
      </c>
      <c r="V20" s="6" t="n">
        <v>10000000</v>
      </c>
      <c r="W20" s="5" t="n">
        <v>9281000</v>
      </c>
      <c r="X20" s="5" t="n">
        <v>42918000</v>
      </c>
    </row>
    <row r="21" spans="1:25">
      <c r="A21" s="4" t="s">
        <v>621</v>
      </c>
    </row>
    <row r="22" spans="1:25">
      <c r="A22" s="3" t="s">
        <v>584</v>
      </c>
    </row>
    <row r="23" spans="1:25">
      <c r="A23" s="4" t="s">
        <v>622</v>
      </c>
      <c r="V23" s="4" t="s">
        <v>546</v>
      </c>
    </row>
    <row r="24" spans="1:25">
      <c r="A24" s="4" t="s">
        <v>623</v>
      </c>
      <c r="V24" s="4" t="s">
        <v>414</v>
      </c>
    </row>
    <row r="25" spans="1:25">
      <c r="A25" s="4" t="s">
        <v>435</v>
      </c>
      <c r="L25" s="6" t="n">
        <v>20000000</v>
      </c>
      <c r="V25" s="6" t="n">
        <v>20000000</v>
      </c>
    </row>
    <row r="26" spans="1:25">
      <c r="A26" s="4" t="s">
        <v>624</v>
      </c>
      <c r="V26" s="4" t="s">
        <v>440</v>
      </c>
    </row>
    <row r="27" spans="1:25">
      <c r="A27" s="4" t="s">
        <v>625</v>
      </c>
      <c r="V27" s="6" t="n">
        <v>0</v>
      </c>
    </row>
    <row r="28" spans="1:25">
      <c r="A28" s="4" t="s">
        <v>626</v>
      </c>
      <c r="V28" s="5" t="n">
        <v>2</v>
      </c>
    </row>
    <row r="29" spans="1:25">
      <c r="A29" s="4" t="s">
        <v>627</v>
      </c>
    </row>
    <row r="30" spans="1:25">
      <c r="A30" s="3" t="s">
        <v>584</v>
      </c>
    </row>
    <row r="31" spans="1:25">
      <c r="A31" s="4" t="s">
        <v>437</v>
      </c>
      <c r="L31" s="5" t="n">
        <v>245000000</v>
      </c>
    </row>
    <row r="32" spans="1:25">
      <c r="A32" s="4" t="s">
        <v>628</v>
      </c>
    </row>
    <row r="33" spans="1:25">
      <c r="A33" s="3" t="s">
        <v>584</v>
      </c>
    </row>
    <row r="34" spans="1:25">
      <c r="A34" s="4" t="s">
        <v>629</v>
      </c>
      <c r="Y34" s="6" t="n">
        <v>25000000</v>
      </c>
    </row>
    <row r="35" spans="1:25">
      <c r="A35" s="4" t="s">
        <v>630</v>
      </c>
    </row>
    <row r="36" spans="1:25">
      <c r="A36" s="3" t="s">
        <v>584</v>
      </c>
    </row>
    <row r="37" spans="1:25">
      <c r="A37" s="4" t="s">
        <v>435</v>
      </c>
      <c r="V37" s="6" t="n">
        <v>20000000</v>
      </c>
    </row>
    <row r="38" spans="1:25">
      <c r="A38" s="4" t="s">
        <v>631</v>
      </c>
      <c r="V38" s="5" t="n">
        <v>20500000</v>
      </c>
    </row>
    <row r="39" spans="1:25">
      <c r="A39" s="4" t="s">
        <v>193</v>
      </c>
      <c r="M39" s="5" t="n">
        <v>0</v>
      </c>
      <c r="V39" s="5" t="n">
        <v>0</v>
      </c>
    </row>
    <row r="40" spans="1:25">
      <c r="A40" s="4" t="s">
        <v>189</v>
      </c>
      <c r="M40" s="5" t="n">
        <v>0</v>
      </c>
      <c r="V40" s="5" t="n">
        <v>0</v>
      </c>
    </row>
    <row r="41" spans="1:25">
      <c r="A41" s="4" t="s">
        <v>632</v>
      </c>
    </row>
    <row r="42" spans="1:25">
      <c r="A42" s="3" t="s">
        <v>584</v>
      </c>
    </row>
    <row r="43" spans="1:25">
      <c r="A43" s="4" t="s">
        <v>437</v>
      </c>
      <c r="H43" s="6" t="n">
        <v>10000000</v>
      </c>
    </row>
    <row r="44" spans="1:25">
      <c r="A44" s="4" t="s">
        <v>615</v>
      </c>
      <c r="V44" s="5" t="n">
        <v>10000000</v>
      </c>
    </row>
    <row r="45" spans="1:25">
      <c r="A45" s="4" t="s">
        <v>633</v>
      </c>
    </row>
    <row r="46" spans="1:25">
      <c r="A46" s="3" t="s">
        <v>584</v>
      </c>
    </row>
    <row r="47" spans="1:25">
      <c r="A47" s="4" t="s">
        <v>437</v>
      </c>
      <c r="N47" s="5" t="n">
        <v>10000000</v>
      </c>
    </row>
    <row r="48" spans="1:25">
      <c r="A48" s="4" t="s">
        <v>634</v>
      </c>
      <c r="M48" s="5" t="n">
        <v>15000000</v>
      </c>
      <c r="V48" s="5" t="n">
        <v>15000000</v>
      </c>
    </row>
    <row r="49" spans="1:25">
      <c r="A49" s="4" t="s">
        <v>635</v>
      </c>
    </row>
    <row r="50" spans="1:25">
      <c r="A50" s="3" t="s">
        <v>584</v>
      </c>
    </row>
    <row r="51" spans="1:25">
      <c r="A51" s="4" t="s">
        <v>435</v>
      </c>
      <c r="V51" s="5" t="n">
        <v>40000000</v>
      </c>
    </row>
    <row r="52" spans="1:25">
      <c r="A52" s="4" t="s">
        <v>636</v>
      </c>
    </row>
    <row r="53" spans="1:25">
      <c r="A53" s="3" t="s">
        <v>584</v>
      </c>
    </row>
    <row r="54" spans="1:25">
      <c r="A54" s="4" t="s">
        <v>437</v>
      </c>
      <c r="V54" s="5" t="n">
        <v>10000000</v>
      </c>
    </row>
    <row r="55" spans="1:25">
      <c r="A55" s="4" t="s">
        <v>637</v>
      </c>
    </row>
    <row r="56" spans="1:25">
      <c r="A56" s="3" t="s">
        <v>584</v>
      </c>
    </row>
    <row r="57" spans="1:25">
      <c r="A57" s="4" t="s">
        <v>437</v>
      </c>
      <c r="V57" s="5" t="n">
        <v>225000000</v>
      </c>
    </row>
    <row r="58" spans="1:25">
      <c r="A58" s="4" t="s">
        <v>638</v>
      </c>
    </row>
    <row r="59" spans="1:25">
      <c r="A59" s="3" t="s">
        <v>584</v>
      </c>
    </row>
    <row r="60" spans="1:25">
      <c r="A60" s="4" t="s">
        <v>437</v>
      </c>
      <c r="N60" s="6" t="n">
        <v>10000000</v>
      </c>
      <c r="V60" s="5" t="n">
        <v>10000000</v>
      </c>
    </row>
    <row r="61" spans="1:25">
      <c r="A61" s="4" t="s">
        <v>639</v>
      </c>
    </row>
    <row r="62" spans="1:25">
      <c r="A62" s="3" t="s">
        <v>584</v>
      </c>
    </row>
    <row r="63" spans="1:25">
      <c r="A63" s="4" t="s">
        <v>435</v>
      </c>
      <c r="V63" s="5" t="n">
        <v>40000000</v>
      </c>
    </row>
    <row r="64" spans="1:25">
      <c r="A64" s="4" t="s">
        <v>437</v>
      </c>
      <c r="V64" s="5" t="n">
        <v>175000000</v>
      </c>
    </row>
    <row r="65" spans="1:25">
      <c r="A65" s="4" t="s">
        <v>640</v>
      </c>
    </row>
    <row r="66" spans="1:25">
      <c r="A66" s="3" t="s">
        <v>584</v>
      </c>
    </row>
    <row r="67" spans="1:25">
      <c r="A67" s="4" t="s">
        <v>437</v>
      </c>
      <c r="L67" s="6" t="n">
        <v>175000000</v>
      </c>
    </row>
    <row r="68" spans="1:25">
      <c r="A68" s="4" t="s">
        <v>641</v>
      </c>
    </row>
    <row r="69" spans="1:25">
      <c r="A69" s="3" t="s">
        <v>584</v>
      </c>
    </row>
    <row r="70" spans="1:25">
      <c r="A70" s="4" t="s">
        <v>437</v>
      </c>
      <c r="V70" s="5" t="n">
        <v>175000000</v>
      </c>
    </row>
    <row r="71" spans="1:25">
      <c r="A71" s="4" t="s">
        <v>642</v>
      </c>
    </row>
    <row r="72" spans="1:25">
      <c r="A72" s="3" t="s">
        <v>584</v>
      </c>
    </row>
    <row r="73" spans="1:25">
      <c r="A73" s="4" t="s">
        <v>643</v>
      </c>
      <c r="V73" s="5" t="n">
        <v>20500000</v>
      </c>
    </row>
    <row r="74" spans="1:25">
      <c r="A74" s="4" t="s">
        <v>644</v>
      </c>
    </row>
    <row r="75" spans="1:25">
      <c r="A75" s="3" t="s">
        <v>584</v>
      </c>
    </row>
    <row r="76" spans="1:25">
      <c r="A76" s="4" t="s">
        <v>437</v>
      </c>
      <c r="V76" s="5" t="n">
        <v>6000000</v>
      </c>
    </row>
    <row r="77" spans="1:25">
      <c r="A77" s="4" t="s">
        <v>645</v>
      </c>
    </row>
    <row r="78" spans="1:25">
      <c r="A78" s="3" t="s">
        <v>584</v>
      </c>
    </row>
    <row r="79" spans="1:25">
      <c r="A79" s="4" t="s">
        <v>437</v>
      </c>
      <c r="V79" s="5" t="n">
        <v>4000000</v>
      </c>
    </row>
    <row r="80" spans="1:25">
      <c r="A80" s="4" t="s">
        <v>646</v>
      </c>
    </row>
    <row r="81" spans="1:25">
      <c r="A81" s="3" t="s">
        <v>584</v>
      </c>
    </row>
    <row r="82" spans="1:25">
      <c r="A82" s="4" t="s">
        <v>189</v>
      </c>
      <c r="M82" s="5" t="n">
        <v>0</v>
      </c>
      <c r="V82" s="5" t="n">
        <v>0</v>
      </c>
    </row>
    <row r="83" spans="1:25">
      <c r="A83" s="4" t="s">
        <v>647</v>
      </c>
    </row>
    <row r="84" spans="1:25">
      <c r="A84" s="3" t="s">
        <v>584</v>
      </c>
    </row>
    <row r="85" spans="1:25">
      <c r="A85" s="4" t="s">
        <v>437</v>
      </c>
      <c r="V85" s="6" t="n">
        <v>0</v>
      </c>
    </row>
    <row r="86" spans="1:25">
      <c r="A86" s="4" t="s">
        <v>626</v>
      </c>
      <c r="V86" s="5" t="n">
        <v>3</v>
      </c>
    </row>
    <row r="87" spans="1:25">
      <c r="A87" s="4" t="s">
        <v>193</v>
      </c>
      <c r="M87" s="5" t="n">
        <v>44171000</v>
      </c>
      <c r="V87" s="6" t="n">
        <v>44171000</v>
      </c>
    </row>
    <row r="88" spans="1:25">
      <c r="A88" s="4" t="s">
        <v>447</v>
      </c>
      <c r="V88" s="5" t="n">
        <v>209100000</v>
      </c>
    </row>
    <row r="89" spans="1:25">
      <c r="A89" s="4" t="s">
        <v>648</v>
      </c>
      <c r="V89" s="6" t="n">
        <v>43700000</v>
      </c>
    </row>
    <row r="90" spans="1:25">
      <c r="A90" s="4" t="s">
        <v>649</v>
      </c>
      <c r="V90" s="4" t="s">
        <v>508</v>
      </c>
    </row>
    <row r="91" spans="1:25">
      <c r="A91" s="4" t="s">
        <v>650</v>
      </c>
      <c r="V91" s="4" t="s">
        <v>414</v>
      </c>
    </row>
    <row r="92" spans="1:25">
      <c r="A92" s="4" t="s">
        <v>651</v>
      </c>
      <c r="V92" s="6" t="n">
        <v>425600000</v>
      </c>
    </row>
    <row r="93" spans="1:25">
      <c r="A93" s="4" t="s">
        <v>445</v>
      </c>
      <c r="V93" s="6" t="n">
        <v>33800000</v>
      </c>
    </row>
    <row r="94" spans="1:25">
      <c r="A94" s="4" t="s">
        <v>652</v>
      </c>
      <c r="V94" s="4" t="s">
        <v>653</v>
      </c>
    </row>
    <row r="95" spans="1:25">
      <c r="A95" s="4" t="s">
        <v>617</v>
      </c>
      <c r="M95" s="5" t="n">
        <v>23530000</v>
      </c>
      <c r="V95" s="6" t="n">
        <v>23530000</v>
      </c>
    </row>
    <row r="96" spans="1:25">
      <c r="A96" s="4" t="s">
        <v>618</v>
      </c>
      <c r="M96" s="5" t="n">
        <v>20641000</v>
      </c>
      <c r="V96" s="5" t="n">
        <v>20641000</v>
      </c>
    </row>
    <row r="97" spans="1:25">
      <c r="A97" s="4" t="s">
        <v>654</v>
      </c>
      <c r="V97" s="5" t="n">
        <v>1800000</v>
      </c>
      <c r="W97" s="5" t="n">
        <v>1200000</v>
      </c>
    </row>
    <row r="98" spans="1:25">
      <c r="A98" s="4" t="s">
        <v>482</v>
      </c>
      <c r="V98" s="5" t="n">
        <v>700000</v>
      </c>
      <c r="W98" s="5" t="n">
        <v>500000</v>
      </c>
    </row>
    <row r="99" spans="1:25">
      <c r="A99" s="4" t="s">
        <v>483</v>
      </c>
      <c r="V99" s="5" t="n">
        <v>1900000</v>
      </c>
      <c r="W99" s="5" t="n">
        <v>1100000</v>
      </c>
    </row>
    <row r="100" spans="1:25">
      <c r="A100" s="4" t="s">
        <v>484</v>
      </c>
      <c r="V100" s="5" t="n">
        <v>1000000</v>
      </c>
      <c r="W100" s="5" t="n">
        <v>500000</v>
      </c>
    </row>
    <row r="101" spans="1:25">
      <c r="A101" s="4" t="s">
        <v>655</v>
      </c>
    </row>
    <row r="102" spans="1:25">
      <c r="A102" s="3" t="s">
        <v>584</v>
      </c>
    </row>
    <row r="103" spans="1:25">
      <c r="A103" s="4" t="s">
        <v>445</v>
      </c>
      <c r="J103" s="6" t="n">
        <v>33800000</v>
      </c>
    </row>
    <row r="104" spans="1:25">
      <c r="A104" s="4" t="s">
        <v>616</v>
      </c>
      <c r="V104" s="5" t="n">
        <v>104200000</v>
      </c>
    </row>
    <row r="105" spans="1:25">
      <c r="A105" s="4" t="s">
        <v>656</v>
      </c>
    </row>
    <row r="106" spans="1:25">
      <c r="A106" s="3" t="s">
        <v>584</v>
      </c>
    </row>
    <row r="107" spans="1:25">
      <c r="A107" s="4" t="s">
        <v>615</v>
      </c>
      <c r="V107" s="5" t="n">
        <v>131314000</v>
      </c>
      <c r="W107" s="5" t="n">
        <v>103870000</v>
      </c>
      <c r="X107" s="5" t="n">
        <v>85971000</v>
      </c>
    </row>
    <row r="108" spans="1:25">
      <c r="A108" s="4" t="s">
        <v>657</v>
      </c>
    </row>
    <row r="109" spans="1:25">
      <c r="A109" s="3" t="s">
        <v>584</v>
      </c>
    </row>
    <row r="110" spans="1:25">
      <c r="A110" s="4" t="s">
        <v>189</v>
      </c>
      <c r="M110" s="5" t="n">
        <v>8900000</v>
      </c>
      <c r="V110" s="6" t="n">
        <v>8900000</v>
      </c>
    </row>
    <row r="111" spans="1:25">
      <c r="A111" s="4" t="s">
        <v>658</v>
      </c>
    </row>
    <row r="112" spans="1:25">
      <c r="A112" s="3" t="s">
        <v>584</v>
      </c>
    </row>
    <row r="113" spans="1:25">
      <c r="A113" s="4" t="s">
        <v>617</v>
      </c>
      <c r="I113" s="5" t="n">
        <v>7200000</v>
      </c>
      <c r="Q113" s="5" t="n">
        <v>7200000</v>
      </c>
      <c r="W113" s="5" t="n">
        <v>7200000</v>
      </c>
    </row>
    <row r="114" spans="1:25">
      <c r="A114" s="4" t="s">
        <v>659</v>
      </c>
    </row>
    <row r="115" spans="1:25">
      <c r="A115" s="3" t="s">
        <v>584</v>
      </c>
    </row>
    <row r="116" spans="1:25">
      <c r="A116" s="4" t="s">
        <v>660</v>
      </c>
      <c r="V116" s="4" t="s">
        <v>661</v>
      </c>
    </row>
    <row r="117" spans="1:25">
      <c r="A117" s="4" t="s">
        <v>662</v>
      </c>
    </row>
    <row r="118" spans="1:25">
      <c r="A118" s="3" t="s">
        <v>584</v>
      </c>
    </row>
    <row r="119" spans="1:25">
      <c r="A119" s="4" t="s">
        <v>660</v>
      </c>
      <c r="V119" s="4" t="s">
        <v>663</v>
      </c>
    </row>
    <row r="120" spans="1:25">
      <c r="A120" s="4" t="s">
        <v>664</v>
      </c>
      <c r="V120" s="4" t="s">
        <v>665</v>
      </c>
    </row>
    <row r="121" spans="1:25">
      <c r="A121" s="4" t="s">
        <v>666</v>
      </c>
      <c r="V121" s="4" t="s">
        <v>665</v>
      </c>
    </row>
    <row r="122" spans="1:25">
      <c r="A122" s="4" t="s">
        <v>667</v>
      </c>
    </row>
    <row r="123" spans="1:25">
      <c r="A123" s="3" t="s">
        <v>584</v>
      </c>
    </row>
    <row r="124" spans="1:25">
      <c r="A124" s="4" t="s">
        <v>447</v>
      </c>
      <c r="V124" s="6" t="n">
        <v>266800000</v>
      </c>
    </row>
    <row r="125" spans="1:25">
      <c r="A125" s="4" t="s">
        <v>668</v>
      </c>
    </row>
    <row r="126" spans="1:25">
      <c r="A126" s="3" t="s">
        <v>584</v>
      </c>
    </row>
    <row r="127" spans="1:25">
      <c r="A127" s="4" t="s">
        <v>626</v>
      </c>
      <c r="V127" s="5" t="n">
        <v>3</v>
      </c>
    </row>
    <row r="128" spans="1:25">
      <c r="A128" s="4" t="s">
        <v>193</v>
      </c>
      <c r="M128" s="5" t="n">
        <v>24100000</v>
      </c>
      <c r="V128" s="6" t="n">
        <v>24100000</v>
      </c>
    </row>
    <row r="129" spans="1:25">
      <c r="A129" s="4" t="s">
        <v>651</v>
      </c>
      <c r="V129" s="5" t="n">
        <v>287200000</v>
      </c>
    </row>
    <row r="130" spans="1:25">
      <c r="A130" s="4" t="s">
        <v>445</v>
      </c>
      <c r="V130" s="6" t="n">
        <v>200000</v>
      </c>
    </row>
    <row r="131" spans="1:25">
      <c r="A131" s="4" t="s">
        <v>652</v>
      </c>
      <c r="V131" s="4" t="s">
        <v>669</v>
      </c>
    </row>
    <row r="132" spans="1:25">
      <c r="A132" s="4" t="s">
        <v>617</v>
      </c>
      <c r="M132" s="5" t="n">
        <v>16300000</v>
      </c>
      <c r="V132" s="6" t="n">
        <v>16300000</v>
      </c>
    </row>
    <row r="133" spans="1:25">
      <c r="A133" s="4" t="s">
        <v>618</v>
      </c>
      <c r="M133" s="5" t="n">
        <v>7800000</v>
      </c>
      <c r="V133" s="5" t="n">
        <v>7800000</v>
      </c>
    </row>
    <row r="134" spans="1:25">
      <c r="A134" s="4" t="s">
        <v>670</v>
      </c>
      <c r="V134" s="5" t="n">
        <v>214000000</v>
      </c>
    </row>
    <row r="135" spans="1:25">
      <c r="A135" s="4" t="s">
        <v>671</v>
      </c>
      <c r="F135" s="6" t="n">
        <v>0</v>
      </c>
    </row>
    <row r="136" spans="1:25">
      <c r="A136" s="4" t="s">
        <v>672</v>
      </c>
    </row>
    <row r="137" spans="1:25">
      <c r="A137" s="3" t="s">
        <v>584</v>
      </c>
    </row>
    <row r="138" spans="1:25">
      <c r="A138" s="4" t="s">
        <v>445</v>
      </c>
      <c r="U138" s="6" t="n">
        <v>200000</v>
      </c>
    </row>
    <row r="139" spans="1:25">
      <c r="A139" s="4" t="s">
        <v>673</v>
      </c>
    </row>
    <row r="140" spans="1:25">
      <c r="A140" s="3" t="s">
        <v>584</v>
      </c>
    </row>
    <row r="141" spans="1:25">
      <c r="A141" s="4" t="s">
        <v>615</v>
      </c>
      <c r="V141" s="5" t="n">
        <v>75614000</v>
      </c>
      <c r="W141" s="5" t="n">
        <v>87320000</v>
      </c>
      <c r="X141" s="6" t="n">
        <v>52307000</v>
      </c>
    </row>
    <row r="142" spans="1:25">
      <c r="A142" s="4" t="s">
        <v>674</v>
      </c>
    </row>
    <row r="143" spans="1:25">
      <c r="A143" s="3" t="s">
        <v>584</v>
      </c>
    </row>
    <row r="144" spans="1:25">
      <c r="A144" s="4" t="s">
        <v>189</v>
      </c>
      <c r="M144" s="6" t="n">
        <v>4000000</v>
      </c>
      <c r="V144" s="5" t="n">
        <v>4000000</v>
      </c>
    </row>
    <row r="145" spans="1:25">
      <c r="A145" s="4" t="s">
        <v>675</v>
      </c>
    </row>
    <row r="146" spans="1:25">
      <c r="A146" s="3" t="s">
        <v>584</v>
      </c>
    </row>
    <row r="147" spans="1:25">
      <c r="A147" s="4" t="s">
        <v>617</v>
      </c>
      <c r="I147" s="5" t="n">
        <v>6300000</v>
      </c>
      <c r="Q147" s="6" t="n">
        <v>6300000</v>
      </c>
      <c r="W147" s="5" t="n">
        <v>6300000</v>
      </c>
    </row>
    <row r="148" spans="1:25">
      <c r="A148" s="4" t="s">
        <v>676</v>
      </c>
    </row>
    <row r="149" spans="1:25">
      <c r="A149" s="3" t="s">
        <v>584</v>
      </c>
    </row>
    <row r="150" spans="1:25">
      <c r="A150" s="4" t="s">
        <v>670</v>
      </c>
      <c r="F150" s="5" t="n">
        <v>214000000</v>
      </c>
    </row>
    <row r="151" spans="1:25">
      <c r="A151" s="4" t="s">
        <v>677</v>
      </c>
    </row>
    <row r="152" spans="1:25">
      <c r="A152" s="3" t="s">
        <v>584</v>
      </c>
    </row>
    <row r="153" spans="1:25">
      <c r="A153" s="4" t="s">
        <v>437</v>
      </c>
      <c r="V153" s="5" t="n">
        <v>65000000</v>
      </c>
    </row>
    <row r="154" spans="1:25">
      <c r="A154" s="4" t="s">
        <v>678</v>
      </c>
    </row>
    <row r="155" spans="1:25">
      <c r="A155" s="3" t="s">
        <v>584</v>
      </c>
    </row>
    <row r="156" spans="1:25">
      <c r="A156" s="4" t="s">
        <v>437</v>
      </c>
      <c r="F156" s="5" t="n">
        <v>52000000</v>
      </c>
    </row>
    <row r="157" spans="1:25">
      <c r="A157" s="4" t="s">
        <v>679</v>
      </c>
    </row>
    <row r="158" spans="1:25">
      <c r="A158" s="3" t="s">
        <v>584</v>
      </c>
    </row>
    <row r="159" spans="1:25">
      <c r="A159" s="4" t="s">
        <v>435</v>
      </c>
      <c r="V159" s="5" t="n">
        <v>125000000</v>
      </c>
    </row>
    <row r="160" spans="1:25">
      <c r="A160" s="4" t="s">
        <v>680</v>
      </c>
    </row>
    <row r="161" spans="1:25">
      <c r="A161" s="3" t="s">
        <v>584</v>
      </c>
    </row>
    <row r="162" spans="1:25">
      <c r="A162" s="4" t="s">
        <v>435</v>
      </c>
      <c r="F162" s="5" t="n">
        <v>80000000</v>
      </c>
    </row>
    <row r="163" spans="1:25">
      <c r="A163" s="4" t="s">
        <v>681</v>
      </c>
    </row>
    <row r="164" spans="1:25">
      <c r="A164" s="3" t="s">
        <v>584</v>
      </c>
    </row>
    <row r="165" spans="1:25">
      <c r="A165" s="4" t="s">
        <v>437</v>
      </c>
      <c r="V165" s="5" t="n">
        <v>575000000</v>
      </c>
    </row>
    <row r="166" spans="1:25">
      <c r="A166" s="4" t="s">
        <v>682</v>
      </c>
    </row>
    <row r="167" spans="1:25">
      <c r="A167" s="3" t="s">
        <v>584</v>
      </c>
    </row>
    <row r="168" spans="1:25">
      <c r="A168" s="4" t="s">
        <v>437</v>
      </c>
      <c r="F168" s="5" t="n">
        <v>525000000</v>
      </c>
    </row>
    <row r="169" spans="1:25">
      <c r="A169" s="4" t="s">
        <v>683</v>
      </c>
    </row>
    <row r="170" spans="1:25">
      <c r="A170" s="3" t="s">
        <v>584</v>
      </c>
    </row>
    <row r="171" spans="1:25">
      <c r="A171" s="4" t="s">
        <v>435</v>
      </c>
      <c r="K171" s="6" t="n">
        <v>125000000</v>
      </c>
      <c r="V171" s="5" t="n">
        <v>125000000</v>
      </c>
    </row>
    <row r="172" spans="1:25">
      <c r="A172" s="4" t="s">
        <v>684</v>
      </c>
    </row>
    <row r="173" spans="1:25">
      <c r="A173" s="3" t="s">
        <v>584</v>
      </c>
    </row>
    <row r="174" spans="1:25">
      <c r="A174" s="4" t="s">
        <v>435</v>
      </c>
      <c r="F174" s="6" t="n">
        <v>73000000</v>
      </c>
      <c r="V174" s="5" t="n">
        <v>73000000</v>
      </c>
    </row>
    <row r="175" spans="1:25">
      <c r="A175" s="4" t="s">
        <v>685</v>
      </c>
    </row>
    <row r="176" spans="1:25">
      <c r="A176" s="3" t="s">
        <v>584</v>
      </c>
    </row>
    <row r="177" spans="1:25">
      <c r="A177" s="4" t="s">
        <v>437</v>
      </c>
      <c r="V177" s="5" t="n">
        <v>0</v>
      </c>
    </row>
    <row r="178" spans="1:25">
      <c r="A178" s="4" t="s">
        <v>686</v>
      </c>
    </row>
    <row r="179" spans="1:25">
      <c r="A179" s="3" t="s">
        <v>584</v>
      </c>
    </row>
    <row r="180" spans="1:25">
      <c r="A180" s="4" t="s">
        <v>437</v>
      </c>
      <c r="V180" s="6" t="n">
        <v>0</v>
      </c>
    </row>
    <row r="181" spans="1:25">
      <c r="A181" s="4" t="s">
        <v>687</v>
      </c>
    </row>
    <row r="182" spans="1:25">
      <c r="A182" s="3" t="s">
        <v>584</v>
      </c>
    </row>
    <row r="183" spans="1:25">
      <c r="A183" s="4" t="s">
        <v>622</v>
      </c>
      <c r="G183" s="4" t="s">
        <v>546</v>
      </c>
    </row>
    <row r="184" spans="1:25">
      <c r="A184" s="4" t="s">
        <v>623</v>
      </c>
      <c r="G184" s="4" t="s">
        <v>688</v>
      </c>
    </row>
    <row r="185" spans="1:25">
      <c r="A185" s="4" t="s">
        <v>437</v>
      </c>
      <c r="G185" s="6" t="n">
        <v>215000000</v>
      </c>
    </row>
    <row r="186" spans="1:25">
      <c r="A186" s="4" t="s">
        <v>435</v>
      </c>
      <c r="G186" s="5" t="n">
        <v>16500000</v>
      </c>
    </row>
    <row r="187" spans="1:25">
      <c r="A187" s="4" t="s">
        <v>689</v>
      </c>
      <c r="G187" s="6" t="n">
        <v>1000000</v>
      </c>
    </row>
    <row r="188" spans="1:25">
      <c r="A188" s="4" t="s">
        <v>690</v>
      </c>
      <c r="G188" s="5" t="n">
        <v>509611</v>
      </c>
    </row>
    <row r="189" spans="1:25">
      <c r="A189" s="4" t="s">
        <v>691</v>
      </c>
    </row>
    <row r="190" spans="1:25">
      <c r="A190" s="3" t="s">
        <v>584</v>
      </c>
    </row>
    <row r="191" spans="1:25">
      <c r="A191" s="4" t="s">
        <v>690</v>
      </c>
      <c r="G191" s="5" t="n">
        <v>509611</v>
      </c>
    </row>
    <row r="192" spans="1:25">
      <c r="A192" s="4" t="s">
        <v>692</v>
      </c>
      <c r="J192" s="6" t="n">
        <v>3400000</v>
      </c>
      <c r="U192" s="6" t="n">
        <v>3400000</v>
      </c>
    </row>
    <row r="193" spans="1:25">
      <c r="A193" s="4" t="s">
        <v>693</v>
      </c>
      <c r="G193" s="8" t="n">
        <v>9.81</v>
      </c>
    </row>
    <row r="194" spans="1:25">
      <c r="A194" s="4" t="s">
        <v>694</v>
      </c>
    </row>
    <row r="195" spans="1:25">
      <c r="A195" s="3" t="s">
        <v>584</v>
      </c>
    </row>
    <row r="196" spans="1:25">
      <c r="A196" s="4" t="s">
        <v>437</v>
      </c>
      <c r="D196" s="6" t="n">
        <v>25000000</v>
      </c>
      <c r="E196" s="6" t="n">
        <v>25000000</v>
      </c>
    </row>
    <row r="197" spans="1:25">
      <c r="A197" s="4" t="s">
        <v>650</v>
      </c>
      <c r="V197" s="4" t="s">
        <v>414</v>
      </c>
    </row>
    <row r="198" spans="1:25">
      <c r="A198" s="4" t="s">
        <v>618</v>
      </c>
      <c r="E198" s="6" t="n">
        <v>4700000</v>
      </c>
    </row>
    <row r="199" spans="1:25">
      <c r="A199" s="4" t="s">
        <v>619</v>
      </c>
      <c r="E199" s="5" t="n">
        <v>3571429</v>
      </c>
    </row>
    <row r="200" spans="1:25">
      <c r="A200" s="4" t="s">
        <v>695</v>
      </c>
      <c r="E200" s="6" t="n">
        <v>14</v>
      </c>
    </row>
    <row r="201" spans="1:25">
      <c r="A201" s="4" t="s">
        <v>696</v>
      </c>
      <c r="E201" s="6" t="n">
        <v>50000000</v>
      </c>
    </row>
    <row r="202" spans="1:25">
      <c r="A202" s="4" t="s">
        <v>697</v>
      </c>
      <c r="E202" s="8" t="n">
        <v>12.69</v>
      </c>
    </row>
    <row r="203" spans="1:25">
      <c r="A203" s="4" t="s">
        <v>698</v>
      </c>
      <c r="E203" s="6" t="n">
        <v>4700000</v>
      </c>
    </row>
    <row r="204" spans="1:25">
      <c r="A204" s="4" t="s">
        <v>699</v>
      </c>
    </row>
    <row r="205" spans="1:25">
      <c r="A205" s="3" t="s">
        <v>584</v>
      </c>
    </row>
    <row r="206" spans="1:25">
      <c r="A206" s="4" t="s">
        <v>700</v>
      </c>
      <c r="C206" s="6" t="n">
        <v>10000000</v>
      </c>
    </row>
    <row r="207" spans="1:25">
      <c r="A207" s="4" t="s">
        <v>701</v>
      </c>
      <c r="C207" s="4" t="s">
        <v>702</v>
      </c>
    </row>
    <row r="208" spans="1:25">
      <c r="A208" s="4" t="s">
        <v>703</v>
      </c>
    </row>
    <row r="209" spans="1:25">
      <c r="A209" s="3" t="s">
        <v>584</v>
      </c>
    </row>
    <row r="210" spans="1:25">
      <c r="A210" s="4" t="s">
        <v>615</v>
      </c>
      <c r="V210" s="6" t="n">
        <v>5882000</v>
      </c>
      <c r="W210" s="6" t="n">
        <v>112000</v>
      </c>
    </row>
    <row r="211" spans="1:25">
      <c r="A211" s="4" t="s">
        <v>704</v>
      </c>
    </row>
    <row r="212" spans="1:25">
      <c r="A212" s="3" t="s">
        <v>584</v>
      </c>
    </row>
    <row r="213" spans="1:25">
      <c r="A213" s="4" t="s">
        <v>705</v>
      </c>
      <c r="I213" s="5" t="n">
        <v>400000</v>
      </c>
      <c r="V213" s="6" t="n">
        <v>10200000</v>
      </c>
    </row>
    <row r="214" spans="1:25">
      <c r="A214" s="4" t="s">
        <v>706</v>
      </c>
    </row>
    <row r="215" spans="1:25">
      <c r="A215" s="3" t="s">
        <v>584</v>
      </c>
    </row>
    <row r="216" spans="1:25">
      <c r="A216" s="4" t="s">
        <v>626</v>
      </c>
      <c r="V216" s="5" t="n">
        <v>2</v>
      </c>
    </row>
    <row r="217" spans="1:25">
      <c r="A217" s="4" t="s">
        <v>615</v>
      </c>
      <c r="I217" s="6" t="n">
        <v>100000</v>
      </c>
      <c r="V217" s="6" t="n">
        <v>5900000</v>
      </c>
    </row>
    <row r="218" spans="1:25">
      <c r="A218" s="4" t="s">
        <v>650</v>
      </c>
      <c r="V218" s="4" t="s">
        <v>707</v>
      </c>
    </row>
    <row r="219" spans="1:25">
      <c r="A219" s="4" t="s">
        <v>708</v>
      </c>
      <c r="V219" s="6" t="n">
        <v>55000000</v>
      </c>
    </row>
    <row r="220" spans="1:25">
      <c r="A220" s="4" t="s">
        <v>709</v>
      </c>
      <c r="V220" s="4" t="s">
        <v>710</v>
      </c>
    </row>
    <row r="221" spans="1:25"/>
    <row r="222" spans="1:25">
      <c r="A222" s="4" t="s">
        <v>182</v>
      </c>
      <c r="B222" s="4" t="s">
        <v>596</v>
      </c>
    </row>
  </sheetData>
  <mergeCells count="3">
    <mergeCell ref="A1:B1"/>
    <mergeCell ref="A221:X221"/>
    <mergeCell ref="B222:X2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7"/>
    <col customWidth="1" max="5" min="5" width="21"/>
  </cols>
  <sheetData>
    <row r="1" spans="1:5">
      <c r="A1" s="1" t="s">
        <v>711</v>
      </c>
      <c r="B1" s="2" t="s">
        <v>712</v>
      </c>
      <c r="C1" s="2" t="s">
        <v>462</v>
      </c>
      <c r="D1" s="2" t="s">
        <v>408</v>
      </c>
      <c r="E1" s="2" t="s">
        <v>462</v>
      </c>
    </row>
    <row r="2" spans="1:5">
      <c r="A2" s="3" t="s">
        <v>713</v>
      </c>
    </row>
    <row r="3" spans="1:5">
      <c r="A3" s="4" t="s">
        <v>714</v>
      </c>
      <c r="D3" s="6" t="n">
        <v>527754000</v>
      </c>
    </row>
    <row r="4" spans="1:5">
      <c r="A4" s="4" t="s">
        <v>470</v>
      </c>
      <c r="D4" s="4" t="s">
        <v>471</v>
      </c>
    </row>
    <row r="5" spans="1:5">
      <c r="A5" s="4" t="s">
        <v>88</v>
      </c>
      <c r="C5" s="6" t="n">
        <v>6631000</v>
      </c>
      <c r="D5" s="6" t="n">
        <v>0</v>
      </c>
      <c r="E5" s="6" t="n">
        <v>6631000</v>
      </c>
    </row>
    <row r="6" spans="1:5">
      <c r="A6" s="4" t="s">
        <v>715</v>
      </c>
    </row>
    <row r="7" spans="1:5">
      <c r="A7" s="3" t="s">
        <v>713</v>
      </c>
    </row>
    <row r="8" spans="1:5">
      <c r="A8" s="4" t="s">
        <v>716</v>
      </c>
      <c r="C8" s="5" t="n">
        <v>6900000</v>
      </c>
    </row>
    <row r="9" spans="1:5">
      <c r="A9" s="4" t="s">
        <v>134</v>
      </c>
      <c r="C9" s="6" t="n">
        <v>3800000</v>
      </c>
    </row>
    <row r="10" spans="1:5">
      <c r="A10" s="4" t="s">
        <v>714</v>
      </c>
      <c r="B10" s="6" t="n">
        <v>527754000</v>
      </c>
    </row>
    <row r="11" spans="1:5">
      <c r="A11" s="4" t="s">
        <v>717</v>
      </c>
      <c r="B11" s="6" t="n">
        <v>527754000</v>
      </c>
    </row>
    <row r="12" spans="1:5">
      <c r="A12" s="4" t="s">
        <v>718</v>
      </c>
      <c r="B12" s="4" t="s">
        <v>440</v>
      </c>
    </row>
    <row r="13" spans="1:5">
      <c r="A13" s="4" t="s">
        <v>719</v>
      </c>
      <c r="B13" s="6" t="n">
        <v>29510000</v>
      </c>
    </row>
    <row r="14" spans="1:5">
      <c r="A14" s="4" t="s">
        <v>720</v>
      </c>
      <c r="B14" s="5" t="n">
        <v>0</v>
      </c>
    </row>
    <row r="15" spans="1:5">
      <c r="A15" s="4" t="s">
        <v>88</v>
      </c>
      <c r="D15" s="6" t="n">
        <v>35100000</v>
      </c>
    </row>
    <row r="16" spans="1:5">
      <c r="A16" s="4" t="s">
        <v>721</v>
      </c>
    </row>
    <row r="17" spans="1:5">
      <c r="A17" s="3" t="s">
        <v>713</v>
      </c>
    </row>
    <row r="18" spans="1:5">
      <c r="A18" s="4" t="s">
        <v>722</v>
      </c>
      <c r="E18" s="6" t="n">
        <v>23100000</v>
      </c>
    </row>
    <row r="19" spans="1:5">
      <c r="A19" s="4" t="s">
        <v>723</v>
      </c>
    </row>
    <row r="20" spans="1:5">
      <c r="A20" s="3" t="s">
        <v>713</v>
      </c>
    </row>
    <row r="21" spans="1:5">
      <c r="A21" s="4" t="s">
        <v>470</v>
      </c>
      <c r="D21" s="4" t="s">
        <v>471</v>
      </c>
    </row>
    <row r="22" spans="1:5">
      <c r="A22" s="4" t="s">
        <v>724</v>
      </c>
    </row>
    <row r="23" spans="1:5">
      <c r="A23" s="3" t="s">
        <v>713</v>
      </c>
    </row>
    <row r="24" spans="1:5">
      <c r="A24" s="4" t="s">
        <v>714</v>
      </c>
      <c r="B24" s="6" t="n">
        <v>516492000</v>
      </c>
    </row>
    <row r="25" spans="1:5">
      <c r="A25" s="4" t="s">
        <v>725</v>
      </c>
    </row>
    <row r="26" spans="1:5">
      <c r="A26" s="3" t="s">
        <v>713</v>
      </c>
    </row>
    <row r="27" spans="1:5">
      <c r="A27" s="4" t="s">
        <v>428</v>
      </c>
      <c r="B27" s="9" t="n">
        <v>0.37433</v>
      </c>
      <c r="D27" s="9" t="n">
        <v>0.37433</v>
      </c>
    </row>
    <row r="28" spans="1:5">
      <c r="A28" s="4" t="s">
        <v>714</v>
      </c>
      <c r="B28" s="6" t="n">
        <v>527800000</v>
      </c>
    </row>
    <row r="29" spans="1:5">
      <c r="A29" s="4" t="s">
        <v>726</v>
      </c>
      <c r="B29" s="8" t="n">
        <v>8.94</v>
      </c>
    </row>
    <row r="30" spans="1:5">
      <c r="A30" s="4" t="s">
        <v>727</v>
      </c>
      <c r="D30" s="5" t="n">
        <v>4000000</v>
      </c>
    </row>
    <row r="31" spans="1:5">
      <c r="A31" s="4" t="s">
        <v>728</v>
      </c>
      <c r="D31" s="5" t="n">
        <v>39600000</v>
      </c>
    </row>
    <row r="32" spans="1:5">
      <c r="A32" s="4" t="s">
        <v>729</v>
      </c>
      <c r="D32" s="6" t="n">
        <v>13400000</v>
      </c>
    </row>
    <row r="33" spans="1:5">
      <c r="A33" s="4" t="s">
        <v>730</v>
      </c>
    </row>
    <row r="34" spans="1:5">
      <c r="A34" s="3" t="s">
        <v>713</v>
      </c>
    </row>
    <row r="35" spans="1:5">
      <c r="A35" s="4" t="s">
        <v>731</v>
      </c>
      <c r="D35" s="6" t="n">
        <v>164700000</v>
      </c>
    </row>
    <row r="36" spans="1:5">
      <c r="A36" s="4" t="s">
        <v>732</v>
      </c>
    </row>
    <row r="37" spans="1:5">
      <c r="A37" s="3" t="s">
        <v>713</v>
      </c>
    </row>
    <row r="38" spans="1:5">
      <c r="A38" s="4" t="s">
        <v>733</v>
      </c>
      <c r="D38" s="5" t="n">
        <v>355823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735</v>
      </c>
      <c r="C1" s="2" t="s">
        <v>2</v>
      </c>
    </row>
    <row r="2" spans="1:3">
      <c r="A2" s="3" t="s">
        <v>713</v>
      </c>
    </row>
    <row r="3" spans="1:3">
      <c r="A3" s="4" t="s">
        <v>714</v>
      </c>
      <c r="C3" s="6" t="n">
        <v>527754</v>
      </c>
    </row>
    <row r="4" spans="1:3">
      <c r="A4" s="4" t="s">
        <v>715</v>
      </c>
    </row>
    <row r="5" spans="1:3">
      <c r="A5" s="3" t="s">
        <v>713</v>
      </c>
    </row>
    <row r="6" spans="1:3">
      <c r="A6" s="4" t="s">
        <v>714</v>
      </c>
      <c r="B6" s="6" t="n">
        <v>527754</v>
      </c>
    </row>
    <row r="7" spans="1:3">
      <c r="A7" s="4" t="s">
        <v>736</v>
      </c>
    </row>
    <row r="8" spans="1:3">
      <c r="A8" s="3" t="s">
        <v>713</v>
      </c>
    </row>
    <row r="9" spans="1:3">
      <c r="A9" s="4" t="s">
        <v>714</v>
      </c>
      <c r="B9" s="5" t="n">
        <v>516492</v>
      </c>
    </row>
    <row r="10" spans="1:3">
      <c r="A10" s="4" t="s">
        <v>737</v>
      </c>
    </row>
    <row r="11" spans="1:3">
      <c r="A11" s="3" t="s">
        <v>713</v>
      </c>
    </row>
    <row r="12" spans="1:3">
      <c r="A12" s="4" t="s">
        <v>714</v>
      </c>
      <c r="B12" s="5" t="n">
        <v>304</v>
      </c>
    </row>
    <row r="13" spans="1:3">
      <c r="A13" s="4" t="s">
        <v>738</v>
      </c>
    </row>
    <row r="14" spans="1:3">
      <c r="A14" s="3" t="s">
        <v>713</v>
      </c>
    </row>
    <row r="15" spans="1:3">
      <c r="A15" s="4" t="s">
        <v>714</v>
      </c>
      <c r="B15" s="6" t="n">
        <v>109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735</v>
      </c>
      <c r="C1" s="2" t="s">
        <v>65</v>
      </c>
    </row>
    <row r="2" spans="1:3">
      <c r="A2" s="4" t="s">
        <v>740</v>
      </c>
    </row>
    <row r="3" spans="1:3">
      <c r="A3" s="3" t="s">
        <v>713</v>
      </c>
    </row>
    <row r="4" spans="1:3">
      <c r="A4" s="4" t="s">
        <v>741</v>
      </c>
      <c r="C4" s="5" t="n">
        <v>57773090</v>
      </c>
    </row>
    <row r="5" spans="1:3">
      <c r="A5" s="4" t="s">
        <v>742</v>
      </c>
    </row>
    <row r="6" spans="1:3">
      <c r="A6" s="3" t="s">
        <v>713</v>
      </c>
    </row>
    <row r="7" spans="1:3">
      <c r="A7" s="4" t="s">
        <v>743</v>
      </c>
      <c r="B7" s="5" t="n">
        <v>602752</v>
      </c>
    </row>
    <row r="8" spans="1:3">
      <c r="A8" s="4" t="s">
        <v>744</v>
      </c>
    </row>
    <row r="9" spans="1:3">
      <c r="A9" s="3" t="s">
        <v>713</v>
      </c>
    </row>
    <row r="10" spans="1:3">
      <c r="A10" s="4" t="s">
        <v>743</v>
      </c>
      <c r="B10" s="5" t="n">
        <v>3967290</v>
      </c>
    </row>
    <row r="11" spans="1:3">
      <c r="A11" s="4" t="s">
        <v>736</v>
      </c>
    </row>
    <row r="12" spans="1:3">
      <c r="A12" s="3" t="s">
        <v>713</v>
      </c>
    </row>
    <row r="13" spans="1:3">
      <c r="A13" s="4" t="s">
        <v>741</v>
      </c>
      <c r="B13" s="5" t="n">
        <v>577730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5</v>
      </c>
      <c r="B1" s="2" t="s">
        <v>2</v>
      </c>
      <c r="C1" s="2" t="s">
        <v>65</v>
      </c>
      <c r="D1" s="2" t="s">
        <v>735</v>
      </c>
    </row>
    <row r="2" spans="1:4">
      <c r="A2" s="3" t="s">
        <v>713</v>
      </c>
    </row>
    <row r="3" spans="1:4">
      <c r="A3" s="4" t="s">
        <v>75</v>
      </c>
      <c r="B3" s="6" t="n">
        <v>55053</v>
      </c>
      <c r="C3" s="6" t="n">
        <v>55053</v>
      </c>
    </row>
    <row r="4" spans="1:4">
      <c r="A4" s="4" t="s">
        <v>715</v>
      </c>
    </row>
    <row r="5" spans="1:4">
      <c r="A5" s="3" t="s">
        <v>713</v>
      </c>
    </row>
    <row r="6" spans="1:4">
      <c r="A6" s="4" t="s">
        <v>67</v>
      </c>
      <c r="D6" s="6" t="n">
        <v>5257</v>
      </c>
    </row>
    <row r="7" spans="1:4">
      <c r="A7" s="4" t="s">
        <v>69</v>
      </c>
      <c r="D7" s="5" t="n">
        <v>235597</v>
      </c>
    </row>
    <row r="8" spans="1:4">
      <c r="A8" s="4" t="s">
        <v>746</v>
      </c>
      <c r="D8" s="5" t="n">
        <v>15834</v>
      </c>
    </row>
    <row r="9" spans="1:4">
      <c r="A9" s="4" t="s">
        <v>71</v>
      </c>
      <c r="D9" s="5" t="n">
        <v>8399</v>
      </c>
    </row>
    <row r="10" spans="1:4">
      <c r="A10" s="4" t="s">
        <v>75</v>
      </c>
      <c r="D10" s="5" t="n">
        <v>55053</v>
      </c>
    </row>
    <row r="11" spans="1:4">
      <c r="A11" s="3" t="s">
        <v>747</v>
      </c>
    </row>
    <row r="12" spans="1:4">
      <c r="A12" s="4" t="s">
        <v>748</v>
      </c>
      <c r="D12" s="5" t="n">
        <v>329130</v>
      </c>
    </row>
    <row r="13" spans="1:4">
      <c r="A13" s="4" t="s">
        <v>749</v>
      </c>
      <c r="D13" s="5" t="n">
        <v>545</v>
      </c>
    </row>
    <row r="14" spans="1:4">
      <c r="A14" s="4" t="s">
        <v>73</v>
      </c>
      <c r="D14" s="5" t="n">
        <v>3646</v>
      </c>
    </row>
    <row r="15" spans="1:4">
      <c r="A15" s="4" t="s">
        <v>77</v>
      </c>
      <c r="D15" s="5" t="n">
        <v>14441</v>
      </c>
    </row>
    <row r="16" spans="1:4">
      <c r="A16" s="4" t="s">
        <v>80</v>
      </c>
      <c r="D16" s="5" t="n">
        <v>-17570</v>
      </c>
    </row>
    <row r="17" spans="1:4">
      <c r="A17" s="4" t="s">
        <v>81</v>
      </c>
      <c r="D17" s="5" t="n">
        <v>-42972</v>
      </c>
    </row>
    <row r="18" spans="1:4">
      <c r="A18" s="4" t="s">
        <v>750</v>
      </c>
      <c r="D18" s="5" t="n">
        <v>-35096</v>
      </c>
    </row>
    <row r="19" spans="1:4">
      <c r="A19" s="4" t="s">
        <v>245</v>
      </c>
      <c r="D19" s="5" t="n">
        <v>-15000</v>
      </c>
    </row>
    <row r="20" spans="1:4">
      <c r="A20" s="4" t="s">
        <v>751</v>
      </c>
      <c r="D20" s="5" t="n">
        <v>-29510</v>
      </c>
    </row>
    <row r="21" spans="1:4">
      <c r="A21" s="4" t="s">
        <v>752</v>
      </c>
      <c r="D21" s="6" t="n">
        <v>5277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3</v>
      </c>
      <c r="B1" s="2" t="s">
        <v>2</v>
      </c>
      <c r="C1" s="2" t="s">
        <v>65</v>
      </c>
      <c r="D1" s="2" t="s">
        <v>114</v>
      </c>
      <c r="E1" s="2" t="s">
        <v>497</v>
      </c>
    </row>
    <row r="2" spans="1:5">
      <c r="A2" s="3" t="s">
        <v>754</v>
      </c>
    </row>
    <row r="3" spans="1:5">
      <c r="A3" s="4" t="s">
        <v>755</v>
      </c>
      <c r="B3" s="6" t="n">
        <v>245</v>
      </c>
      <c r="C3" s="6" t="n">
        <v>217257</v>
      </c>
    </row>
    <row r="4" spans="1:5">
      <c r="A4" s="4" t="s">
        <v>756</v>
      </c>
      <c r="C4" s="5" t="n">
        <v>1</v>
      </c>
    </row>
    <row r="5" spans="1:5">
      <c r="A5" s="4" t="s">
        <v>757</v>
      </c>
      <c r="C5" s="5" t="n">
        <v>-262</v>
      </c>
    </row>
    <row r="6" spans="1:5">
      <c r="A6" s="4" t="s">
        <v>758</v>
      </c>
      <c r="B6" s="5" t="n">
        <v>245</v>
      </c>
      <c r="C6" s="5" t="n">
        <v>216996</v>
      </c>
    </row>
    <row r="7" spans="1:5">
      <c r="A7" s="4" t="s">
        <v>67</v>
      </c>
      <c r="B7" s="5" t="n">
        <v>147449</v>
      </c>
      <c r="C7" s="5" t="n">
        <v>104644</v>
      </c>
      <c r="D7" s="6" t="n">
        <v>70156</v>
      </c>
      <c r="E7" s="6" t="n">
        <v>187335</v>
      </c>
    </row>
    <row r="8" spans="1:5">
      <c r="A8" s="4" t="s">
        <v>759</v>
      </c>
      <c r="B8" s="5" t="n">
        <v>147449</v>
      </c>
      <c r="C8" s="5" t="n">
        <v>104644</v>
      </c>
    </row>
    <row r="9" spans="1:5">
      <c r="A9" s="4" t="s">
        <v>760</v>
      </c>
      <c r="B9" s="5" t="n">
        <v>147694</v>
      </c>
      <c r="C9" s="5" t="n">
        <v>321901</v>
      </c>
    </row>
    <row r="10" spans="1:5">
      <c r="A10" s="4" t="s">
        <v>761</v>
      </c>
      <c r="B10" s="5" t="n">
        <v>147694</v>
      </c>
      <c r="C10" s="5" t="n">
        <v>321640</v>
      </c>
    </row>
    <row r="11" spans="1:5">
      <c r="A11" s="4" t="s">
        <v>762</v>
      </c>
    </row>
    <row r="12" spans="1:5">
      <c r="A12" s="3" t="s">
        <v>754</v>
      </c>
    </row>
    <row r="13" spans="1:5">
      <c r="A13" s="4" t="s">
        <v>755</v>
      </c>
      <c r="C13" s="5" t="n">
        <v>158518</v>
      </c>
    </row>
    <row r="14" spans="1:5">
      <c r="A14" s="4" t="s">
        <v>756</v>
      </c>
      <c r="C14" s="5" t="n">
        <v>1</v>
      </c>
    </row>
    <row r="15" spans="1:5">
      <c r="A15" s="4" t="s">
        <v>757</v>
      </c>
      <c r="C15" s="5" t="n">
        <v>-198</v>
      </c>
    </row>
    <row r="16" spans="1:5">
      <c r="A16" s="4" t="s">
        <v>758</v>
      </c>
      <c r="C16" s="5" t="n">
        <v>158321</v>
      </c>
    </row>
    <row r="17" spans="1:5">
      <c r="A17" s="4" t="s">
        <v>763</v>
      </c>
    </row>
    <row r="18" spans="1:5">
      <c r="A18" s="3" t="s">
        <v>754</v>
      </c>
    </row>
    <row r="19" spans="1:5">
      <c r="A19" s="4" t="s">
        <v>755</v>
      </c>
      <c r="B19" s="5" t="n">
        <v>245</v>
      </c>
      <c r="C19" s="5" t="n">
        <v>245</v>
      </c>
    </row>
    <row r="20" spans="1:5">
      <c r="A20" s="4" t="s">
        <v>758</v>
      </c>
      <c r="B20" s="6" t="n">
        <v>245</v>
      </c>
      <c r="C20" s="5" t="n">
        <v>245</v>
      </c>
    </row>
    <row r="21" spans="1:5">
      <c r="A21" s="4" t="s">
        <v>764</v>
      </c>
    </row>
    <row r="22" spans="1:5">
      <c r="A22" s="3" t="s">
        <v>754</v>
      </c>
    </row>
    <row r="23" spans="1:5">
      <c r="A23" s="4" t="s">
        <v>755</v>
      </c>
      <c r="C23" s="5" t="n">
        <v>58494</v>
      </c>
    </row>
    <row r="24" spans="1:5">
      <c r="A24" s="4" t="s">
        <v>757</v>
      </c>
      <c r="C24" s="5" t="n">
        <v>-64</v>
      </c>
    </row>
    <row r="25" spans="1:5">
      <c r="A25" s="4" t="s">
        <v>758</v>
      </c>
      <c r="C25" s="6" t="n">
        <v>584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65</v>
      </c>
    </row>
    <row r="2" spans="1:3">
      <c r="A2" s="3" t="s">
        <v>232</v>
      </c>
    </row>
    <row r="3" spans="1:3">
      <c r="A3" s="4" t="s">
        <v>766</v>
      </c>
      <c r="B3" s="6" t="n">
        <v>245</v>
      </c>
    </row>
    <row r="4" spans="1:3">
      <c r="A4" s="4" t="s">
        <v>767</v>
      </c>
      <c r="B4" s="6" t="n">
        <v>245</v>
      </c>
      <c r="C4" s="6" t="n">
        <v>2169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73</v>
      </c>
      <c r="C1" s="2" t="s">
        <v>1</v>
      </c>
    </row>
    <row r="2" spans="1:5">
      <c r="C2" s="2" t="s">
        <v>2</v>
      </c>
      <c r="D2" s="2" t="s">
        <v>65</v>
      </c>
      <c r="E2" s="2" t="s">
        <v>114</v>
      </c>
    </row>
    <row r="3" spans="1:5">
      <c r="A3" s="3" t="s">
        <v>174</v>
      </c>
    </row>
    <row r="4" spans="1:5">
      <c r="A4" s="4" t="s">
        <v>134</v>
      </c>
      <c r="C4" s="6" t="n">
        <v>-279659000</v>
      </c>
      <c r="D4" s="6" t="n">
        <v>-143588000</v>
      </c>
      <c r="E4" s="6" t="n">
        <v>-73671000</v>
      </c>
    </row>
    <row r="5" spans="1:5">
      <c r="A5" s="3" t="s">
        <v>175</v>
      </c>
    </row>
    <row r="6" spans="1:5">
      <c r="A6" s="4" t="s">
        <v>176</v>
      </c>
      <c r="C6" s="5" t="n">
        <v>2245000</v>
      </c>
      <c r="D6" s="5" t="n">
        <v>899000</v>
      </c>
      <c r="E6" s="5" t="n">
        <v>617000</v>
      </c>
    </row>
    <row r="7" spans="1:5">
      <c r="A7" s="4" t="s">
        <v>121</v>
      </c>
      <c r="C7" s="5" t="n">
        <v>36401000</v>
      </c>
      <c r="D7" s="5" t="n">
        <v>1522000</v>
      </c>
    </row>
    <row r="8" spans="1:5">
      <c r="A8" s="4" t="s">
        <v>177</v>
      </c>
      <c r="C8" s="5" t="n">
        <v>-819000</v>
      </c>
      <c r="D8" s="5" t="n">
        <v>-1232000</v>
      </c>
      <c r="E8" s="5" t="n">
        <v>610000</v>
      </c>
    </row>
    <row r="9" spans="1:5">
      <c r="A9" s="4" t="s">
        <v>178</v>
      </c>
      <c r="C9" s="5" t="n">
        <v>786000</v>
      </c>
      <c r="D9" s="5" t="n">
        <v>28000</v>
      </c>
    </row>
    <row r="10" spans="1:5">
      <c r="A10" s="4" t="s">
        <v>179</v>
      </c>
      <c r="C10" s="5" t="n">
        <v>-2229000</v>
      </c>
    </row>
    <row r="11" spans="1:5">
      <c r="A11" s="4" t="s">
        <v>180</v>
      </c>
      <c r="C11" s="5" t="n">
        <v>2053000</v>
      </c>
    </row>
    <row r="12" spans="1:5">
      <c r="A12" s="4" t="s">
        <v>181</v>
      </c>
      <c r="B12" s="4" t="s">
        <v>182</v>
      </c>
      <c r="D12" s="5" t="n">
        <v>13386000</v>
      </c>
    </row>
    <row r="13" spans="1:5">
      <c r="A13" s="4" t="s">
        <v>183</v>
      </c>
      <c r="C13" s="5" t="n">
        <v>70444000</v>
      </c>
      <c r="D13" s="5" t="n">
        <v>4771000</v>
      </c>
    </row>
    <row r="14" spans="1:5">
      <c r="A14" s="4" t="s">
        <v>184</v>
      </c>
      <c r="C14" s="5" t="n">
        <v>7112000</v>
      </c>
    </row>
    <row r="15" spans="1:5">
      <c r="A15" s="4" t="s">
        <v>185</v>
      </c>
      <c r="C15" s="5" t="n">
        <v>11925000</v>
      </c>
      <c r="D15" s="5" t="n">
        <v>19040000</v>
      </c>
      <c r="E15" s="5" t="n">
        <v>8867000</v>
      </c>
    </row>
    <row r="16" spans="1:5">
      <c r="A16" s="4" t="s">
        <v>186</v>
      </c>
      <c r="C16" s="5" t="n">
        <v>-6631000</v>
      </c>
      <c r="D16" s="5" t="n">
        <v>-28338000</v>
      </c>
    </row>
    <row r="17" spans="1:5">
      <c r="A17" s="4" t="s">
        <v>187</v>
      </c>
      <c r="E17" s="5" t="n">
        <v>3413000</v>
      </c>
    </row>
    <row r="18" spans="1:5">
      <c r="A18" s="3" t="s">
        <v>188</v>
      </c>
    </row>
    <row r="19" spans="1:5">
      <c r="A19" s="4" t="s">
        <v>189</v>
      </c>
      <c r="C19" s="5" t="n">
        <v>-22198000</v>
      </c>
      <c r="D19" s="5" t="n">
        <v>33384000</v>
      </c>
      <c r="E19" s="5" t="n">
        <v>-393000</v>
      </c>
    </row>
    <row r="20" spans="1:5">
      <c r="A20" s="4" t="s">
        <v>69</v>
      </c>
      <c r="C20" s="5" t="n">
        <v>-29142000</v>
      </c>
      <c r="D20" s="5" t="n">
        <v>26000</v>
      </c>
    </row>
    <row r="21" spans="1:5">
      <c r="A21" s="4" t="s">
        <v>71</v>
      </c>
      <c r="C21" s="5" t="n">
        <v>10541000</v>
      </c>
      <c r="D21" s="5" t="n">
        <v>-977000</v>
      </c>
      <c r="E21" s="5" t="n">
        <v>-4193000</v>
      </c>
    </row>
    <row r="22" spans="1:5">
      <c r="A22" s="4" t="s">
        <v>190</v>
      </c>
      <c r="C22" s="5" t="n">
        <v>4917000</v>
      </c>
      <c r="D22" s="5" t="n">
        <v>903000</v>
      </c>
      <c r="E22" s="5" t="n">
        <v>-991000</v>
      </c>
    </row>
    <row r="23" spans="1:5">
      <c r="A23" s="4" t="s">
        <v>80</v>
      </c>
      <c r="C23" s="5" t="n">
        <v>1372000</v>
      </c>
      <c r="D23" s="5" t="n">
        <v>13717000</v>
      </c>
      <c r="E23" s="5" t="n">
        <v>4959000</v>
      </c>
    </row>
    <row r="24" spans="1:5">
      <c r="A24" s="4" t="s">
        <v>191</v>
      </c>
      <c r="C24" s="5" t="n">
        <v>-27351000</v>
      </c>
      <c r="D24" s="5" t="n">
        <v>55482000</v>
      </c>
      <c r="E24" s="5" t="n">
        <v>21974000</v>
      </c>
    </row>
    <row r="25" spans="1:5">
      <c r="A25" s="4" t="s">
        <v>192</v>
      </c>
      <c r="C25" s="5" t="n">
        <v>2531000</v>
      </c>
    </row>
    <row r="26" spans="1:5">
      <c r="A26" s="4" t="s">
        <v>193</v>
      </c>
      <c r="C26" s="5" t="n">
        <v>-39739000</v>
      </c>
      <c r="D26" s="5" t="n">
        <v>-66935000</v>
      </c>
      <c r="E26" s="5" t="n">
        <v>-17665000</v>
      </c>
    </row>
    <row r="27" spans="1:5">
      <c r="A27" s="4" t="s">
        <v>194</v>
      </c>
      <c r="D27" s="5" t="n">
        <v>418000</v>
      </c>
      <c r="E27" s="5" t="n">
        <v>314000</v>
      </c>
    </row>
    <row r="28" spans="1:5">
      <c r="A28" s="4" t="s">
        <v>195</v>
      </c>
      <c r="C28" s="5" t="n">
        <v>-257441000</v>
      </c>
      <c r="D28" s="5" t="n">
        <v>-97494000</v>
      </c>
      <c r="E28" s="5" t="n">
        <v>-56159000</v>
      </c>
    </row>
    <row r="29" spans="1:5">
      <c r="A29" s="3" t="s">
        <v>196</v>
      </c>
    </row>
    <row r="30" spans="1:5">
      <c r="A30" s="4" t="s">
        <v>197</v>
      </c>
      <c r="D30" s="5" t="n">
        <v>6147000</v>
      </c>
    </row>
    <row r="31" spans="1:5">
      <c r="A31" s="4" t="s">
        <v>198</v>
      </c>
      <c r="C31" s="5" t="n">
        <v>-6655000</v>
      </c>
      <c r="D31" s="5" t="n">
        <v>-1606000</v>
      </c>
      <c r="E31" s="5" t="n">
        <v>-1622000</v>
      </c>
    </row>
    <row r="32" spans="1:5">
      <c r="A32" s="4" t="s">
        <v>199</v>
      </c>
      <c r="C32" s="5" t="n">
        <v>153110000</v>
      </c>
      <c r="D32" s="5" t="n">
        <v>243269000</v>
      </c>
      <c r="E32" s="5" t="n">
        <v>149998000</v>
      </c>
    </row>
    <row r="33" spans="1:5">
      <c r="A33" s="4" t="s">
        <v>200</v>
      </c>
      <c r="C33" s="5" t="n">
        <v>64721000</v>
      </c>
      <c r="D33" s="5" t="n">
        <v>13000000</v>
      </c>
      <c r="E33" s="5" t="n">
        <v>5000000</v>
      </c>
    </row>
    <row r="34" spans="1:5">
      <c r="A34" s="4" t="s">
        <v>201</v>
      </c>
      <c r="D34" s="5" t="n">
        <v>-224216000</v>
      </c>
      <c r="E34" s="5" t="n">
        <v>-330636000</v>
      </c>
    </row>
    <row r="35" spans="1:5">
      <c r="A35" s="4" t="s">
        <v>202</v>
      </c>
      <c r="C35" s="5" t="n">
        <v>211176000</v>
      </c>
      <c r="D35" s="5" t="n">
        <v>36594000</v>
      </c>
      <c r="E35" s="5" t="n">
        <v>-177260000</v>
      </c>
    </row>
    <row r="36" spans="1:5">
      <c r="A36" s="3" t="s">
        <v>203</v>
      </c>
    </row>
    <row r="37" spans="1:5">
      <c r="A37" s="4" t="s">
        <v>204</v>
      </c>
      <c r="C37" s="5" t="n">
        <v>25785000</v>
      </c>
      <c r="D37" s="5" t="n">
        <v>95452000</v>
      </c>
      <c r="E37" s="5" t="n">
        <v>114580000</v>
      </c>
    </row>
    <row r="38" spans="1:5">
      <c r="A38" s="4" t="s">
        <v>205</v>
      </c>
      <c r="C38" s="5" t="n">
        <v>383000</v>
      </c>
      <c r="D38" s="5" t="n">
        <v>482000</v>
      </c>
      <c r="E38" s="5" t="n">
        <v>353000</v>
      </c>
    </row>
    <row r="39" spans="1:5">
      <c r="A39" s="4" t="s">
        <v>206</v>
      </c>
      <c r="C39" s="5" t="n">
        <v>560000</v>
      </c>
      <c r="D39" s="5" t="n">
        <v>647000</v>
      </c>
      <c r="E39" s="5" t="n">
        <v>1312000</v>
      </c>
    </row>
    <row r="40" spans="1:5">
      <c r="A40" s="4" t="s">
        <v>207</v>
      </c>
      <c r="C40" s="5" t="n">
        <v>-426000</v>
      </c>
    </row>
    <row r="41" spans="1:5">
      <c r="A41" s="4" t="s">
        <v>208</v>
      </c>
      <c r="C41" s="5" t="n">
        <v>77668000</v>
      </c>
    </row>
    <row r="42" spans="1:5">
      <c r="A42" s="4" t="s">
        <v>209</v>
      </c>
      <c r="C42" s="5" t="n">
        <v>-15000000</v>
      </c>
    </row>
    <row r="43" spans="1:5">
      <c r="A43" s="4" t="s">
        <v>210</v>
      </c>
      <c r="D43" s="5" t="n">
        <v>-19000</v>
      </c>
      <c r="E43" s="5" t="n">
        <v>-5000</v>
      </c>
    </row>
    <row r="44" spans="1:5">
      <c r="A44" s="4" t="s">
        <v>211</v>
      </c>
      <c r="C44" s="5" t="n">
        <v>88970000</v>
      </c>
      <c r="D44" s="5" t="n">
        <v>96562000</v>
      </c>
      <c r="E44" s="5" t="n">
        <v>116240000</v>
      </c>
    </row>
    <row r="45" spans="1:5">
      <c r="A45" s="4" t="s">
        <v>212</v>
      </c>
      <c r="C45" s="5" t="n">
        <v>42705000</v>
      </c>
      <c r="D45" s="5" t="n">
        <v>35662000</v>
      </c>
      <c r="E45" s="5" t="n">
        <v>-117179000</v>
      </c>
    </row>
    <row r="46" spans="1:5">
      <c r="A46" s="4" t="s">
        <v>213</v>
      </c>
      <c r="C46" s="5" t="n">
        <v>107099000</v>
      </c>
      <c r="D46" s="5" t="n">
        <v>71437000</v>
      </c>
      <c r="E46" s="5" t="n">
        <v>188616000</v>
      </c>
    </row>
    <row r="47" spans="1:5">
      <c r="A47" s="4" t="s">
        <v>214</v>
      </c>
      <c r="C47" s="6" t="n">
        <v>149804000</v>
      </c>
      <c r="D47" s="5" t="n">
        <v>107099000</v>
      </c>
      <c r="E47" s="6" t="n">
        <v>71437000</v>
      </c>
    </row>
    <row r="48" spans="1:5">
      <c r="A48" s="3" t="s">
        <v>215</v>
      </c>
    </row>
    <row r="49" spans="1:5">
      <c r="A49" s="4" t="s">
        <v>216</v>
      </c>
      <c r="D49" s="6" t="n">
        <v>527754000</v>
      </c>
    </row>
    <row r="50" spans="1:5"/>
    <row r="51" spans="1:5">
      <c r="A51" s="4" t="s">
        <v>182</v>
      </c>
      <c r="B51" s="4" t="s">
        <v>217</v>
      </c>
    </row>
  </sheetData>
  <mergeCells count="4">
    <mergeCell ref="A1:B2"/>
    <mergeCell ref="C1:E1"/>
    <mergeCell ref="A50:D50"/>
    <mergeCell ref="B51:D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68</v>
      </c>
      <c r="B1" s="2" t="s">
        <v>1</v>
      </c>
    </row>
    <row r="2" spans="1:3">
      <c r="B2" s="2" t="s">
        <v>769</v>
      </c>
      <c r="C2" s="2" t="s">
        <v>770</v>
      </c>
    </row>
    <row r="3" spans="1:3">
      <c r="A3" s="3" t="s">
        <v>232</v>
      </c>
    </row>
    <row r="4" spans="1:3">
      <c r="A4" s="4" t="s">
        <v>771</v>
      </c>
      <c r="B4" s="6" t="n">
        <v>0</v>
      </c>
      <c r="C4" s="6" t="n">
        <v>0</v>
      </c>
    </row>
    <row r="5" spans="1:3">
      <c r="A5" s="4" t="s">
        <v>772</v>
      </c>
      <c r="B5" s="5" t="n">
        <v>0</v>
      </c>
      <c r="C5" s="5" t="n">
        <v>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462</v>
      </c>
    </row>
    <row r="2" spans="1:2">
      <c r="A2" s="3" t="s">
        <v>754</v>
      </c>
    </row>
    <row r="3" spans="1:2">
      <c r="A3" s="4" t="s">
        <v>774</v>
      </c>
      <c r="B3" s="6" t="n">
        <v>-223</v>
      </c>
    </row>
    <row r="4" spans="1:2">
      <c r="A4" s="4" t="s">
        <v>775</v>
      </c>
      <c r="B4" s="5" t="n">
        <v>174456</v>
      </c>
    </row>
    <row r="5" spans="1:2">
      <c r="A5" s="4" t="s">
        <v>776</v>
      </c>
      <c r="B5" s="5" t="n">
        <v>-39</v>
      </c>
    </row>
    <row r="6" spans="1:2">
      <c r="A6" s="4" t="s">
        <v>777</v>
      </c>
      <c r="B6" s="5" t="n">
        <v>29934</v>
      </c>
    </row>
    <row r="7" spans="1:2">
      <c r="A7" s="4" t="s">
        <v>778</v>
      </c>
      <c r="B7" s="5" t="n">
        <v>-262</v>
      </c>
    </row>
    <row r="8" spans="1:2">
      <c r="A8" s="4" t="s">
        <v>779</v>
      </c>
      <c r="B8" s="5" t="n">
        <v>204390</v>
      </c>
    </row>
    <row r="9" spans="1:2">
      <c r="A9" s="4" t="s">
        <v>762</v>
      </c>
    </row>
    <row r="10" spans="1:2">
      <c r="A10" s="3" t="s">
        <v>754</v>
      </c>
    </row>
    <row r="11" spans="1:2">
      <c r="A11" s="4" t="s">
        <v>774</v>
      </c>
      <c r="B11" s="5" t="n">
        <v>-159</v>
      </c>
    </row>
    <row r="12" spans="1:2">
      <c r="A12" s="4" t="s">
        <v>775</v>
      </c>
      <c r="B12" s="5" t="n">
        <v>116026</v>
      </c>
    </row>
    <row r="13" spans="1:2">
      <c r="A13" s="4" t="s">
        <v>776</v>
      </c>
      <c r="B13" s="5" t="n">
        <v>-39</v>
      </c>
    </row>
    <row r="14" spans="1:2">
      <c r="A14" s="4" t="s">
        <v>777</v>
      </c>
      <c r="B14" s="5" t="n">
        <v>29934</v>
      </c>
    </row>
    <row r="15" spans="1:2">
      <c r="A15" s="4" t="s">
        <v>778</v>
      </c>
      <c r="B15" s="5" t="n">
        <v>-198</v>
      </c>
    </row>
    <row r="16" spans="1:2">
      <c r="A16" s="4" t="s">
        <v>779</v>
      </c>
      <c r="B16" s="5" t="n">
        <v>145960</v>
      </c>
    </row>
    <row r="17" spans="1:2">
      <c r="A17" s="4" t="s">
        <v>764</v>
      </c>
    </row>
    <row r="18" spans="1:2">
      <c r="A18" s="3" t="s">
        <v>754</v>
      </c>
    </row>
    <row r="19" spans="1:2">
      <c r="A19" s="4" t="s">
        <v>774</v>
      </c>
      <c r="B19" s="5" t="n">
        <v>-64</v>
      </c>
    </row>
    <row r="20" spans="1:2">
      <c r="A20" s="4" t="s">
        <v>775</v>
      </c>
      <c r="B20" s="5" t="n">
        <v>58430</v>
      </c>
    </row>
    <row r="21" spans="1:2">
      <c r="A21" s="4" t="s">
        <v>778</v>
      </c>
      <c r="B21" s="5" t="n">
        <v>-64</v>
      </c>
    </row>
    <row r="22" spans="1:2">
      <c r="A22" s="4" t="s">
        <v>779</v>
      </c>
      <c r="B22" s="6" t="n">
        <v>584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65</v>
      </c>
    </row>
    <row r="2" spans="1:3">
      <c r="A2" s="3" t="s">
        <v>781</v>
      </c>
    </row>
    <row r="3" spans="1:3">
      <c r="A3" s="4" t="s">
        <v>782</v>
      </c>
      <c r="B3" s="6" t="n">
        <v>147449000</v>
      </c>
      <c r="C3" s="6" t="n">
        <v>104644000</v>
      </c>
    </row>
    <row r="4" spans="1:3">
      <c r="A4" s="4" t="s">
        <v>782</v>
      </c>
      <c r="B4" s="5" t="n">
        <v>245000</v>
      </c>
    </row>
    <row r="5" spans="1:3">
      <c r="A5" s="4" t="s">
        <v>89</v>
      </c>
      <c r="B5" s="5" t="n">
        <v>1650000</v>
      </c>
    </row>
    <row r="6" spans="1:3">
      <c r="A6" s="4" t="s">
        <v>783</v>
      </c>
    </row>
    <row r="7" spans="1:3">
      <c r="A7" s="3" t="s">
        <v>781</v>
      </c>
    </row>
    <row r="8" spans="1:3">
      <c r="A8" s="4" t="s">
        <v>782</v>
      </c>
      <c r="B8" s="5" t="n">
        <v>0</v>
      </c>
      <c r="C8" s="5" t="n">
        <v>0</v>
      </c>
    </row>
    <row r="9" spans="1:3">
      <c r="A9" s="4" t="s">
        <v>784</v>
      </c>
    </row>
    <row r="10" spans="1:3">
      <c r="A10" s="3" t="s">
        <v>781</v>
      </c>
    </row>
    <row r="11" spans="1:3">
      <c r="A11" s="4" t="s">
        <v>782</v>
      </c>
      <c r="B11" s="5" t="n">
        <v>147449000</v>
      </c>
      <c r="C11" s="5" t="n">
        <v>104644000</v>
      </c>
    </row>
    <row r="12" spans="1:3">
      <c r="A12" s="4" t="s">
        <v>782</v>
      </c>
      <c r="B12" s="5" t="n">
        <v>147694000</v>
      </c>
      <c r="C12" s="5" t="n">
        <v>321640000</v>
      </c>
    </row>
    <row r="13" spans="1:3">
      <c r="A13" s="4" t="s">
        <v>89</v>
      </c>
      <c r="B13" s="5" t="n">
        <v>1650000</v>
      </c>
    </row>
    <row r="14" spans="1:3">
      <c r="A14" s="4" t="s">
        <v>785</v>
      </c>
      <c r="B14" s="5" t="n">
        <v>1650000</v>
      </c>
    </row>
    <row r="15" spans="1:3">
      <c r="A15" s="4" t="s">
        <v>786</v>
      </c>
    </row>
    <row r="16" spans="1:3">
      <c r="A16" s="3" t="s">
        <v>781</v>
      </c>
    </row>
    <row r="17" spans="1:3">
      <c r="A17" s="4" t="s">
        <v>782</v>
      </c>
      <c r="B17" s="5" t="n">
        <v>245000</v>
      </c>
      <c r="C17" s="5" t="n">
        <v>245000</v>
      </c>
    </row>
    <row r="18" spans="1:3">
      <c r="A18" s="4" t="s">
        <v>787</v>
      </c>
    </row>
    <row r="19" spans="1:3">
      <c r="A19" s="3" t="s">
        <v>781</v>
      </c>
    </row>
    <row r="20" spans="1:3">
      <c r="A20" s="4" t="s">
        <v>782</v>
      </c>
      <c r="C20" s="5" t="n">
        <v>158321000</v>
      </c>
    </row>
    <row r="21" spans="1:3">
      <c r="A21" s="4" t="s">
        <v>788</v>
      </c>
    </row>
    <row r="22" spans="1:3">
      <c r="A22" s="3" t="s">
        <v>781</v>
      </c>
    </row>
    <row r="23" spans="1:3">
      <c r="A23" s="4" t="s">
        <v>782</v>
      </c>
      <c r="C23" s="5" t="n">
        <v>58430000</v>
      </c>
    </row>
    <row r="24" spans="1:3">
      <c r="A24" s="4" t="s">
        <v>789</v>
      </c>
    </row>
    <row r="25" spans="1:3">
      <c r="A25" s="3" t="s">
        <v>781</v>
      </c>
    </row>
    <row r="26" spans="1:3">
      <c r="A26" s="4" t="s">
        <v>782</v>
      </c>
      <c r="B26" s="5" t="n">
        <v>147449000</v>
      </c>
      <c r="C26" s="5" t="n">
        <v>104644000</v>
      </c>
    </row>
    <row r="27" spans="1:3">
      <c r="A27" s="4" t="s">
        <v>782</v>
      </c>
      <c r="B27" s="5" t="n">
        <v>147449000</v>
      </c>
      <c r="C27" s="5" t="n">
        <v>104644000</v>
      </c>
    </row>
    <row r="28" spans="1:3">
      <c r="A28" s="4" t="s">
        <v>790</v>
      </c>
    </row>
    <row r="29" spans="1:3">
      <c r="A29" s="3" t="s">
        <v>781</v>
      </c>
    </row>
    <row r="30" spans="1:3">
      <c r="A30" s="4" t="s">
        <v>782</v>
      </c>
      <c r="B30" s="5" t="n">
        <v>245000</v>
      </c>
      <c r="C30" s="5" t="n">
        <v>216996000</v>
      </c>
    </row>
    <row r="31" spans="1:3">
      <c r="A31" s="4" t="s">
        <v>791</v>
      </c>
    </row>
    <row r="32" spans="1:3">
      <c r="A32" s="3" t="s">
        <v>781</v>
      </c>
    </row>
    <row r="33" spans="1:3">
      <c r="A33" s="4" t="s">
        <v>782</v>
      </c>
      <c r="B33" s="5" t="n">
        <v>245000</v>
      </c>
      <c r="C33" s="5" t="n">
        <v>245000</v>
      </c>
    </row>
    <row r="34" spans="1:3">
      <c r="A34" s="4" t="s">
        <v>792</v>
      </c>
    </row>
    <row r="35" spans="1:3">
      <c r="A35" s="3" t="s">
        <v>781</v>
      </c>
    </row>
    <row r="36" spans="1:3">
      <c r="A36" s="4" t="s">
        <v>782</v>
      </c>
      <c r="C36" s="5" t="n">
        <v>158321000</v>
      </c>
    </row>
    <row r="37" spans="1:3">
      <c r="A37" s="4" t="s">
        <v>793</v>
      </c>
    </row>
    <row r="38" spans="1:3">
      <c r="A38" s="3" t="s">
        <v>781</v>
      </c>
    </row>
    <row r="39" spans="1:3">
      <c r="A39" s="4" t="s">
        <v>782</v>
      </c>
      <c r="C39" s="6" t="n">
        <v>58430000</v>
      </c>
    </row>
    <row r="40" spans="1:3">
      <c r="A40" s="4" t="s">
        <v>794</v>
      </c>
    </row>
    <row r="41" spans="1:3">
      <c r="A41" s="3" t="s">
        <v>781</v>
      </c>
    </row>
    <row r="42" spans="1:3">
      <c r="A42" s="4" t="s">
        <v>89</v>
      </c>
      <c r="B42" s="5" t="n">
        <v>1650000</v>
      </c>
    </row>
    <row r="43" spans="1:3">
      <c r="A43" s="4" t="s">
        <v>785</v>
      </c>
      <c r="B43" s="6" t="n">
        <v>16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5</v>
      </c>
      <c r="B1" s="2" t="s">
        <v>2</v>
      </c>
      <c r="C1" s="2" t="s">
        <v>796</v>
      </c>
      <c r="D1" s="2" t="s">
        <v>65</v>
      </c>
    </row>
    <row r="2" spans="1:4">
      <c r="A2" s="3" t="s">
        <v>781</v>
      </c>
    </row>
    <row r="3" spans="1:4">
      <c r="A3" s="4" t="s">
        <v>89</v>
      </c>
      <c r="B3" s="6" t="n">
        <v>1650000</v>
      </c>
    </row>
    <row r="4" spans="1:4">
      <c r="A4" s="4" t="s">
        <v>783</v>
      </c>
    </row>
    <row r="5" spans="1:4">
      <c r="A5" s="3" t="s">
        <v>781</v>
      </c>
    </row>
    <row r="6" spans="1:4">
      <c r="A6" s="4" t="s">
        <v>782</v>
      </c>
      <c r="B6" s="5" t="n">
        <v>0</v>
      </c>
      <c r="D6" s="6" t="n">
        <v>0</v>
      </c>
    </row>
    <row r="7" spans="1:4">
      <c r="A7" s="4" t="s">
        <v>797</v>
      </c>
    </row>
    <row r="8" spans="1:4">
      <c r="A8" s="3" t="s">
        <v>781</v>
      </c>
    </row>
    <row r="9" spans="1:4">
      <c r="A9" s="4" t="s">
        <v>785</v>
      </c>
      <c r="B9" s="6" t="n">
        <v>0</v>
      </c>
      <c r="D9" s="6" t="n">
        <v>0</v>
      </c>
    </row>
    <row r="10" spans="1:4">
      <c r="A10" s="4" t="s">
        <v>798</v>
      </c>
    </row>
    <row r="11" spans="1:4">
      <c r="A11" s="3" t="s">
        <v>781</v>
      </c>
    </row>
    <row r="12" spans="1:4">
      <c r="A12" s="4" t="s">
        <v>89</v>
      </c>
      <c r="C12" s="6" t="n">
        <v>17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99</v>
      </c>
      <c r="B1" s="2" t="s">
        <v>2</v>
      </c>
      <c r="C1" s="2" t="s">
        <v>65</v>
      </c>
    </row>
    <row r="2" spans="1:3">
      <c r="A2" s="3" t="s">
        <v>237</v>
      </c>
    </row>
    <row r="3" spans="1:3">
      <c r="A3" s="4" t="s">
        <v>800</v>
      </c>
      <c r="B3" s="6" t="n">
        <v>2278</v>
      </c>
      <c r="C3" s="6" t="n">
        <v>1880</v>
      </c>
    </row>
    <row r="4" spans="1:3">
      <c r="A4" s="4" t="s">
        <v>801</v>
      </c>
      <c r="B4" s="5" t="n">
        <v>137858</v>
      </c>
      <c r="C4" s="5" t="n">
        <v>215122</v>
      </c>
    </row>
    <row r="5" spans="1:3">
      <c r="A5" s="4" t="s">
        <v>802</v>
      </c>
      <c r="B5" s="5" t="n">
        <v>42096</v>
      </c>
      <c r="C5" s="5" t="n">
        <v>18182</v>
      </c>
    </row>
    <row r="6" spans="1:3">
      <c r="A6" s="4" t="s">
        <v>803</v>
      </c>
      <c r="B6" s="5" t="n">
        <v>182232</v>
      </c>
      <c r="C6" s="5" t="n">
        <v>235184</v>
      </c>
    </row>
    <row r="7" spans="1:3">
      <c r="A7" s="4" t="s">
        <v>69</v>
      </c>
      <c r="B7" s="5" t="n">
        <v>116349</v>
      </c>
      <c r="C7" s="5" t="n">
        <v>114245</v>
      </c>
    </row>
    <row r="8" spans="1:3">
      <c r="A8" s="4" t="s">
        <v>77</v>
      </c>
      <c r="B8" s="6" t="n">
        <v>65883</v>
      </c>
      <c r="C8" s="6" t="n">
        <v>1209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804</v>
      </c>
      <c r="B1" s="2" t="s">
        <v>549</v>
      </c>
      <c r="C1" s="2" t="s">
        <v>1</v>
      </c>
    </row>
    <row r="2" spans="1:3">
      <c r="B2" s="2" t="s">
        <v>65</v>
      </c>
      <c r="C2" s="2" t="s">
        <v>2</v>
      </c>
    </row>
    <row r="3" spans="1:3">
      <c r="A3" s="3" t="s">
        <v>237</v>
      </c>
    </row>
    <row r="4" spans="1:3">
      <c r="A4" s="4" t="s">
        <v>805</v>
      </c>
      <c r="B4" s="6" t="n">
        <v>0</v>
      </c>
      <c r="C4" s="6" t="n">
        <v>7112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65</v>
      </c>
    </row>
    <row r="3" spans="1:3">
      <c r="A3" s="3" t="s">
        <v>807</v>
      </c>
    </row>
    <row r="4" spans="1:3">
      <c r="A4" s="4" t="s">
        <v>808</v>
      </c>
      <c r="B4" s="6" t="n">
        <v>329675</v>
      </c>
      <c r="C4" s="6" t="n">
        <v>329675</v>
      </c>
    </row>
    <row r="5" spans="1:3">
      <c r="A5" s="4" t="s">
        <v>809</v>
      </c>
      <c r="B5" s="5" t="n">
        <v>-37923</v>
      </c>
      <c r="C5" s="5" t="n">
        <v>-1522</v>
      </c>
    </row>
    <row r="6" spans="1:3">
      <c r="A6" s="4" t="s">
        <v>810</v>
      </c>
      <c r="B6" s="5" t="n">
        <v>-540</v>
      </c>
    </row>
    <row r="7" spans="1:3">
      <c r="A7" s="4" t="s">
        <v>143</v>
      </c>
      <c r="B7" s="6" t="n">
        <v>291212</v>
      </c>
      <c r="C7" s="5" t="n">
        <v>328153</v>
      </c>
    </row>
    <row r="8" spans="1:3">
      <c r="A8" s="4" t="s">
        <v>811</v>
      </c>
      <c r="B8" s="4" t="s">
        <v>471</v>
      </c>
    </row>
    <row r="9" spans="1:3">
      <c r="A9" s="4" t="s">
        <v>812</v>
      </c>
    </row>
    <row r="10" spans="1:3">
      <c r="A10" s="3" t="s">
        <v>807</v>
      </c>
    </row>
    <row r="11" spans="1:3">
      <c r="A11" s="4" t="s">
        <v>808</v>
      </c>
      <c r="B11" s="6" t="n">
        <v>329130</v>
      </c>
      <c r="C11" s="5" t="n">
        <v>329130</v>
      </c>
    </row>
    <row r="12" spans="1:3">
      <c r="A12" s="4" t="s">
        <v>809</v>
      </c>
      <c r="B12" s="5" t="n">
        <v>-37918</v>
      </c>
      <c r="C12" s="5" t="n">
        <v>-1517</v>
      </c>
    </row>
    <row r="13" spans="1:3">
      <c r="A13" s="4" t="s">
        <v>143</v>
      </c>
      <c r="B13" s="6" t="n">
        <v>291212</v>
      </c>
      <c r="C13" s="6" t="n">
        <v>327613</v>
      </c>
    </row>
    <row r="14" spans="1:3">
      <c r="A14" s="4" t="s">
        <v>811</v>
      </c>
      <c r="B14" s="4" t="s">
        <v>471</v>
      </c>
      <c r="C14" s="4" t="s">
        <v>471</v>
      </c>
    </row>
    <row r="15" spans="1:3">
      <c r="A15" s="4" t="s">
        <v>813</v>
      </c>
    </row>
    <row r="16" spans="1:3">
      <c r="A16" s="3" t="s">
        <v>807</v>
      </c>
    </row>
    <row r="17" spans="1:3">
      <c r="A17" s="4" t="s">
        <v>808</v>
      </c>
      <c r="B17" s="6" t="n">
        <v>545</v>
      </c>
      <c r="C17" s="6" t="n">
        <v>545</v>
      </c>
    </row>
    <row r="18" spans="1:3">
      <c r="A18" s="4" t="s">
        <v>809</v>
      </c>
      <c r="B18" s="5" t="n">
        <v>-5</v>
      </c>
      <c r="C18" s="5" t="n">
        <v>-5</v>
      </c>
    </row>
    <row r="19" spans="1:3">
      <c r="A19" s="4" t="s">
        <v>810</v>
      </c>
      <c r="B19" s="6" t="n">
        <v>-540</v>
      </c>
    </row>
    <row r="20" spans="1:3">
      <c r="A20" s="4" t="s">
        <v>143</v>
      </c>
      <c r="C20" s="6" t="n">
        <v>540</v>
      </c>
    </row>
    <row r="21" spans="1:3">
      <c r="A21" s="4" t="s">
        <v>811</v>
      </c>
      <c r="C21" s="4" t="s">
        <v>8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65</v>
      </c>
    </row>
    <row r="3" spans="1:3">
      <c r="A3" s="3" t="s">
        <v>807</v>
      </c>
    </row>
    <row r="4" spans="1:3">
      <c r="A4" s="4" t="s">
        <v>816</v>
      </c>
      <c r="B4" s="6" t="n">
        <v>36401</v>
      </c>
      <c r="C4" s="6" t="n">
        <v>1522</v>
      </c>
    </row>
    <row r="5" spans="1:3">
      <c r="A5" s="4" t="s">
        <v>75</v>
      </c>
      <c r="B5" s="5" t="n">
        <v>55053</v>
      </c>
      <c r="C5" s="5" t="n">
        <v>55053</v>
      </c>
    </row>
    <row r="6" spans="1:3">
      <c r="A6" s="4" t="s">
        <v>812</v>
      </c>
    </row>
    <row r="7" spans="1:3">
      <c r="A7" s="3" t="s">
        <v>807</v>
      </c>
    </row>
    <row r="8" spans="1:3">
      <c r="A8" s="4" t="s">
        <v>816</v>
      </c>
      <c r="B8" s="6" t="n">
        <v>36400</v>
      </c>
      <c r="C8" s="6" t="n">
        <v>15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65</v>
      </c>
    </row>
    <row r="2" spans="1:3">
      <c r="A2" s="3" t="s">
        <v>240</v>
      </c>
    </row>
    <row r="3" spans="1:3">
      <c r="A3" s="4" t="s">
        <v>818</v>
      </c>
      <c r="B3" s="6" t="n">
        <v>36402</v>
      </c>
    </row>
    <row r="4" spans="1:3">
      <c r="A4" s="4" t="s">
        <v>819</v>
      </c>
      <c r="B4" s="5" t="n">
        <v>36401</v>
      </c>
    </row>
    <row r="5" spans="1:3">
      <c r="A5" s="4" t="s">
        <v>820</v>
      </c>
      <c r="B5" s="5" t="n">
        <v>36402</v>
      </c>
    </row>
    <row r="6" spans="1:3">
      <c r="A6" s="4" t="s">
        <v>821</v>
      </c>
      <c r="B6" s="5" t="n">
        <v>36401</v>
      </c>
    </row>
    <row r="7" spans="1:3">
      <c r="A7" s="4" t="s">
        <v>822</v>
      </c>
      <c r="B7" s="5" t="n">
        <v>36402</v>
      </c>
    </row>
    <row r="8" spans="1:3">
      <c r="A8" s="4" t="s">
        <v>823</v>
      </c>
      <c r="B8" s="5" t="n">
        <v>109204</v>
      </c>
    </row>
    <row r="9" spans="1:3">
      <c r="A9" s="4" t="s">
        <v>143</v>
      </c>
      <c r="B9" s="6" t="n">
        <v>291212</v>
      </c>
      <c r="C9" s="6" t="n">
        <v>3281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65</v>
      </c>
    </row>
    <row r="3" spans="1:3">
      <c r="A3" s="3" t="s">
        <v>240</v>
      </c>
    </row>
    <row r="4" spans="1:3">
      <c r="A4" s="4" t="s">
        <v>825</v>
      </c>
      <c r="B4" s="6" t="n">
        <v>527754</v>
      </c>
    </row>
    <row r="5" spans="1:3">
      <c r="A5" s="4" t="s">
        <v>826</v>
      </c>
      <c r="B5" s="5" t="n">
        <v>-472701</v>
      </c>
    </row>
    <row r="6" spans="1:3">
      <c r="A6" s="4" t="s">
        <v>75</v>
      </c>
      <c r="B6" s="6" t="n">
        <v>55053</v>
      </c>
      <c r="C6" s="6" t="n">
        <v>550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65</v>
      </c>
    </row>
    <row r="2" spans="1:3">
      <c r="A2" s="3" t="s">
        <v>243</v>
      </c>
    </row>
    <row r="3" spans="1:3">
      <c r="A3" s="4" t="s">
        <v>828</v>
      </c>
      <c r="B3" s="6" t="n">
        <v>61815</v>
      </c>
      <c r="C3" s="6" t="n">
        <v>71881</v>
      </c>
    </row>
    <row r="4" spans="1:3">
      <c r="A4" s="4" t="s">
        <v>829</v>
      </c>
      <c r="B4" s="5" t="n">
        <v>30552</v>
      </c>
      <c r="C4" s="5" t="n">
        <v>22861</v>
      </c>
    </row>
    <row r="5" spans="1:3">
      <c r="A5" s="4" t="s">
        <v>830</v>
      </c>
      <c r="B5" s="5" t="n">
        <v>12604</v>
      </c>
      <c r="C5" s="5" t="n">
        <v>12880</v>
      </c>
    </row>
    <row r="6" spans="1:3">
      <c r="A6" s="4" t="s">
        <v>831</v>
      </c>
      <c r="B6" s="5" t="n">
        <v>4989</v>
      </c>
    </row>
    <row r="7" spans="1:3">
      <c r="A7" s="4" t="s">
        <v>832</v>
      </c>
      <c r="B7" s="5" t="n">
        <v>3444</v>
      </c>
      <c r="C7" s="5" t="n">
        <v>2367</v>
      </c>
    </row>
    <row r="8" spans="1:3">
      <c r="A8" s="4" t="s">
        <v>833</v>
      </c>
      <c r="B8" s="5" t="n">
        <v>2713</v>
      </c>
      <c r="C8" s="5" t="n">
        <v>2430</v>
      </c>
    </row>
    <row r="9" spans="1:3">
      <c r="A9" s="4" t="s">
        <v>834</v>
      </c>
      <c r="B9" s="5" t="n">
        <v>2680</v>
      </c>
      <c r="C9" s="5" t="n">
        <v>6383</v>
      </c>
    </row>
    <row r="10" spans="1:3">
      <c r="A10" s="4" t="s">
        <v>835</v>
      </c>
      <c r="B10" s="5" t="n">
        <v>725</v>
      </c>
      <c r="C10" s="5" t="n">
        <v>3962</v>
      </c>
    </row>
    <row r="11" spans="1:3">
      <c r="A11" s="4" t="s">
        <v>836</v>
      </c>
      <c r="C11" s="5" t="n">
        <v>16071</v>
      </c>
    </row>
    <row r="12" spans="1:3">
      <c r="A12" s="4" t="s">
        <v>837</v>
      </c>
      <c r="B12" s="5" t="n">
        <v>9549</v>
      </c>
      <c r="C12" s="5" t="n">
        <v>12082</v>
      </c>
    </row>
    <row r="13" spans="1:3">
      <c r="A13" s="4" t="s">
        <v>838</v>
      </c>
      <c r="B13" s="6" t="n">
        <v>129071</v>
      </c>
      <c r="C13" s="6" t="n">
        <v>1509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840</v>
      </c>
    </row>
    <row r="2" spans="1:2">
      <c r="A2" s="3" t="s">
        <v>246</v>
      </c>
    </row>
    <row r="3" spans="1:2">
      <c r="A3" s="4" t="s">
        <v>820</v>
      </c>
      <c r="B3" s="6" t="n">
        <v>7140</v>
      </c>
    </row>
    <row r="4" spans="1:2">
      <c r="A4" s="4" t="s">
        <v>821</v>
      </c>
      <c r="B4" s="5" t="n">
        <v>30354</v>
      </c>
    </row>
    <row r="5" spans="1:2">
      <c r="A5" s="4" t="s">
        <v>822</v>
      </c>
      <c r="B5" s="5" t="n">
        <v>42506</v>
      </c>
    </row>
    <row r="6" spans="1:2">
      <c r="A6" s="4" t="s">
        <v>841</v>
      </c>
      <c r="B6" s="5" t="n">
        <v>80000</v>
      </c>
    </row>
    <row r="7" spans="1:2">
      <c r="A7" s="4" t="s">
        <v>842</v>
      </c>
      <c r="B7" s="5" t="n">
        <v>-4195</v>
      </c>
    </row>
    <row r="8" spans="1:2">
      <c r="A8" s="4" t="s">
        <v>843</v>
      </c>
      <c r="B8" s="6" t="n">
        <v>758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14"/>
  </cols>
  <sheetData>
    <row r="1" spans="1:7">
      <c r="A1" s="1" t="s">
        <v>844</v>
      </c>
      <c r="B1" s="2" t="s">
        <v>845</v>
      </c>
      <c r="C1" s="2" t="s">
        <v>846</v>
      </c>
      <c r="D1" s="2" t="s">
        <v>735</v>
      </c>
      <c r="E1" s="2" t="s">
        <v>65</v>
      </c>
      <c r="F1" s="2" t="s">
        <v>2</v>
      </c>
      <c r="G1" s="2" t="s">
        <v>796</v>
      </c>
    </row>
    <row r="2" spans="1:7">
      <c r="A2" s="3" t="s">
        <v>847</v>
      </c>
    </row>
    <row r="3" spans="1:7">
      <c r="A3" s="4" t="s">
        <v>410</v>
      </c>
      <c r="E3" s="6" t="n">
        <v>40000000</v>
      </c>
    </row>
    <row r="4" spans="1:7">
      <c r="A4" s="4" t="s">
        <v>848</v>
      </c>
      <c r="F4" s="6" t="n">
        <v>75805000</v>
      </c>
    </row>
    <row r="5" spans="1:7">
      <c r="A5" s="4" t="s">
        <v>89</v>
      </c>
      <c r="F5" s="5" t="n">
        <v>1650000</v>
      </c>
    </row>
    <row r="6" spans="1:7">
      <c r="A6" s="4" t="s">
        <v>849</v>
      </c>
      <c r="F6" s="5" t="n">
        <v>0</v>
      </c>
    </row>
    <row r="7" spans="1:7">
      <c r="A7" s="4" t="s">
        <v>850</v>
      </c>
      <c r="E7" s="5" t="n">
        <v>15000000</v>
      </c>
      <c r="F7" s="6" t="n">
        <v>0</v>
      </c>
    </row>
    <row r="8" spans="1:7">
      <c r="A8" s="4" t="s">
        <v>851</v>
      </c>
      <c r="F8" s="4" t="s">
        <v>852</v>
      </c>
    </row>
    <row r="9" spans="1:7">
      <c r="A9" s="4" t="s">
        <v>798</v>
      </c>
    </row>
    <row r="10" spans="1:7">
      <c r="A10" s="3" t="s">
        <v>847</v>
      </c>
    </row>
    <row r="11" spans="1:7">
      <c r="A11" s="4" t="s">
        <v>89</v>
      </c>
      <c r="G11" s="6" t="n">
        <v>1700000</v>
      </c>
    </row>
    <row r="12" spans="1:7">
      <c r="A12" s="4" t="s">
        <v>853</v>
      </c>
    </row>
    <row r="13" spans="1:7">
      <c r="A13" s="3" t="s">
        <v>847</v>
      </c>
    </row>
    <row r="14" spans="1:7">
      <c r="A14" s="4" t="s">
        <v>410</v>
      </c>
      <c r="B14" s="6" t="n">
        <v>100000000</v>
      </c>
    </row>
    <row r="15" spans="1:7">
      <c r="A15" s="4" t="s">
        <v>854</v>
      </c>
      <c r="F15" s="4" t="s">
        <v>855</v>
      </c>
    </row>
    <row r="16" spans="1:7">
      <c r="A16" s="4" t="s">
        <v>856</v>
      </c>
      <c r="F16" s="4" t="s">
        <v>857</v>
      </c>
    </row>
    <row r="17" spans="1:7">
      <c r="A17" s="4" t="s">
        <v>858</v>
      </c>
      <c r="B17" s="4" t="s">
        <v>859</v>
      </c>
    </row>
    <row r="18" spans="1:7">
      <c r="A18" s="4" t="s">
        <v>860</v>
      </c>
      <c r="B18" s="6" t="n">
        <v>2000000</v>
      </c>
    </row>
    <row r="19" spans="1:7">
      <c r="A19" s="4" t="s">
        <v>861</v>
      </c>
      <c r="B19" s="4" t="s">
        <v>859</v>
      </c>
    </row>
    <row r="20" spans="1:7">
      <c r="A20" s="4" t="s">
        <v>862</v>
      </c>
      <c r="B20" s="4" t="s">
        <v>863</v>
      </c>
    </row>
    <row r="21" spans="1:7">
      <c r="A21" s="4" t="s">
        <v>864</v>
      </c>
      <c r="B21" s="4" t="s">
        <v>865</v>
      </c>
    </row>
    <row r="22" spans="1:7">
      <c r="A22" s="4" t="s">
        <v>866</v>
      </c>
      <c r="F22" s="6" t="n">
        <v>900000</v>
      </c>
    </row>
    <row r="23" spans="1:7">
      <c r="A23" s="4" t="s">
        <v>867</v>
      </c>
    </row>
    <row r="24" spans="1:7">
      <c r="A24" s="3" t="s">
        <v>847</v>
      </c>
    </row>
    <row r="25" spans="1:7">
      <c r="A25" s="4" t="s">
        <v>868</v>
      </c>
      <c r="B25" s="4" t="s">
        <v>869</v>
      </c>
    </row>
    <row r="26" spans="1:7">
      <c r="A26" s="4" t="s">
        <v>870</v>
      </c>
    </row>
    <row r="27" spans="1:7">
      <c r="A27" s="3" t="s">
        <v>847</v>
      </c>
    </row>
    <row r="28" spans="1:7">
      <c r="A28" s="4" t="s">
        <v>871</v>
      </c>
      <c r="B28" s="4" t="s">
        <v>859</v>
      </c>
    </row>
    <row r="29" spans="1:7">
      <c r="A29" s="4" t="s">
        <v>872</v>
      </c>
      <c r="B29" s="4" t="s">
        <v>873</v>
      </c>
    </row>
    <row r="30" spans="1:7">
      <c r="A30" s="4" t="s">
        <v>874</v>
      </c>
    </row>
    <row r="31" spans="1:7">
      <c r="A31" s="3" t="s">
        <v>847</v>
      </c>
    </row>
    <row r="32" spans="1:7">
      <c r="A32" s="4" t="s">
        <v>410</v>
      </c>
      <c r="B32" s="6" t="n">
        <v>80000000</v>
      </c>
    </row>
    <row r="33" spans="1:7">
      <c r="A33" s="4" t="s">
        <v>875</v>
      </c>
      <c r="F33" s="4" t="s">
        <v>455</v>
      </c>
    </row>
    <row r="34" spans="1:7">
      <c r="A34" s="4" t="s">
        <v>848</v>
      </c>
      <c r="G34" s="6" t="n">
        <v>77300000</v>
      </c>
    </row>
    <row r="35" spans="1:7">
      <c r="A35" s="4" t="s">
        <v>876</v>
      </c>
    </row>
    <row r="36" spans="1:7">
      <c r="A36" s="3" t="s">
        <v>847</v>
      </c>
    </row>
    <row r="37" spans="1:7">
      <c r="A37" s="4" t="s">
        <v>410</v>
      </c>
      <c r="B37" s="6" t="n">
        <v>20000000</v>
      </c>
    </row>
    <row r="38" spans="1:7">
      <c r="A38" s="4" t="s">
        <v>457</v>
      </c>
      <c r="B38" s="4" t="s">
        <v>458</v>
      </c>
      <c r="F38" s="4" t="s">
        <v>458</v>
      </c>
    </row>
    <row r="39" spans="1:7">
      <c r="A39" s="4" t="s">
        <v>877</v>
      </c>
    </row>
    <row r="40" spans="1:7">
      <c r="A40" s="3" t="s">
        <v>847</v>
      </c>
    </row>
    <row r="41" spans="1:7">
      <c r="A41" s="4" t="s">
        <v>866</v>
      </c>
      <c r="E41" s="6" t="n">
        <v>65000</v>
      </c>
      <c r="F41" s="6" t="n">
        <v>500000</v>
      </c>
    </row>
    <row r="42" spans="1:7">
      <c r="A42" s="4" t="s">
        <v>878</v>
      </c>
      <c r="D42" s="4" t="s">
        <v>879</v>
      </c>
    </row>
    <row r="43" spans="1:7">
      <c r="A43" s="4" t="s">
        <v>880</v>
      </c>
      <c r="F43" s="4" t="s">
        <v>881</v>
      </c>
    </row>
    <row r="44" spans="1:7">
      <c r="A44" s="4" t="s">
        <v>882</v>
      </c>
      <c r="F44" s="4" t="s">
        <v>883</v>
      </c>
    </row>
    <row r="45" spans="1:7">
      <c r="A45" s="4" t="s">
        <v>884</v>
      </c>
      <c r="D45" s="4" t="s">
        <v>863</v>
      </c>
    </row>
    <row r="46" spans="1:7">
      <c r="A46" s="4" t="s">
        <v>885</v>
      </c>
      <c r="F46" s="4" t="s">
        <v>886</v>
      </c>
    </row>
    <row r="47" spans="1:7">
      <c r="A47" s="4" t="s">
        <v>887</v>
      </c>
      <c r="D47" s="4" t="s">
        <v>888</v>
      </c>
    </row>
    <row r="48" spans="1:7">
      <c r="A48" s="4" t="s">
        <v>889</v>
      </c>
      <c r="D48" s="4" t="s">
        <v>859</v>
      </c>
    </row>
    <row r="49" spans="1:7">
      <c r="A49" s="4" t="s">
        <v>890</v>
      </c>
      <c r="D49" s="6" t="n">
        <v>0</v>
      </c>
    </row>
    <row r="50" spans="1:7">
      <c r="A50" s="4" t="s">
        <v>891</v>
      </c>
    </row>
    <row r="51" spans="1:7">
      <c r="A51" s="3" t="s">
        <v>847</v>
      </c>
    </row>
    <row r="52" spans="1:7">
      <c r="A52" s="4" t="s">
        <v>892</v>
      </c>
      <c r="C52" s="6" t="n">
        <v>800000</v>
      </c>
    </row>
    <row r="53" spans="1:7">
      <c r="A53" s="4" t="s">
        <v>893</v>
      </c>
    </row>
    <row r="54" spans="1:7">
      <c r="A54" s="3" t="s">
        <v>847</v>
      </c>
    </row>
    <row r="55" spans="1:7">
      <c r="A55" s="4" t="s">
        <v>868</v>
      </c>
      <c r="D55" s="4" t="s">
        <v>8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895</v>
      </c>
    </row>
    <row r="3" spans="1:3">
      <c r="A3" s="3" t="s">
        <v>896</v>
      </c>
    </row>
    <row r="4" spans="1:3">
      <c r="A4" s="4" t="s">
        <v>897</v>
      </c>
      <c r="C4" s="5" t="n">
        <v>509611</v>
      </c>
    </row>
    <row r="5" spans="1:3">
      <c r="A5" s="4" t="s">
        <v>898</v>
      </c>
      <c r="C5" s="8" t="n">
        <v>9.81</v>
      </c>
    </row>
    <row r="6" spans="1:3">
      <c r="A6" s="4" t="s">
        <v>899</v>
      </c>
      <c r="B6" s="10" t="n">
        <v>3.4</v>
      </c>
    </row>
    <row r="7" spans="1:3">
      <c r="A7" s="4" t="s">
        <v>900</v>
      </c>
      <c r="B7" s="4" t="s">
        <v>9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R18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31"/>
    <col customWidth="1" max="6" min="6" width="20"/>
    <col customWidth="1" max="7" min="7" width="27"/>
    <col customWidth="1" max="8" min="8" width="20"/>
    <col customWidth="1" max="9" min="9" width="30"/>
    <col customWidth="1" max="10" min="10" width="37"/>
    <col customWidth="1" max="11" min="11" width="20"/>
    <col customWidth="1" max="12" min="12" width="27"/>
    <col customWidth="1" max="13" min="13" width="80"/>
    <col customWidth="1" max="14" min="14" width="80"/>
    <col customWidth="1" max="15" min="15" width="37"/>
    <col customWidth="1" max="16" min="16" width="37"/>
    <col customWidth="1" max="17" min="17" width="20"/>
    <col customWidth="1" max="18" min="18" width="20"/>
  </cols>
  <sheetData>
    <row r="1" spans="1:18">
      <c r="A1" s="1" t="s">
        <v>902</v>
      </c>
      <c r="B1" s="2" t="s">
        <v>903</v>
      </c>
      <c r="C1" s="2" t="s">
        <v>904</v>
      </c>
      <c r="D1" s="2" t="s">
        <v>905</v>
      </c>
      <c r="E1" s="2" t="s">
        <v>906</v>
      </c>
      <c r="F1" s="2" t="s">
        <v>907</v>
      </c>
      <c r="G1" s="2" t="s">
        <v>398</v>
      </c>
      <c r="H1" s="2" t="s">
        <v>908</v>
      </c>
      <c r="I1" s="2" t="s">
        <v>909</v>
      </c>
      <c r="J1" s="2" t="s">
        <v>910</v>
      </c>
      <c r="K1" s="2" t="s">
        <v>911</v>
      </c>
      <c r="L1" s="2" t="s">
        <v>912</v>
      </c>
      <c r="M1" s="2" t="s">
        <v>913</v>
      </c>
      <c r="N1" s="2" t="s">
        <v>914</v>
      </c>
      <c r="O1" s="2" t="s">
        <v>915</v>
      </c>
      <c r="P1" s="2" t="s">
        <v>914</v>
      </c>
      <c r="Q1" s="2" t="s">
        <v>916</v>
      </c>
      <c r="R1" s="2" t="s">
        <v>917</v>
      </c>
    </row>
    <row r="2" spans="1:18">
      <c r="A2" s="3" t="s">
        <v>918</v>
      </c>
    </row>
    <row r="3" spans="1:18">
      <c r="A3" s="4" t="s">
        <v>110</v>
      </c>
      <c r="I3" s="5" t="n">
        <v>175000000</v>
      </c>
      <c r="M3" s="5" t="n">
        <v>175000000</v>
      </c>
      <c r="N3" s="5" t="n">
        <v>175000000</v>
      </c>
      <c r="P3" s="5" t="n">
        <v>175000000</v>
      </c>
    </row>
    <row r="4" spans="1:18">
      <c r="A4" s="4" t="s">
        <v>919</v>
      </c>
      <c r="I4" s="7" t="n">
        <v>1e-05</v>
      </c>
      <c r="M4" s="7" t="n">
        <v>1e-05</v>
      </c>
      <c r="N4" s="7" t="n">
        <v>1e-05</v>
      </c>
      <c r="P4" s="7" t="n">
        <v>1e-05</v>
      </c>
    </row>
    <row r="5" spans="1:18">
      <c r="A5" s="4" t="s">
        <v>111</v>
      </c>
      <c r="I5" s="5" t="n">
        <v>116887518</v>
      </c>
      <c r="M5" s="5" t="n">
        <v>121674568</v>
      </c>
      <c r="N5" s="5" t="n">
        <v>116887518</v>
      </c>
      <c r="P5" s="5" t="n">
        <v>116887518</v>
      </c>
    </row>
    <row r="6" spans="1:18">
      <c r="A6" s="4" t="s">
        <v>112</v>
      </c>
      <c r="I6" s="5" t="n">
        <v>116887518</v>
      </c>
      <c r="M6" s="5" t="n">
        <v>121674568</v>
      </c>
      <c r="N6" s="5" t="n">
        <v>116887518</v>
      </c>
      <c r="P6" s="5" t="n">
        <v>116887518</v>
      </c>
    </row>
    <row r="7" spans="1:18">
      <c r="A7" s="4" t="s">
        <v>106</v>
      </c>
      <c r="I7" s="5" t="n">
        <v>25000000</v>
      </c>
      <c r="M7" s="5" t="n">
        <v>25000000</v>
      </c>
      <c r="N7" s="5" t="n">
        <v>25000000</v>
      </c>
      <c r="P7" s="5" t="n">
        <v>25000000</v>
      </c>
    </row>
    <row r="8" spans="1:18">
      <c r="A8" s="4" t="s">
        <v>920</v>
      </c>
      <c r="I8" s="7" t="n">
        <v>1e-05</v>
      </c>
      <c r="M8" s="7" t="n">
        <v>1e-05</v>
      </c>
      <c r="N8" s="7" t="n">
        <v>1e-05</v>
      </c>
      <c r="P8" s="7" t="n">
        <v>1e-05</v>
      </c>
    </row>
    <row r="9" spans="1:18">
      <c r="A9" s="4" t="s">
        <v>107</v>
      </c>
      <c r="I9" s="5" t="n">
        <v>0</v>
      </c>
      <c r="M9" s="5" t="n">
        <v>0</v>
      </c>
      <c r="N9" s="5" t="n">
        <v>0</v>
      </c>
      <c r="P9" s="5" t="n">
        <v>0</v>
      </c>
    </row>
    <row r="10" spans="1:18">
      <c r="A10" s="4" t="s">
        <v>108</v>
      </c>
      <c r="I10" s="5" t="n">
        <v>0</v>
      </c>
      <c r="M10" s="5" t="n">
        <v>0</v>
      </c>
      <c r="N10" s="5" t="n">
        <v>0</v>
      </c>
      <c r="P10" s="5" t="n">
        <v>0</v>
      </c>
    </row>
    <row r="11" spans="1:18">
      <c r="A11" s="4" t="s">
        <v>921</v>
      </c>
      <c r="M11" s="6" t="n">
        <v>25785000</v>
      </c>
      <c r="N11" s="6" t="n">
        <v>95452000</v>
      </c>
      <c r="O11" s="6" t="n">
        <v>114580000</v>
      </c>
    </row>
    <row r="12" spans="1:18">
      <c r="A12" s="4" t="s">
        <v>922</v>
      </c>
      <c r="M12" s="6" t="n">
        <v>11925000</v>
      </c>
      <c r="N12" s="6" t="n">
        <v>19040000</v>
      </c>
      <c r="O12" s="6" t="n">
        <v>12280000</v>
      </c>
    </row>
    <row r="13" spans="1:18">
      <c r="A13" s="4" t="s">
        <v>923</v>
      </c>
      <c r="I13" s="5" t="n">
        <v>14948900</v>
      </c>
      <c r="M13" s="5" t="n">
        <v>21403890</v>
      </c>
      <c r="N13" s="5" t="n">
        <v>14948900</v>
      </c>
      <c r="P13" s="5" t="n">
        <v>14948900</v>
      </c>
    </row>
    <row r="14" spans="1:18">
      <c r="A14" s="4" t="s">
        <v>924</v>
      </c>
      <c r="M14" s="8" t="n">
        <v>3.85</v>
      </c>
      <c r="N14" s="8" t="n">
        <v>7.12</v>
      </c>
      <c r="O14" s="8" t="n">
        <v>8.470000000000001</v>
      </c>
    </row>
    <row r="15" spans="1:18">
      <c r="A15" s="4" t="s">
        <v>925</v>
      </c>
      <c r="M15" s="6" t="n">
        <v>1300000</v>
      </c>
      <c r="N15" s="6" t="n">
        <v>1200000</v>
      </c>
      <c r="O15" s="6" t="n">
        <v>2700000</v>
      </c>
    </row>
    <row r="16" spans="1:18">
      <c r="A16" s="4" t="s">
        <v>926</v>
      </c>
      <c r="M16" s="5" t="n">
        <v>4300000</v>
      </c>
      <c r="N16" s="5" t="n">
        <v>13600000</v>
      </c>
      <c r="O16" s="5" t="n">
        <v>5600000</v>
      </c>
    </row>
    <row r="17" spans="1:18">
      <c r="A17" s="4" t="s">
        <v>927</v>
      </c>
    </row>
    <row r="18" spans="1:18">
      <c r="A18" s="3" t="s">
        <v>918</v>
      </c>
    </row>
    <row r="19" spans="1:18">
      <c r="A19" s="4" t="s">
        <v>922</v>
      </c>
      <c r="M19" s="6" t="n">
        <v>5421000</v>
      </c>
      <c r="N19" s="6" t="n">
        <v>12114000</v>
      </c>
      <c r="O19" s="5" t="n">
        <v>6512000</v>
      </c>
    </row>
    <row r="20" spans="1:18">
      <c r="A20" s="4" t="s">
        <v>928</v>
      </c>
      <c r="M20" s="5" t="n">
        <v>3714825</v>
      </c>
    </row>
    <row r="21" spans="1:18">
      <c r="A21" s="4" t="s">
        <v>929</v>
      </c>
      <c r="I21" s="5" t="n">
        <v>8144752</v>
      </c>
      <c r="M21" s="5" t="n">
        <v>7624109</v>
      </c>
      <c r="N21" s="5" t="n">
        <v>8144752</v>
      </c>
      <c r="P21" s="5" t="n">
        <v>8144752</v>
      </c>
    </row>
    <row r="22" spans="1:18">
      <c r="A22" s="4" t="s">
        <v>741</v>
      </c>
      <c r="D22" s="5" t="n">
        <v>2028625</v>
      </c>
    </row>
    <row r="23" spans="1:18">
      <c r="A23" s="4" t="s">
        <v>930</v>
      </c>
      <c r="M23" s="4" t="s">
        <v>931</v>
      </c>
    </row>
    <row r="24" spans="1:18">
      <c r="A24" s="4" t="s">
        <v>932</v>
      </c>
      <c r="M24" s="4" t="s">
        <v>546</v>
      </c>
    </row>
    <row r="25" spans="1:18">
      <c r="A25" s="4" t="s">
        <v>922</v>
      </c>
      <c r="M25" s="6" t="n">
        <v>5400000</v>
      </c>
      <c r="N25" s="6" t="n">
        <v>11900000</v>
      </c>
      <c r="O25" s="5" t="n">
        <v>6500000</v>
      </c>
    </row>
    <row r="26" spans="1:18">
      <c r="A26" s="4" t="s">
        <v>925</v>
      </c>
      <c r="M26" s="6" t="n">
        <v>1273757</v>
      </c>
    </row>
    <row r="27" spans="1:18">
      <c r="A27" s="4" t="s">
        <v>933</v>
      </c>
    </row>
    <row r="28" spans="1:18">
      <c r="A28" s="3" t="s">
        <v>918</v>
      </c>
    </row>
    <row r="29" spans="1:18">
      <c r="A29" s="4" t="s">
        <v>934</v>
      </c>
      <c r="M29" s="4" t="s">
        <v>935</v>
      </c>
    </row>
    <row r="30" spans="1:18">
      <c r="A30" s="4" t="s">
        <v>936</v>
      </c>
    </row>
    <row r="31" spans="1:18">
      <c r="A31" s="3" t="s">
        <v>918</v>
      </c>
    </row>
    <row r="32" spans="1:18">
      <c r="A32" s="4" t="s">
        <v>937</v>
      </c>
      <c r="M32" s="4" t="s">
        <v>938</v>
      </c>
    </row>
    <row r="33" spans="1:18">
      <c r="A33" s="4" t="s">
        <v>934</v>
      </c>
      <c r="M33" s="4" t="s">
        <v>939</v>
      </c>
    </row>
    <row r="34" spans="1:18">
      <c r="A34" s="4" t="s">
        <v>940</v>
      </c>
    </row>
    <row r="35" spans="1:18">
      <c r="A35" s="3" t="s">
        <v>918</v>
      </c>
    </row>
    <row r="36" spans="1:18">
      <c r="A36" s="4" t="s">
        <v>941</v>
      </c>
      <c r="M36" s="5" t="n">
        <v>12</v>
      </c>
    </row>
    <row r="37" spans="1:18">
      <c r="A37" s="4" t="s">
        <v>942</v>
      </c>
    </row>
    <row r="38" spans="1:18">
      <c r="A38" s="3" t="s">
        <v>918</v>
      </c>
    </row>
    <row r="39" spans="1:18">
      <c r="A39" s="4" t="s">
        <v>922</v>
      </c>
      <c r="M39" s="6" t="n">
        <v>0</v>
      </c>
      <c r="N39" s="6" t="n">
        <v>0</v>
      </c>
      <c r="O39" s="6" t="n">
        <v>0</v>
      </c>
    </row>
    <row r="40" spans="1:18">
      <c r="A40" s="4" t="s">
        <v>928</v>
      </c>
      <c r="M40" s="5" t="n">
        <v>0</v>
      </c>
    </row>
    <row r="41" spans="1:18">
      <c r="A41" s="4" t="s">
        <v>929</v>
      </c>
      <c r="E41" s="5" t="n">
        <v>0</v>
      </c>
      <c r="I41" s="5" t="n">
        <v>202136</v>
      </c>
      <c r="M41" s="5" t="n">
        <v>46790</v>
      </c>
      <c r="N41" s="5" t="n">
        <v>202136</v>
      </c>
      <c r="P41" s="5" t="n">
        <v>202136</v>
      </c>
    </row>
    <row r="42" spans="1:18">
      <c r="A42" s="4" t="s">
        <v>943</v>
      </c>
      <c r="E42" s="4" t="s">
        <v>665</v>
      </c>
    </row>
    <row r="43" spans="1:18">
      <c r="A43" s="4" t="s">
        <v>944</v>
      </c>
      <c r="M43" s="5" t="n">
        <v>46790</v>
      </c>
      <c r="N43" s="5" t="n">
        <v>0</v>
      </c>
      <c r="O43" s="5" t="n">
        <v>0</v>
      </c>
    </row>
    <row r="44" spans="1:18">
      <c r="A44" s="4" t="s">
        <v>945</v>
      </c>
    </row>
    <row r="45" spans="1:18">
      <c r="A45" s="3" t="s">
        <v>918</v>
      </c>
    </row>
    <row r="46" spans="1:18">
      <c r="A46" s="4" t="s">
        <v>946</v>
      </c>
      <c r="M46" s="5" t="n">
        <v>3150000</v>
      </c>
    </row>
    <row r="47" spans="1:18">
      <c r="A47" s="4" t="s">
        <v>928</v>
      </c>
      <c r="M47" s="5" t="n">
        <v>1505300</v>
      </c>
    </row>
    <row r="48" spans="1:18">
      <c r="A48" s="4" t="s">
        <v>929</v>
      </c>
      <c r="M48" s="5" t="n">
        <v>1412550</v>
      </c>
    </row>
    <row r="49" spans="1:18">
      <c r="A49" s="4" t="s">
        <v>372</v>
      </c>
    </row>
    <row r="50" spans="1:18">
      <c r="A50" s="3" t="s">
        <v>918</v>
      </c>
    </row>
    <row r="51" spans="1:18">
      <c r="A51" s="4" t="s">
        <v>922</v>
      </c>
      <c r="M51" s="6" t="n">
        <v>6240000</v>
      </c>
      <c r="N51" s="6" t="n">
        <v>6731000</v>
      </c>
      <c r="O51" s="6" t="n">
        <v>2021000</v>
      </c>
    </row>
    <row r="52" spans="1:18">
      <c r="A52" s="4" t="s">
        <v>928</v>
      </c>
      <c r="C52" s="5" t="n">
        <v>2979400</v>
      </c>
      <c r="F52" s="5" t="n">
        <v>1384775</v>
      </c>
      <c r="M52" s="5" t="n">
        <v>4609195</v>
      </c>
    </row>
    <row r="53" spans="1:18">
      <c r="A53" s="4" t="s">
        <v>930</v>
      </c>
      <c r="M53" s="4" t="s">
        <v>947</v>
      </c>
    </row>
    <row r="54" spans="1:18">
      <c r="A54" s="4" t="s">
        <v>924</v>
      </c>
      <c r="M54" s="8" t="n">
        <v>4.97</v>
      </c>
    </row>
    <row r="55" spans="1:18">
      <c r="A55" s="4" t="s">
        <v>948</v>
      </c>
      <c r="M55" s="4" t="s">
        <v>949</v>
      </c>
    </row>
    <row r="56" spans="1:18">
      <c r="A56" s="4" t="s">
        <v>929</v>
      </c>
      <c r="I56" s="5" t="n">
        <v>846273</v>
      </c>
      <c r="M56" s="5" t="n">
        <v>4511030</v>
      </c>
      <c r="N56" s="5" t="n">
        <v>846273</v>
      </c>
      <c r="P56" s="5" t="n">
        <v>846273</v>
      </c>
    </row>
    <row r="57" spans="1:18">
      <c r="A57" s="4" t="s">
        <v>950</v>
      </c>
      <c r="M57" s="6" t="n">
        <v>2700000</v>
      </c>
      <c r="N57" s="6" t="n">
        <v>7400000</v>
      </c>
      <c r="O57" s="5" t="n">
        <v>200000</v>
      </c>
    </row>
    <row r="58" spans="1:18">
      <c r="A58" s="4" t="s">
        <v>951</v>
      </c>
      <c r="M58" s="6" t="n">
        <v>17800000</v>
      </c>
    </row>
    <row r="59" spans="1:18">
      <c r="A59" s="4" t="s">
        <v>952</v>
      </c>
    </row>
    <row r="60" spans="1:18">
      <c r="A60" s="3" t="s">
        <v>918</v>
      </c>
    </row>
    <row r="61" spans="1:18">
      <c r="A61" s="4" t="s">
        <v>934</v>
      </c>
      <c r="M61" s="4" t="s">
        <v>665</v>
      </c>
    </row>
    <row r="62" spans="1:18">
      <c r="A62" s="4" t="s">
        <v>953</v>
      </c>
    </row>
    <row r="63" spans="1:18">
      <c r="A63" s="3" t="s">
        <v>918</v>
      </c>
    </row>
    <row r="64" spans="1:18">
      <c r="A64" s="4" t="s">
        <v>937</v>
      </c>
      <c r="M64" s="4" t="s">
        <v>707</v>
      </c>
    </row>
    <row r="65" spans="1:18">
      <c r="A65" s="4" t="s">
        <v>934</v>
      </c>
      <c r="M65" s="4" t="s">
        <v>939</v>
      </c>
    </row>
    <row r="66" spans="1:18">
      <c r="A66" s="4" t="s">
        <v>954</v>
      </c>
    </row>
    <row r="67" spans="1:18">
      <c r="A67" s="3" t="s">
        <v>918</v>
      </c>
    </row>
    <row r="68" spans="1:18">
      <c r="A68" s="4" t="s">
        <v>934</v>
      </c>
      <c r="M68" s="4" t="s">
        <v>935</v>
      </c>
    </row>
    <row r="69" spans="1:18">
      <c r="A69" s="4" t="s">
        <v>955</v>
      </c>
    </row>
    <row r="70" spans="1:18">
      <c r="A70" s="3" t="s">
        <v>918</v>
      </c>
    </row>
    <row r="71" spans="1:18">
      <c r="A71" s="4" t="s">
        <v>956</v>
      </c>
      <c r="M71" s="5" t="n">
        <v>13102</v>
      </c>
    </row>
    <row r="72" spans="1:18">
      <c r="A72" s="4" t="s">
        <v>957</v>
      </c>
    </row>
    <row r="73" spans="1:18">
      <c r="A73" s="3" t="s">
        <v>918</v>
      </c>
    </row>
    <row r="74" spans="1:18">
      <c r="A74" s="4" t="s">
        <v>958</v>
      </c>
      <c r="E74" s="5" t="n">
        <v>3967290</v>
      </c>
    </row>
    <row r="75" spans="1:18">
      <c r="A75" s="4" t="s">
        <v>959</v>
      </c>
    </row>
    <row r="76" spans="1:18">
      <c r="A76" s="3" t="s">
        <v>918</v>
      </c>
    </row>
    <row r="77" spans="1:18">
      <c r="A77" s="4" t="s">
        <v>958</v>
      </c>
      <c r="E77" s="5" t="n">
        <v>602752</v>
      </c>
    </row>
    <row r="78" spans="1:18">
      <c r="A78" s="4" t="s">
        <v>960</v>
      </c>
      <c r="E78" s="5" t="n">
        <v>486709</v>
      </c>
    </row>
    <row r="79" spans="1:18">
      <c r="A79" s="4" t="s">
        <v>961</v>
      </c>
      <c r="N79" s="4" t="s">
        <v>962</v>
      </c>
    </row>
    <row r="80" spans="1:18">
      <c r="A80" s="4" t="s">
        <v>963</v>
      </c>
      <c r="E80" s="5" t="n">
        <v>3</v>
      </c>
    </row>
    <row r="81" spans="1:18">
      <c r="A81" s="4" t="s">
        <v>725</v>
      </c>
    </row>
    <row r="82" spans="1:18">
      <c r="A82" s="3" t="s">
        <v>918</v>
      </c>
    </row>
    <row r="83" spans="1:18">
      <c r="A83" s="4" t="s">
        <v>428</v>
      </c>
      <c r="E83" s="9" t="n">
        <v>0.37433</v>
      </c>
      <c r="M83" s="9" t="n">
        <v>0.37433</v>
      </c>
    </row>
    <row r="84" spans="1:18">
      <c r="A84" s="4" t="s">
        <v>958</v>
      </c>
      <c r="I84" s="5" t="n">
        <v>57773090</v>
      </c>
    </row>
    <row r="85" spans="1:18">
      <c r="A85" s="4" t="s">
        <v>964</v>
      </c>
      <c r="I85" s="5" t="n">
        <v>1497320</v>
      </c>
    </row>
    <row r="86" spans="1:18">
      <c r="A86" s="4" t="s">
        <v>922</v>
      </c>
      <c r="N86" s="6" t="n">
        <v>9700000</v>
      </c>
    </row>
    <row r="87" spans="1:18">
      <c r="A87" s="4" t="s">
        <v>965</v>
      </c>
    </row>
    <row r="88" spans="1:18">
      <c r="A88" s="3" t="s">
        <v>918</v>
      </c>
    </row>
    <row r="89" spans="1:18">
      <c r="A89" s="4" t="s">
        <v>966</v>
      </c>
      <c r="E89" s="5" t="n">
        <v>3967290</v>
      </c>
    </row>
    <row r="90" spans="1:18">
      <c r="A90" s="4" t="s">
        <v>967</v>
      </c>
    </row>
    <row r="91" spans="1:18">
      <c r="A91" s="3" t="s">
        <v>918</v>
      </c>
    </row>
    <row r="92" spans="1:18">
      <c r="A92" s="4" t="s">
        <v>966</v>
      </c>
      <c r="E92" s="5" t="n">
        <v>3733336</v>
      </c>
    </row>
    <row r="93" spans="1:18">
      <c r="A93" s="4" t="s">
        <v>968</v>
      </c>
    </row>
    <row r="94" spans="1:18">
      <c r="A94" s="3" t="s">
        <v>918</v>
      </c>
    </row>
    <row r="95" spans="1:18">
      <c r="A95" s="4" t="s">
        <v>966</v>
      </c>
      <c r="E95" s="5" t="n">
        <v>233954</v>
      </c>
    </row>
    <row r="96" spans="1:18">
      <c r="A96" s="4" t="s">
        <v>956</v>
      </c>
      <c r="E96" s="5" t="n">
        <v>116043</v>
      </c>
    </row>
    <row r="97" spans="1:18">
      <c r="A97" s="4" t="s">
        <v>928</v>
      </c>
      <c r="E97" s="5" t="n">
        <v>233954</v>
      </c>
    </row>
    <row r="98" spans="1:18">
      <c r="A98" s="4" t="s">
        <v>969</v>
      </c>
    </row>
    <row r="99" spans="1:18">
      <c r="A99" s="3" t="s">
        <v>918</v>
      </c>
    </row>
    <row r="100" spans="1:18">
      <c r="A100" s="4" t="s">
        <v>956</v>
      </c>
      <c r="E100" s="5" t="n">
        <v>486709</v>
      </c>
    </row>
    <row r="101" spans="1:18">
      <c r="A101" s="4" t="s">
        <v>970</v>
      </c>
    </row>
    <row r="102" spans="1:18">
      <c r="A102" s="3" t="s">
        <v>918</v>
      </c>
    </row>
    <row r="103" spans="1:18">
      <c r="A103" s="4" t="s">
        <v>956</v>
      </c>
      <c r="E103" s="5" t="n">
        <v>602752</v>
      </c>
    </row>
    <row r="104" spans="1:18">
      <c r="A104" s="4" t="s">
        <v>971</v>
      </c>
    </row>
    <row r="105" spans="1:18">
      <c r="A105" s="3" t="s">
        <v>918</v>
      </c>
    </row>
    <row r="106" spans="1:18">
      <c r="A106" s="4" t="s">
        <v>922</v>
      </c>
      <c r="N106" s="5" t="n">
        <v>1100000</v>
      </c>
    </row>
    <row r="107" spans="1:18">
      <c r="A107" s="4" t="s">
        <v>972</v>
      </c>
    </row>
    <row r="108" spans="1:18">
      <c r="A108" s="3" t="s">
        <v>918</v>
      </c>
    </row>
    <row r="109" spans="1:18">
      <c r="A109" s="4" t="s">
        <v>937</v>
      </c>
      <c r="M109" s="4" t="s">
        <v>973</v>
      </c>
    </row>
    <row r="110" spans="1:18">
      <c r="A110" s="4" t="s">
        <v>974</v>
      </c>
    </row>
    <row r="111" spans="1:18">
      <c r="A111" s="3" t="s">
        <v>918</v>
      </c>
    </row>
    <row r="112" spans="1:18">
      <c r="A112" s="4" t="s">
        <v>975</v>
      </c>
      <c r="E112" s="4" t="s">
        <v>935</v>
      </c>
    </row>
    <row r="113" spans="1:18">
      <c r="A113" s="4" t="s">
        <v>976</v>
      </c>
      <c r="E113" s="4" t="s">
        <v>665</v>
      </c>
    </row>
    <row r="114" spans="1:18">
      <c r="A114" s="4" t="s">
        <v>977</v>
      </c>
    </row>
    <row r="115" spans="1:18">
      <c r="A115" s="3" t="s">
        <v>918</v>
      </c>
    </row>
    <row r="116" spans="1:18">
      <c r="A116" s="4" t="s">
        <v>937</v>
      </c>
      <c r="M116" s="4" t="s">
        <v>487</v>
      </c>
    </row>
    <row r="117" spans="1:18">
      <c r="A117" s="4" t="s">
        <v>978</v>
      </c>
    </row>
    <row r="118" spans="1:18">
      <c r="A118" s="3" t="s">
        <v>918</v>
      </c>
    </row>
    <row r="119" spans="1:18">
      <c r="A119" s="4" t="s">
        <v>937</v>
      </c>
      <c r="M119" s="4" t="s">
        <v>414</v>
      </c>
    </row>
    <row r="120" spans="1:18">
      <c r="A120" s="4" t="s">
        <v>979</v>
      </c>
    </row>
    <row r="121" spans="1:18">
      <c r="A121" s="3" t="s">
        <v>918</v>
      </c>
    </row>
    <row r="122" spans="1:18">
      <c r="A122" s="4" t="s">
        <v>975</v>
      </c>
      <c r="E122" s="4" t="s">
        <v>475</v>
      </c>
    </row>
    <row r="123" spans="1:18">
      <c r="A123" s="4" t="s">
        <v>980</v>
      </c>
    </row>
    <row r="124" spans="1:18">
      <c r="A124" s="3" t="s">
        <v>918</v>
      </c>
    </row>
    <row r="125" spans="1:18">
      <c r="A125" s="4" t="s">
        <v>937</v>
      </c>
      <c r="M125" s="4" t="s">
        <v>938</v>
      </c>
    </row>
    <row r="126" spans="1:18">
      <c r="A126" s="4" t="s">
        <v>981</v>
      </c>
    </row>
    <row r="127" spans="1:18">
      <c r="A127" s="3" t="s">
        <v>918</v>
      </c>
    </row>
    <row r="128" spans="1:18">
      <c r="A128" s="4" t="s">
        <v>982</v>
      </c>
      <c r="B128" s="6" t="n">
        <v>75000000</v>
      </c>
      <c r="K128" s="6" t="n">
        <v>75000000</v>
      </c>
    </row>
    <row r="129" spans="1:18">
      <c r="A129" s="4" t="s">
        <v>983</v>
      </c>
    </row>
    <row r="130" spans="1:18">
      <c r="A130" s="3" t="s">
        <v>918</v>
      </c>
    </row>
    <row r="131" spans="1:18">
      <c r="A131" s="4" t="s">
        <v>923</v>
      </c>
      <c r="R131" s="5" t="n">
        <v>1785000</v>
      </c>
    </row>
    <row r="132" spans="1:18">
      <c r="A132" s="4" t="s">
        <v>984</v>
      </c>
      <c r="M132" s="4" t="s">
        <v>985</v>
      </c>
    </row>
    <row r="133" spans="1:18">
      <c r="A133" s="4" t="s">
        <v>986</v>
      </c>
    </row>
    <row r="134" spans="1:18">
      <c r="A134" s="3" t="s">
        <v>918</v>
      </c>
    </row>
    <row r="135" spans="1:18">
      <c r="A135" s="4" t="s">
        <v>987</v>
      </c>
      <c r="M135" s="6" t="n">
        <v>0</v>
      </c>
    </row>
    <row r="136" spans="1:18">
      <c r="A136" s="4" t="s">
        <v>988</v>
      </c>
    </row>
    <row r="137" spans="1:18">
      <c r="A137" s="3" t="s">
        <v>918</v>
      </c>
    </row>
    <row r="138" spans="1:18">
      <c r="A138" s="4" t="s">
        <v>987</v>
      </c>
      <c r="M138" s="6" t="n">
        <v>13500000</v>
      </c>
    </row>
    <row r="139" spans="1:18">
      <c r="A139" s="4" t="s">
        <v>948</v>
      </c>
      <c r="M139" s="4" t="s">
        <v>989</v>
      </c>
    </row>
    <row r="140" spans="1:18">
      <c r="A140" s="4" t="s">
        <v>990</v>
      </c>
    </row>
    <row r="141" spans="1:18">
      <c r="A141" s="3" t="s">
        <v>918</v>
      </c>
    </row>
    <row r="142" spans="1:18">
      <c r="A142" s="4" t="s">
        <v>922</v>
      </c>
      <c r="M142" s="6" t="n">
        <v>264000</v>
      </c>
      <c r="N142" s="5" t="n">
        <v>195000</v>
      </c>
      <c r="O142" s="5" t="n">
        <v>176000</v>
      </c>
    </row>
    <row r="143" spans="1:18">
      <c r="A143" s="4" t="s">
        <v>991</v>
      </c>
      <c r="M143" s="4" t="s">
        <v>992</v>
      </c>
    </row>
    <row r="144" spans="1:18">
      <c r="A144" s="4" t="s">
        <v>993</v>
      </c>
      <c r="M144" s="4" t="s">
        <v>707</v>
      </c>
    </row>
    <row r="145" spans="1:18">
      <c r="A145" s="4" t="s">
        <v>741</v>
      </c>
      <c r="M145" s="5" t="n">
        <v>87530</v>
      </c>
    </row>
    <row r="146" spans="1:18">
      <c r="A146" s="4" t="s">
        <v>994</v>
      </c>
    </row>
    <row r="147" spans="1:18">
      <c r="A147" s="3" t="s">
        <v>918</v>
      </c>
    </row>
    <row r="148" spans="1:18">
      <c r="A148" s="4" t="s">
        <v>928</v>
      </c>
      <c r="M148" s="5" t="n">
        <v>1505300</v>
      </c>
    </row>
    <row r="149" spans="1:18">
      <c r="A149" s="4" t="s">
        <v>995</v>
      </c>
    </row>
    <row r="150" spans="1:18">
      <c r="A150" s="3" t="s">
        <v>918</v>
      </c>
    </row>
    <row r="151" spans="1:18">
      <c r="A151" s="4" t="s">
        <v>922</v>
      </c>
      <c r="M151" s="6" t="n">
        <v>6200000</v>
      </c>
      <c r="N151" s="6" t="n">
        <v>5800000</v>
      </c>
      <c r="O151" s="6" t="n">
        <v>2000000</v>
      </c>
    </row>
    <row r="152" spans="1:18">
      <c r="A152" s="4" t="s">
        <v>996</v>
      </c>
    </row>
    <row r="153" spans="1:18">
      <c r="A153" s="3" t="s">
        <v>918</v>
      </c>
    </row>
    <row r="154" spans="1:18">
      <c r="A154" s="4" t="s">
        <v>928</v>
      </c>
      <c r="M154" s="5" t="n">
        <v>2028625</v>
      </c>
    </row>
    <row r="155" spans="1:18">
      <c r="A155" s="4" t="s">
        <v>997</v>
      </c>
    </row>
    <row r="156" spans="1:18">
      <c r="A156" s="3" t="s">
        <v>918</v>
      </c>
    </row>
    <row r="157" spans="1:18">
      <c r="A157" s="4" t="s">
        <v>928</v>
      </c>
      <c r="M157" s="5" t="n">
        <v>4485895</v>
      </c>
    </row>
    <row r="158" spans="1:18">
      <c r="A158" s="4" t="s">
        <v>998</v>
      </c>
    </row>
    <row r="159" spans="1:18">
      <c r="A159" s="3" t="s">
        <v>918</v>
      </c>
    </row>
    <row r="160" spans="1:18">
      <c r="A160" s="4" t="s">
        <v>928</v>
      </c>
      <c r="M160" s="5" t="n">
        <v>180900</v>
      </c>
    </row>
    <row r="161" spans="1:18">
      <c r="A161" s="4" t="s">
        <v>999</v>
      </c>
    </row>
    <row r="162" spans="1:18">
      <c r="A162" s="3" t="s">
        <v>918</v>
      </c>
    </row>
    <row r="163" spans="1:18">
      <c r="A163" s="4" t="s">
        <v>928</v>
      </c>
      <c r="M163" s="5" t="n">
        <v>123300</v>
      </c>
    </row>
    <row r="164" spans="1:18">
      <c r="A164" s="4" t="s">
        <v>144</v>
      </c>
    </row>
    <row r="165" spans="1:18">
      <c r="A165" s="3" t="s">
        <v>918</v>
      </c>
    </row>
    <row r="166" spans="1:18">
      <c r="A166" s="4" t="s">
        <v>112</v>
      </c>
      <c r="I166" s="5" t="n">
        <v>116887518</v>
      </c>
      <c r="M166" s="5" t="n">
        <v>121674568</v>
      </c>
      <c r="N166" s="5" t="n">
        <v>116887518</v>
      </c>
      <c r="O166" s="5" t="n">
        <v>47612619</v>
      </c>
      <c r="P166" s="5" t="n">
        <v>116887518</v>
      </c>
      <c r="Q166" s="5" t="n">
        <v>38615709</v>
      </c>
    </row>
    <row r="167" spans="1:18">
      <c r="A167" s="4" t="s">
        <v>1000</v>
      </c>
      <c r="M167" s="5" t="n">
        <v>55324</v>
      </c>
    </row>
    <row r="168" spans="1:18">
      <c r="A168" s="4" t="s">
        <v>151</v>
      </c>
      <c r="M168" s="5" t="n">
        <v>4068912</v>
      </c>
      <c r="N168" s="5" t="n">
        <v>9194306</v>
      </c>
      <c r="O168" s="5" t="n">
        <v>8672270</v>
      </c>
    </row>
    <row r="169" spans="1:18">
      <c r="A169" s="4" t="s">
        <v>964</v>
      </c>
      <c r="N169" s="5" t="n">
        <v>1497320</v>
      </c>
    </row>
    <row r="170" spans="1:18">
      <c r="A170" s="4" t="s">
        <v>1001</v>
      </c>
    </row>
    <row r="171" spans="1:18">
      <c r="A171" s="3" t="s">
        <v>918</v>
      </c>
    </row>
    <row r="172" spans="1:18">
      <c r="A172" s="4" t="s">
        <v>151</v>
      </c>
      <c r="J172" s="5" t="n">
        <v>8500000</v>
      </c>
    </row>
    <row r="173" spans="1:18">
      <c r="A173" s="4" t="s">
        <v>921</v>
      </c>
      <c r="J173" s="6" t="n">
        <v>84800000</v>
      </c>
      <c r="M173" s="6" t="n">
        <v>0</v>
      </c>
    </row>
    <row r="174" spans="1:18">
      <c r="A174" s="4" t="s">
        <v>695</v>
      </c>
      <c r="J174" s="8" t="n">
        <v>10.5</v>
      </c>
    </row>
    <row r="175" spans="1:18">
      <c r="A175" s="4" t="s">
        <v>418</v>
      </c>
    </row>
    <row r="176" spans="1:18">
      <c r="A176" s="3" t="s">
        <v>918</v>
      </c>
    </row>
    <row r="177" spans="1:18">
      <c r="A177" s="4" t="s">
        <v>151</v>
      </c>
      <c r="L177" s="5" t="n">
        <v>1384520</v>
      </c>
      <c r="M177" s="5" t="n">
        <v>2684392</v>
      </c>
      <c r="N177" s="5" t="n">
        <v>694306</v>
      </c>
      <c r="P177" s="5" t="n">
        <v>1775214</v>
      </c>
    </row>
    <row r="178" spans="1:18">
      <c r="A178" s="4" t="s">
        <v>921</v>
      </c>
      <c r="L178" s="6" t="n">
        <v>9400000</v>
      </c>
      <c r="M178" s="6" t="n">
        <v>16800000</v>
      </c>
      <c r="N178" s="6" t="n">
        <v>10500000</v>
      </c>
      <c r="P178" s="6" t="n">
        <v>22600000</v>
      </c>
    </row>
    <row r="179" spans="1:18">
      <c r="A179" s="4" t="s">
        <v>419</v>
      </c>
    </row>
    <row r="180" spans="1:18">
      <c r="A180" s="3" t="s">
        <v>918</v>
      </c>
    </row>
    <row r="181" spans="1:18">
      <c r="A181" s="4" t="s">
        <v>151</v>
      </c>
      <c r="G181" s="5" t="n">
        <v>7973967</v>
      </c>
    </row>
    <row r="182" spans="1:18">
      <c r="A182" s="4" t="s">
        <v>921</v>
      </c>
      <c r="G182" s="6" t="n">
        <v>56700000</v>
      </c>
    </row>
    <row r="183" spans="1:18">
      <c r="A183" s="4" t="s">
        <v>1002</v>
      </c>
    </row>
    <row r="184" spans="1:18">
      <c r="A184" s="3" t="s">
        <v>918</v>
      </c>
    </row>
    <row r="185" spans="1:18">
      <c r="A185" s="4" t="s">
        <v>1000</v>
      </c>
      <c r="H185" s="5" t="n">
        <v>553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65</v>
      </c>
    </row>
    <row r="2" spans="1:3">
      <c r="A2" s="3" t="s">
        <v>918</v>
      </c>
    </row>
    <row r="3" spans="1:3">
      <c r="A3" s="4" t="s">
        <v>923</v>
      </c>
      <c r="B3" s="5" t="n">
        <v>21403890</v>
      </c>
      <c r="C3" s="5" t="n">
        <v>14948900</v>
      </c>
    </row>
    <row r="4" spans="1:3">
      <c r="A4" s="4" t="s">
        <v>1004</v>
      </c>
    </row>
    <row r="5" spans="1:3">
      <c r="A5" s="3" t="s">
        <v>918</v>
      </c>
    </row>
    <row r="6" spans="1:3">
      <c r="A6" s="4" t="s">
        <v>923</v>
      </c>
      <c r="B6" s="5" t="n">
        <v>509611</v>
      </c>
      <c r="C6" s="5" t="n">
        <v>509611</v>
      </c>
    </row>
    <row r="7" spans="1:3">
      <c r="A7" s="4" t="s">
        <v>1005</v>
      </c>
    </row>
    <row r="8" spans="1:3">
      <c r="A8" s="3" t="s">
        <v>918</v>
      </c>
    </row>
    <row r="9" spans="1:3">
      <c r="A9" s="4" t="s">
        <v>923</v>
      </c>
      <c r="B9" s="5" t="n">
        <v>12195031</v>
      </c>
      <c r="C9" s="5" t="n">
        <v>9309204</v>
      </c>
    </row>
    <row r="10" spans="1:3">
      <c r="A10" s="4" t="s">
        <v>1006</v>
      </c>
    </row>
    <row r="11" spans="1:3">
      <c r="A11" s="3" t="s">
        <v>918</v>
      </c>
    </row>
    <row r="12" spans="1:3">
      <c r="A12" s="4" t="s">
        <v>923</v>
      </c>
      <c r="B12" s="5" t="n">
        <v>2983256</v>
      </c>
      <c r="C12" s="5" t="n">
        <v>4526563</v>
      </c>
    </row>
    <row r="13" spans="1:3">
      <c r="A13" s="4" t="s">
        <v>1007</v>
      </c>
    </row>
    <row r="14" spans="1:3">
      <c r="A14" s="3" t="s">
        <v>918</v>
      </c>
    </row>
    <row r="15" spans="1:3">
      <c r="A15" s="4" t="s">
        <v>923</v>
      </c>
      <c r="B15" s="5" t="n">
        <v>5715992</v>
      </c>
      <c r="C15" s="5" t="n">
        <v>6035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08</v>
      </c>
      <c r="B1" s="2" t="s">
        <v>1009</v>
      </c>
      <c r="C1" s="2" t="s">
        <v>1010</v>
      </c>
      <c r="D1" s="2" t="s">
        <v>1011</v>
      </c>
      <c r="E1" s="2" t="s">
        <v>735</v>
      </c>
      <c r="F1" s="2" t="s">
        <v>1012</v>
      </c>
      <c r="G1" s="2" t="s">
        <v>1013</v>
      </c>
      <c r="H1" s="2" t="s">
        <v>895</v>
      </c>
      <c r="I1" s="2" t="s">
        <v>2</v>
      </c>
      <c r="J1" s="2" t="s">
        <v>1014</v>
      </c>
      <c r="K1" s="2" t="s">
        <v>65</v>
      </c>
      <c r="L1" s="2" t="s">
        <v>1015</v>
      </c>
      <c r="M1" s="2" t="s">
        <v>1016</v>
      </c>
      <c r="N1" s="2" t="s">
        <v>1017</v>
      </c>
    </row>
    <row r="2" spans="1:14">
      <c r="A2" s="3" t="s">
        <v>918</v>
      </c>
    </row>
    <row r="3" spans="1:14">
      <c r="A3" s="4" t="s">
        <v>923</v>
      </c>
      <c r="I3" s="5" t="n">
        <v>21403890</v>
      </c>
      <c r="K3" s="5" t="n">
        <v>14948900</v>
      </c>
    </row>
    <row r="4" spans="1:14">
      <c r="A4" s="4" t="s">
        <v>1007</v>
      </c>
    </row>
    <row r="5" spans="1:14">
      <c r="A5" s="3" t="s">
        <v>918</v>
      </c>
    </row>
    <row r="6" spans="1:14">
      <c r="A6" s="4" t="s">
        <v>1018</v>
      </c>
      <c r="C6" s="5" t="n">
        <v>5200000</v>
      </c>
      <c r="F6" s="5" t="n">
        <v>0</v>
      </c>
      <c r="H6" s="5" t="n">
        <v>0</v>
      </c>
    </row>
    <row r="7" spans="1:14">
      <c r="A7" s="4" t="s">
        <v>923</v>
      </c>
      <c r="I7" s="5" t="n">
        <v>5715992</v>
      </c>
      <c r="K7" s="5" t="n">
        <v>603522</v>
      </c>
    </row>
    <row r="8" spans="1:14">
      <c r="A8" s="4" t="s">
        <v>1019</v>
      </c>
      <c r="M8" s="5" t="n">
        <v>739611</v>
      </c>
    </row>
    <row r="9" spans="1:14">
      <c r="A9" s="4" t="s">
        <v>983</v>
      </c>
    </row>
    <row r="10" spans="1:14">
      <c r="A10" s="3" t="s">
        <v>918</v>
      </c>
    </row>
    <row r="11" spans="1:14">
      <c r="A11" s="4" t="s">
        <v>1018</v>
      </c>
      <c r="D11" s="5" t="n">
        <v>3801198</v>
      </c>
      <c r="E11" s="5" t="n">
        <v>2323213</v>
      </c>
      <c r="G11" s="5" t="n">
        <v>1575329</v>
      </c>
    </row>
    <row r="12" spans="1:14">
      <c r="A12" s="4" t="s">
        <v>923</v>
      </c>
      <c r="N12" s="5" t="n">
        <v>1785000</v>
      </c>
    </row>
    <row r="13" spans="1:14">
      <c r="A13" s="4" t="s">
        <v>1020</v>
      </c>
    </row>
    <row r="14" spans="1:14">
      <c r="A14" s="3" t="s">
        <v>918</v>
      </c>
    </row>
    <row r="15" spans="1:14">
      <c r="A15" s="4" t="s">
        <v>1018</v>
      </c>
      <c r="B15" s="5" t="n">
        <v>4031376</v>
      </c>
    </row>
    <row r="16" spans="1:14">
      <c r="A16" s="4" t="s">
        <v>945</v>
      </c>
    </row>
    <row r="17" spans="1:14">
      <c r="A17" s="3" t="s">
        <v>918</v>
      </c>
    </row>
    <row r="18" spans="1:14">
      <c r="A18" s="4" t="s">
        <v>923</v>
      </c>
      <c r="J18" s="5" t="n">
        <v>3150000</v>
      </c>
      <c r="L18" s="5" t="n">
        <v>75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021</v>
      </c>
      <c r="B1" s="2" t="s">
        <v>1</v>
      </c>
    </row>
    <row r="2" spans="1:4">
      <c r="B2" s="2" t="s">
        <v>2</v>
      </c>
      <c r="C2" s="2" t="s">
        <v>65</v>
      </c>
      <c r="D2" s="2" t="s">
        <v>114</v>
      </c>
    </row>
    <row r="3" spans="1:4">
      <c r="A3" s="3" t="s">
        <v>1022</v>
      </c>
    </row>
    <row r="4" spans="1:4">
      <c r="A4" s="4" t="s">
        <v>1023</v>
      </c>
      <c r="B4" s="4" t="s">
        <v>475</v>
      </c>
    </row>
    <row r="5" spans="1:4">
      <c r="A5" s="4" t="s">
        <v>1024</v>
      </c>
    </row>
    <row r="6" spans="1:4">
      <c r="A6" s="3" t="s">
        <v>1022</v>
      </c>
    </row>
    <row r="7" spans="1:4">
      <c r="A7" s="4" t="s">
        <v>1025</v>
      </c>
      <c r="B7" s="4" t="s">
        <v>1026</v>
      </c>
      <c r="C7" s="4" t="s">
        <v>1027</v>
      </c>
      <c r="D7" s="4" t="s">
        <v>1028</v>
      </c>
    </row>
    <row r="8" spans="1:4">
      <c r="A8" s="4" t="s">
        <v>1029</v>
      </c>
      <c r="B8" s="4" t="s">
        <v>1030</v>
      </c>
      <c r="C8" s="4" t="s">
        <v>1031</v>
      </c>
      <c r="D8" s="4" t="s">
        <v>1032</v>
      </c>
    </row>
    <row r="9" spans="1:4">
      <c r="A9" s="4" t="s">
        <v>1023</v>
      </c>
      <c r="B9" s="4" t="s">
        <v>475</v>
      </c>
      <c r="C9" s="4" t="s">
        <v>475</v>
      </c>
      <c r="D9" s="4" t="s">
        <v>475</v>
      </c>
    </row>
    <row r="10" spans="1:4">
      <c r="A10" s="4" t="s">
        <v>1033</v>
      </c>
      <c r="B10" s="4" t="s">
        <v>1034</v>
      </c>
      <c r="C10" s="4" t="s">
        <v>1035</v>
      </c>
      <c r="D10" s="4" t="s">
        <v>1036</v>
      </c>
    </row>
    <row r="11" spans="1:4">
      <c r="A11" s="4" t="s">
        <v>1037</v>
      </c>
      <c r="B11" s="4" t="s">
        <v>1038</v>
      </c>
      <c r="C11" s="4" t="s">
        <v>1039</v>
      </c>
      <c r="D11" s="4" t="s">
        <v>1040</v>
      </c>
    </row>
    <row r="12" spans="1:4">
      <c r="A12" s="4" t="s">
        <v>1041</v>
      </c>
    </row>
    <row r="13" spans="1:4">
      <c r="A13" s="3" t="s">
        <v>1022</v>
      </c>
    </row>
    <row r="14" spans="1:4">
      <c r="A14" s="4" t="s">
        <v>1042</v>
      </c>
      <c r="B14" s="4" t="s">
        <v>1043</v>
      </c>
      <c r="C14" s="4" t="s">
        <v>1043</v>
      </c>
      <c r="D14" s="4" t="s">
        <v>1043</v>
      </c>
    </row>
    <row r="15" spans="1:4">
      <c r="A15" s="4" t="s">
        <v>1044</v>
      </c>
    </row>
    <row r="16" spans="1:4">
      <c r="A16" s="3" t="s">
        <v>1022</v>
      </c>
    </row>
    <row r="17" spans="1:4">
      <c r="A17" s="4" t="s">
        <v>1042</v>
      </c>
      <c r="B17" s="4" t="s">
        <v>1045</v>
      </c>
      <c r="C17" s="4" t="s">
        <v>1045</v>
      </c>
      <c r="D17" s="4" t="s">
        <v>104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46</v>
      </c>
      <c r="B1" s="2" t="s">
        <v>1</v>
      </c>
    </row>
    <row r="2" spans="1:4">
      <c r="B2" s="2" t="s">
        <v>2</v>
      </c>
      <c r="C2" s="2" t="s">
        <v>65</v>
      </c>
      <c r="D2" s="2" t="s">
        <v>114</v>
      </c>
    </row>
    <row r="3" spans="1:4">
      <c r="A3" s="3" t="s">
        <v>1047</v>
      </c>
    </row>
    <row r="4" spans="1:4">
      <c r="A4" s="4" t="s">
        <v>1048</v>
      </c>
      <c r="B4" s="6" t="n">
        <v>1300000</v>
      </c>
      <c r="C4" s="6" t="n">
        <v>1200000</v>
      </c>
      <c r="D4" s="6" t="n">
        <v>2700000</v>
      </c>
    </row>
    <row r="5" spans="1:4">
      <c r="A5" s="4" t="s">
        <v>927</v>
      </c>
    </row>
    <row r="6" spans="1:4">
      <c r="A6" s="3" t="s">
        <v>1049</v>
      </c>
    </row>
    <row r="7" spans="1:4">
      <c r="A7" s="4" t="s">
        <v>1050</v>
      </c>
      <c r="B7" s="5" t="n">
        <v>8144752</v>
      </c>
    </row>
    <row r="8" spans="1:4">
      <c r="A8" s="4" t="s">
        <v>928</v>
      </c>
      <c r="B8" s="5" t="n">
        <v>3714825</v>
      </c>
    </row>
    <row r="9" spans="1:4">
      <c r="A9" s="4" t="s">
        <v>1051</v>
      </c>
      <c r="B9" s="5" t="n">
        <v>-362796</v>
      </c>
    </row>
    <row r="10" spans="1:4">
      <c r="A10" s="4" t="s">
        <v>1052</v>
      </c>
      <c r="B10" s="5" t="n">
        <v>-3842588</v>
      </c>
    </row>
    <row r="11" spans="1:4">
      <c r="A11" s="4" t="s">
        <v>1053</v>
      </c>
      <c r="B11" s="5" t="n">
        <v>-30084</v>
      </c>
    </row>
    <row r="12" spans="1:4">
      <c r="A12" s="4" t="s">
        <v>1054</v>
      </c>
      <c r="B12" s="5" t="n">
        <v>7624109</v>
      </c>
      <c r="C12" s="5" t="n">
        <v>8144752</v>
      </c>
    </row>
    <row r="13" spans="1:4">
      <c r="A13" s="4" t="s">
        <v>1055</v>
      </c>
      <c r="B13" s="5" t="n">
        <v>3759075</v>
      </c>
    </row>
    <row r="14" spans="1:4">
      <c r="A14" s="4" t="s">
        <v>1056</v>
      </c>
      <c r="B14" s="5" t="n">
        <v>7624109</v>
      </c>
    </row>
    <row r="15" spans="1:4">
      <c r="A15" s="3" t="s">
        <v>1057</v>
      </c>
    </row>
    <row r="16" spans="1:4">
      <c r="A16" s="4" t="s">
        <v>1058</v>
      </c>
      <c r="B16" s="8" t="n">
        <v>13.57</v>
      </c>
    </row>
    <row r="17" spans="1:4">
      <c r="A17" s="4" t="s">
        <v>1059</v>
      </c>
      <c r="B17" s="11" t="n">
        <v>6.38</v>
      </c>
    </row>
    <row r="18" spans="1:4">
      <c r="A18" s="4" t="s">
        <v>1060</v>
      </c>
      <c r="B18" s="11" t="n">
        <v>1.54</v>
      </c>
    </row>
    <row r="19" spans="1:4">
      <c r="A19" s="4" t="s">
        <v>1061</v>
      </c>
      <c r="B19" s="11" t="n">
        <v>15.26</v>
      </c>
    </row>
    <row r="20" spans="1:4">
      <c r="A20" s="4" t="s">
        <v>1062</v>
      </c>
      <c r="B20" s="11" t="n">
        <v>18.09</v>
      </c>
    </row>
    <row r="21" spans="1:4">
      <c r="A21" s="4" t="s">
        <v>1063</v>
      </c>
      <c r="B21" s="11" t="n">
        <v>9.77</v>
      </c>
      <c r="C21" s="8" t="n">
        <v>13.57</v>
      </c>
    </row>
    <row r="22" spans="1:4">
      <c r="A22" s="4" t="s">
        <v>1064</v>
      </c>
      <c r="B22" s="11" t="n">
        <v>12.74</v>
      </c>
    </row>
    <row r="23" spans="1:4">
      <c r="A23" s="4" t="s">
        <v>1065</v>
      </c>
      <c r="B23" s="8" t="n">
        <v>9.77</v>
      </c>
    </row>
    <row r="24" spans="1:4">
      <c r="A24" s="3" t="s">
        <v>1066</v>
      </c>
    </row>
    <row r="25" spans="1:4">
      <c r="A25" s="4" t="s">
        <v>1067</v>
      </c>
      <c r="B25" s="4" t="s">
        <v>1068</v>
      </c>
    </row>
    <row r="26" spans="1:4">
      <c r="A26" s="4" t="s">
        <v>1069</v>
      </c>
      <c r="B26" s="4" t="s">
        <v>1070</v>
      </c>
    </row>
    <row r="27" spans="1:4">
      <c r="A27" s="3" t="s">
        <v>1047</v>
      </c>
    </row>
    <row r="28" spans="1:4">
      <c r="A28" s="4" t="s">
        <v>1071</v>
      </c>
      <c r="B28" s="6" t="n">
        <v>3173101</v>
      </c>
      <c r="C28" s="6" t="n">
        <v>2351316</v>
      </c>
    </row>
    <row r="29" spans="1:4">
      <c r="A29" s="4" t="s">
        <v>1048</v>
      </c>
      <c r="B29" s="5" t="n">
        <v>1273757</v>
      </c>
    </row>
    <row r="30" spans="1:4">
      <c r="A30" s="4" t="s">
        <v>1072</v>
      </c>
      <c r="B30" s="5" t="n">
        <v>67753</v>
      </c>
    </row>
    <row r="31" spans="1:4">
      <c r="A31" s="4" t="s">
        <v>1073</v>
      </c>
      <c r="B31" s="6" t="n">
        <v>98327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3"/>
    <col customWidth="1" max="5" min="5" width="14"/>
  </cols>
  <sheetData>
    <row r="1" spans="1:5">
      <c r="A1" s="1" t="s">
        <v>1074</v>
      </c>
      <c r="B1" s="2" t="s">
        <v>735</v>
      </c>
      <c r="C1" s="2" t="s">
        <v>2</v>
      </c>
      <c r="D1" s="2" t="s">
        <v>65</v>
      </c>
      <c r="E1" s="2" t="s">
        <v>114</v>
      </c>
    </row>
    <row r="2" spans="1:5">
      <c r="A2" s="3" t="s">
        <v>1057</v>
      </c>
    </row>
    <row r="3" spans="1:5">
      <c r="A3" s="4" t="s">
        <v>1059</v>
      </c>
      <c r="C3" s="8" t="n">
        <v>3.85</v>
      </c>
      <c r="D3" s="8" t="n">
        <v>7.12</v>
      </c>
      <c r="E3" s="8" t="n">
        <v>8.470000000000001</v>
      </c>
    </row>
    <row r="4" spans="1:5">
      <c r="A4" s="4" t="s">
        <v>942</v>
      </c>
    </row>
    <row r="5" spans="1:5">
      <c r="A5" s="3" t="s">
        <v>1075</v>
      </c>
    </row>
    <row r="6" spans="1:5">
      <c r="A6" s="4" t="s">
        <v>1050</v>
      </c>
      <c r="C6" s="5" t="n">
        <v>202136</v>
      </c>
    </row>
    <row r="7" spans="1:5">
      <c r="A7" s="4" t="s">
        <v>928</v>
      </c>
      <c r="C7" s="5" t="n">
        <v>0</v>
      </c>
    </row>
    <row r="8" spans="1:5">
      <c r="A8" s="4" t="s">
        <v>1076</v>
      </c>
      <c r="C8" s="5" t="n">
        <v>-155346</v>
      </c>
    </row>
    <row r="9" spans="1:5">
      <c r="A9" s="4" t="s">
        <v>1054</v>
      </c>
      <c r="B9" s="5" t="n">
        <v>0</v>
      </c>
      <c r="C9" s="5" t="n">
        <v>46790</v>
      </c>
      <c r="D9" s="5" t="n">
        <v>202136</v>
      </c>
    </row>
    <row r="10" spans="1:5">
      <c r="A10" s="3" t="s">
        <v>1057</v>
      </c>
    </row>
    <row r="11" spans="1:5">
      <c r="A11" s="4" t="s">
        <v>1058</v>
      </c>
      <c r="C11" s="8" t="n">
        <v>19.82</v>
      </c>
    </row>
    <row r="12" spans="1:5">
      <c r="A12" s="4" t="s">
        <v>1077</v>
      </c>
      <c r="C12" s="11" t="n">
        <v>21.04</v>
      </c>
    </row>
    <row r="13" spans="1:5">
      <c r="A13" s="4" t="s">
        <v>1063</v>
      </c>
      <c r="C13" s="8" t="n">
        <v>15.77</v>
      </c>
      <c r="D13" s="8" t="n">
        <v>19.82</v>
      </c>
    </row>
    <row r="14" spans="1:5">
      <c r="A14" s="3" t="s">
        <v>1066</v>
      </c>
    </row>
    <row r="15" spans="1:5">
      <c r="A15" s="4" t="s">
        <v>1067</v>
      </c>
      <c r="C15" s="4" t="s">
        <v>1078</v>
      </c>
      <c r="D15" s="4" t="s">
        <v>10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65</v>
      </c>
    </row>
    <row r="3" spans="1:2">
      <c r="A3" s="3" t="s">
        <v>219</v>
      </c>
    </row>
    <row r="4" spans="1:2">
      <c r="A4" s="4" t="s">
        <v>221</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80</v>
      </c>
      <c r="B1" s="2" t="s">
        <v>551</v>
      </c>
      <c r="C1" s="2" t="s">
        <v>1012</v>
      </c>
      <c r="D1" s="2" t="s">
        <v>2</v>
      </c>
      <c r="E1" s="2" t="s">
        <v>65</v>
      </c>
      <c r="F1" s="2" t="s">
        <v>114</v>
      </c>
    </row>
    <row r="2" spans="1:6">
      <c r="A2" s="3" t="s">
        <v>1081</v>
      </c>
    </row>
    <row r="3" spans="1:6">
      <c r="A3" s="4" t="s">
        <v>1082</v>
      </c>
      <c r="D3" s="8" t="n">
        <v>3.85</v>
      </c>
      <c r="E3" s="8" t="n">
        <v>7.12</v>
      </c>
      <c r="F3" s="8" t="n">
        <v>8.470000000000001</v>
      </c>
    </row>
    <row r="4" spans="1:6">
      <c r="A4" s="4" t="s">
        <v>372</v>
      </c>
    </row>
    <row r="5" spans="1:6">
      <c r="A5" s="3" t="s">
        <v>1081</v>
      </c>
    </row>
    <row r="6" spans="1:6">
      <c r="A6" s="4" t="s">
        <v>1050</v>
      </c>
      <c r="D6" s="5" t="n">
        <v>846273</v>
      </c>
    </row>
    <row r="7" spans="1:6">
      <c r="A7" s="4" t="s">
        <v>928</v>
      </c>
      <c r="B7" s="5" t="n">
        <v>2979400</v>
      </c>
      <c r="C7" s="5" t="n">
        <v>1384775</v>
      </c>
      <c r="D7" s="5" t="n">
        <v>4609195</v>
      </c>
    </row>
    <row r="8" spans="1:6">
      <c r="A8" s="4" t="s">
        <v>1083</v>
      </c>
      <c r="D8" s="5" t="n">
        <v>-323136</v>
      </c>
    </row>
    <row r="9" spans="1:6">
      <c r="A9" s="4" t="s">
        <v>1052</v>
      </c>
      <c r="D9" s="5" t="n">
        <v>-621302</v>
      </c>
    </row>
    <row r="10" spans="1:6">
      <c r="A10" s="4" t="s">
        <v>1054</v>
      </c>
      <c r="D10" s="5" t="n">
        <v>4511030</v>
      </c>
      <c r="E10" s="5" t="n">
        <v>846273</v>
      </c>
    </row>
    <row r="11" spans="1:6">
      <c r="A11" s="4" t="s">
        <v>1058</v>
      </c>
      <c r="D11" s="8" t="n">
        <v>9.16</v>
      </c>
    </row>
    <row r="12" spans="1:6">
      <c r="A12" s="4" t="s">
        <v>1082</v>
      </c>
      <c r="D12" s="11" t="n">
        <v>4.97</v>
      </c>
    </row>
    <row r="13" spans="1:6">
      <c r="A13" s="4" t="s">
        <v>1084</v>
      </c>
      <c r="D13" s="11" t="n">
        <v>8.32</v>
      </c>
    </row>
    <row r="14" spans="1:6">
      <c r="A14" s="4" t="s">
        <v>1085</v>
      </c>
      <c r="D14" s="11" t="n">
        <v>6.9</v>
      </c>
    </row>
    <row r="15" spans="1:6">
      <c r="A15" s="4" t="s">
        <v>1063</v>
      </c>
      <c r="D15" s="8" t="n">
        <v>5.25</v>
      </c>
      <c r="E15" s="8" t="n">
        <v>9.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65</v>
      </c>
      <c r="D2" s="2" t="s">
        <v>114</v>
      </c>
    </row>
    <row r="3" spans="1:4">
      <c r="A3" s="3" t="s">
        <v>1087</v>
      </c>
    </row>
    <row r="4" spans="1:4">
      <c r="A4" s="4" t="s">
        <v>1088</v>
      </c>
      <c r="B4" s="6" t="n">
        <v>11925</v>
      </c>
      <c r="C4" s="6" t="n">
        <v>19040</v>
      </c>
      <c r="D4" s="6" t="n">
        <v>12280</v>
      </c>
    </row>
    <row r="5" spans="1:4">
      <c r="A5" s="4" t="s">
        <v>1089</v>
      </c>
    </row>
    <row r="6" spans="1:4">
      <c r="A6" s="3" t="s">
        <v>1087</v>
      </c>
    </row>
    <row r="7" spans="1:4">
      <c r="A7" s="4" t="s">
        <v>1088</v>
      </c>
      <c r="B7" s="5" t="n">
        <v>3544</v>
      </c>
      <c r="C7" s="5" t="n">
        <v>5755</v>
      </c>
      <c r="D7" s="5" t="n">
        <v>6496</v>
      </c>
    </row>
    <row r="8" spans="1:4">
      <c r="A8" s="4" t="s">
        <v>1090</v>
      </c>
    </row>
    <row r="9" spans="1:4">
      <c r="A9" s="3" t="s">
        <v>1087</v>
      </c>
    </row>
    <row r="10" spans="1:4">
      <c r="A10" s="4" t="s">
        <v>1088</v>
      </c>
      <c r="B10" s="6" t="n">
        <v>8381</v>
      </c>
      <c r="C10" s="6" t="n">
        <v>13285</v>
      </c>
      <c r="D10" s="6" t="n">
        <v>57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65</v>
      </c>
      <c r="D2" s="2" t="s">
        <v>114</v>
      </c>
    </row>
    <row r="3" spans="1:4">
      <c r="A3" s="3" t="s">
        <v>1087</v>
      </c>
    </row>
    <row r="4" spans="1:4">
      <c r="A4" s="4" t="s">
        <v>1088</v>
      </c>
      <c r="B4" s="6" t="n">
        <v>11925</v>
      </c>
      <c r="C4" s="6" t="n">
        <v>19040</v>
      </c>
      <c r="D4" s="6" t="n">
        <v>12280</v>
      </c>
    </row>
    <row r="5" spans="1:4">
      <c r="A5" s="4" t="s">
        <v>248</v>
      </c>
    </row>
    <row r="6" spans="1:4">
      <c r="A6" s="3" t="s">
        <v>1087</v>
      </c>
    </row>
    <row r="7" spans="1:4">
      <c r="A7" s="4" t="s">
        <v>1088</v>
      </c>
      <c r="D7" s="5" t="n">
        <v>3413</v>
      </c>
    </row>
    <row r="8" spans="1:4">
      <c r="A8" s="4" t="s">
        <v>927</v>
      </c>
    </row>
    <row r="9" spans="1:4">
      <c r="A9" s="3" t="s">
        <v>1087</v>
      </c>
    </row>
    <row r="10" spans="1:4">
      <c r="A10" s="4" t="s">
        <v>1088</v>
      </c>
      <c r="B10" s="5" t="n">
        <v>5421</v>
      </c>
      <c r="C10" s="5" t="n">
        <v>12114</v>
      </c>
      <c r="D10" s="5" t="n">
        <v>6512</v>
      </c>
    </row>
    <row r="11" spans="1:4">
      <c r="A11" s="4" t="s">
        <v>1092</v>
      </c>
    </row>
    <row r="12" spans="1:4">
      <c r="A12" s="3" t="s">
        <v>1087</v>
      </c>
    </row>
    <row r="13" spans="1:4">
      <c r="A13" s="4" t="s">
        <v>1088</v>
      </c>
      <c r="D13" s="5" t="n">
        <v>158</v>
      </c>
    </row>
    <row r="14" spans="1:4">
      <c r="A14" s="4" t="s">
        <v>372</v>
      </c>
    </row>
    <row r="15" spans="1:4">
      <c r="A15" s="3" t="s">
        <v>1087</v>
      </c>
    </row>
    <row r="16" spans="1:4">
      <c r="A16" s="4" t="s">
        <v>1088</v>
      </c>
      <c r="B16" s="5" t="n">
        <v>6240</v>
      </c>
      <c r="C16" s="5" t="n">
        <v>6731</v>
      </c>
      <c r="D16" s="5" t="n">
        <v>2021</v>
      </c>
    </row>
    <row r="17" spans="1:4">
      <c r="A17" s="4" t="s">
        <v>1007</v>
      </c>
    </row>
    <row r="18" spans="1:4">
      <c r="A18" s="3" t="s">
        <v>1087</v>
      </c>
    </row>
    <row r="19" spans="1:4">
      <c r="A19" s="4" t="s">
        <v>1088</v>
      </c>
      <c r="B19" s="6" t="n">
        <v>264</v>
      </c>
      <c r="C19" s="6" t="n">
        <v>195</v>
      </c>
      <c r="D19" s="6" t="n">
        <v>1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1093</v>
      </c>
      <c r="B1" s="2" t="s">
        <v>2</v>
      </c>
      <c r="C1" s="2" t="s">
        <v>2</v>
      </c>
      <c r="D1" s="2" t="s">
        <v>551</v>
      </c>
      <c r="E1" s="2" t="s">
        <v>552</v>
      </c>
      <c r="F1" s="2" t="s">
        <v>553</v>
      </c>
      <c r="G1" s="2" t="s">
        <v>65</v>
      </c>
      <c r="H1" s="2" t="s">
        <v>2</v>
      </c>
      <c r="I1" s="2" t="s">
        <v>65</v>
      </c>
      <c r="J1" s="2" t="s">
        <v>114</v>
      </c>
    </row>
    <row r="2" spans="1:10">
      <c r="A2" s="3" t="s">
        <v>1094</v>
      </c>
    </row>
    <row r="3" spans="1:10">
      <c r="A3" s="4" t="s">
        <v>1095</v>
      </c>
      <c r="I3" s="6" t="n">
        <v>127000</v>
      </c>
      <c r="J3" s="6" t="n">
        <v>0</v>
      </c>
    </row>
    <row r="4" spans="1:10">
      <c r="A4" s="4" t="s">
        <v>1096</v>
      </c>
      <c r="H4" s="6" t="n">
        <v>-6631000</v>
      </c>
      <c r="I4" s="5" t="n">
        <v>-28465000</v>
      </c>
      <c r="J4" s="5" t="n">
        <v>0</v>
      </c>
    </row>
    <row r="5" spans="1:10">
      <c r="A5" s="4" t="s">
        <v>1097</v>
      </c>
      <c r="B5" s="6" t="n">
        <v>6600000</v>
      </c>
      <c r="C5" s="6" t="n">
        <v>1752000</v>
      </c>
      <c r="D5" s="6" t="n">
        <v>1277000</v>
      </c>
      <c r="E5" s="6" t="n">
        <v>845000</v>
      </c>
      <c r="F5" s="6" t="n">
        <v>2757000</v>
      </c>
      <c r="G5" s="6" t="n">
        <v>28338000</v>
      </c>
      <c r="H5" s="5" t="n">
        <v>6631000</v>
      </c>
      <c r="I5" s="5" t="n">
        <v>28338000</v>
      </c>
    </row>
    <row r="6" spans="1:10">
      <c r="A6" s="4" t="s">
        <v>1098</v>
      </c>
      <c r="J6" s="5" t="n">
        <v>800000</v>
      </c>
    </row>
    <row r="7" spans="1:10">
      <c r="A7" s="4" t="s">
        <v>1099</v>
      </c>
      <c r="J7" s="5" t="n">
        <v>800000</v>
      </c>
    </row>
    <row r="8" spans="1:10">
      <c r="A8" s="4" t="s">
        <v>1100</v>
      </c>
      <c r="H8" s="5" t="n">
        <v>64000000</v>
      </c>
      <c r="I8" s="5" t="n">
        <v>23300000</v>
      </c>
    </row>
    <row r="9" spans="1:10">
      <c r="A9" s="4" t="s">
        <v>1101</v>
      </c>
      <c r="B9" s="5" t="n">
        <v>500000</v>
      </c>
      <c r="C9" s="5" t="n">
        <v>500000</v>
      </c>
      <c r="G9" s="5" t="n">
        <v>600000</v>
      </c>
      <c r="H9" s="5" t="n">
        <v>500000</v>
      </c>
      <c r="I9" s="5" t="n">
        <v>600000</v>
      </c>
    </row>
    <row r="10" spans="1:10">
      <c r="A10" s="4" t="s">
        <v>1102</v>
      </c>
      <c r="H10" s="5" t="n">
        <v>1400000</v>
      </c>
      <c r="I10" s="5" t="n">
        <v>1300000</v>
      </c>
    </row>
    <row r="11" spans="1:10">
      <c r="A11" s="4" t="s">
        <v>1103</v>
      </c>
      <c r="B11" s="5" t="n">
        <v>9601000</v>
      </c>
      <c r="C11" s="5" t="n">
        <v>9601000</v>
      </c>
      <c r="G11" s="5" t="n">
        <v>2899000</v>
      </c>
      <c r="H11" s="6" t="n">
        <v>9601000</v>
      </c>
      <c r="I11" s="5" t="n">
        <v>2899000</v>
      </c>
    </row>
    <row r="12" spans="1:10">
      <c r="A12" s="4" t="s">
        <v>1104</v>
      </c>
      <c r="H12" s="4" t="s">
        <v>487</v>
      </c>
    </row>
    <row r="13" spans="1:10">
      <c r="A13" s="4" t="s">
        <v>1105</v>
      </c>
      <c r="H13" s="6" t="n">
        <v>44900000</v>
      </c>
    </row>
    <row r="14" spans="1:10">
      <c r="A14" s="4" t="s">
        <v>1106</v>
      </c>
      <c r="B14" s="5" t="n">
        <v>0</v>
      </c>
      <c r="C14" s="5" t="n">
        <v>0</v>
      </c>
      <c r="G14" s="5" t="n">
        <v>0</v>
      </c>
      <c r="H14" s="5" t="n">
        <v>0</v>
      </c>
      <c r="I14" s="5" t="n">
        <v>0</v>
      </c>
      <c r="J14" s="5" t="n">
        <v>0</v>
      </c>
    </row>
    <row r="15" spans="1:10">
      <c r="A15" s="4" t="s">
        <v>1107</v>
      </c>
      <c r="B15" s="5" t="n">
        <v>0</v>
      </c>
      <c r="C15" s="5" t="n">
        <v>0</v>
      </c>
      <c r="G15" s="5" t="n">
        <v>0</v>
      </c>
      <c r="H15" s="6" t="n">
        <v>0</v>
      </c>
      <c r="I15" s="5" t="n">
        <v>0</v>
      </c>
      <c r="J15" s="6" t="n">
        <v>0</v>
      </c>
    </row>
    <row r="16" spans="1:10">
      <c r="A16" s="4" t="s">
        <v>485</v>
      </c>
    </row>
    <row r="17" spans="1:10">
      <c r="A17" s="3" t="s">
        <v>1094</v>
      </c>
    </row>
    <row r="18" spans="1:10">
      <c r="A18" s="4" t="s">
        <v>1108</v>
      </c>
      <c r="H18" s="4" t="s">
        <v>665</v>
      </c>
    </row>
    <row r="19" spans="1:10">
      <c r="A19" s="4" t="s">
        <v>1109</v>
      </c>
      <c r="H19" s="4" t="s">
        <v>1110</v>
      </c>
    </row>
    <row r="20" spans="1:10">
      <c r="A20" s="4" t="s">
        <v>1111</v>
      </c>
    </row>
    <row r="21" spans="1:10">
      <c r="A21" s="3" t="s">
        <v>1094</v>
      </c>
    </row>
    <row r="22" spans="1:10">
      <c r="A22" s="4" t="s">
        <v>1112</v>
      </c>
      <c r="B22" s="5" t="n">
        <v>1014800000</v>
      </c>
      <c r="C22" s="5" t="n">
        <v>1014800000</v>
      </c>
      <c r="G22" s="5" t="n">
        <v>790000000</v>
      </c>
      <c r="H22" s="6" t="n">
        <v>1014800000</v>
      </c>
      <c r="I22" s="5" t="n">
        <v>790000000</v>
      </c>
    </row>
    <row r="23" spans="1:10">
      <c r="A23" s="4" t="s">
        <v>1113</v>
      </c>
      <c r="H23" s="4" t="s">
        <v>1114</v>
      </c>
    </row>
    <row r="24" spans="1:10">
      <c r="A24" s="4" t="s">
        <v>1115</v>
      </c>
      <c r="B24" s="5" t="n">
        <v>432800000</v>
      </c>
      <c r="C24" s="5" t="n">
        <v>432800000</v>
      </c>
      <c r="H24" s="6" t="n">
        <v>432800000</v>
      </c>
    </row>
    <row r="25" spans="1:10">
      <c r="A25" s="4" t="s">
        <v>1103</v>
      </c>
      <c r="B25" s="5" t="n">
        <v>5800000</v>
      </c>
      <c r="C25" s="5" t="n">
        <v>5800000</v>
      </c>
      <c r="H25" s="6" t="n">
        <v>5800000</v>
      </c>
    </row>
    <row r="26" spans="1:10">
      <c r="A26" s="4" t="s">
        <v>1116</v>
      </c>
      <c r="H26" s="4" t="s">
        <v>1117</v>
      </c>
    </row>
    <row r="27" spans="1:10">
      <c r="A27" s="4" t="s">
        <v>1118</v>
      </c>
    </row>
    <row r="28" spans="1:10">
      <c r="A28" s="3" t="s">
        <v>1094</v>
      </c>
    </row>
    <row r="29" spans="1:10">
      <c r="A29" s="4" t="s">
        <v>1112</v>
      </c>
      <c r="B29" s="5" t="n">
        <v>1374000000</v>
      </c>
      <c r="C29" s="5" t="n">
        <v>1374000000</v>
      </c>
      <c r="G29" s="6" t="n">
        <v>442400000</v>
      </c>
      <c r="H29" s="6" t="n">
        <v>1374000000</v>
      </c>
      <c r="I29" s="6" t="n">
        <v>442400000</v>
      </c>
    </row>
    <row r="30" spans="1:10">
      <c r="A30" s="4" t="s">
        <v>1113</v>
      </c>
      <c r="H30" s="4" t="s">
        <v>1117</v>
      </c>
    </row>
    <row r="31" spans="1:10">
      <c r="A31" s="4" t="s">
        <v>1103</v>
      </c>
      <c r="B31" s="6" t="n">
        <v>4900000</v>
      </c>
      <c r="C31" s="6" t="n">
        <v>4900000</v>
      </c>
      <c r="H31" s="6" t="n">
        <v>4900000</v>
      </c>
    </row>
    <row r="32" spans="1:10">
      <c r="A32" s="4" t="s">
        <v>1116</v>
      </c>
      <c r="H32" s="4" t="s">
        <v>1119</v>
      </c>
    </row>
    <row r="33" spans="1:10">
      <c r="A33" s="4" t="s">
        <v>1120</v>
      </c>
    </row>
    <row r="34" spans="1:10">
      <c r="A34" s="3" t="s">
        <v>1094</v>
      </c>
    </row>
    <row r="35" spans="1:10">
      <c r="A35" s="4" t="s">
        <v>1121</v>
      </c>
      <c r="H35" s="4" t="s">
        <v>1122</v>
      </c>
    </row>
    <row r="36" spans="1:10">
      <c r="A36" s="4" t="s">
        <v>1123</v>
      </c>
    </row>
    <row r="37" spans="1:10">
      <c r="A37" s="3" t="s">
        <v>1094</v>
      </c>
    </row>
    <row r="38" spans="1:10">
      <c r="A38" s="4" t="s">
        <v>1121</v>
      </c>
      <c r="H38" s="4" t="s">
        <v>1124</v>
      </c>
    </row>
    <row r="39" spans="1:10">
      <c r="A39" s="4" t="s">
        <v>1125</v>
      </c>
    </row>
    <row r="40" spans="1:10">
      <c r="A40" s="3" t="s">
        <v>1094</v>
      </c>
    </row>
    <row r="41" spans="1:10">
      <c r="A41" s="4" t="s">
        <v>1121</v>
      </c>
      <c r="H41" s="4" t="s">
        <v>1126</v>
      </c>
    </row>
    <row r="42" spans="1:10">
      <c r="A42" s="4" t="s">
        <v>715</v>
      </c>
    </row>
    <row r="43" spans="1:10">
      <c r="A43" s="3" t="s">
        <v>1094</v>
      </c>
    </row>
    <row r="44" spans="1:10">
      <c r="A44" s="4" t="s">
        <v>1097</v>
      </c>
      <c r="H44" s="6" t="n">
        <v>283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27</v>
      </c>
      <c r="B1" s="2" t="s">
        <v>2</v>
      </c>
      <c r="C1" s="2" t="s">
        <v>2</v>
      </c>
      <c r="D1" s="2" t="s">
        <v>551</v>
      </c>
      <c r="E1" s="2" t="s">
        <v>552</v>
      </c>
      <c r="F1" s="2" t="s">
        <v>553</v>
      </c>
      <c r="G1" s="2" t="s">
        <v>65</v>
      </c>
      <c r="H1" s="2" t="s">
        <v>2</v>
      </c>
      <c r="I1" s="2" t="s">
        <v>65</v>
      </c>
      <c r="J1" s="2" t="s">
        <v>114</v>
      </c>
    </row>
    <row r="2" spans="1:10">
      <c r="A2" s="3" t="s">
        <v>1128</v>
      </c>
    </row>
    <row r="3" spans="1:10">
      <c r="A3" s="4" t="s">
        <v>1111</v>
      </c>
      <c r="I3" s="6" t="n">
        <v>23000</v>
      </c>
    </row>
    <row r="4" spans="1:10">
      <c r="A4" s="4" t="s">
        <v>1118</v>
      </c>
      <c r="I4" s="5" t="n">
        <v>104000</v>
      </c>
    </row>
    <row r="5" spans="1:10">
      <c r="A5" s="4" t="s">
        <v>1129</v>
      </c>
      <c r="H5" s="6" t="n">
        <v>0</v>
      </c>
      <c r="I5" s="5" t="n">
        <v>0</v>
      </c>
      <c r="J5" s="6" t="n">
        <v>0</v>
      </c>
    </row>
    <row r="6" spans="1:10">
      <c r="A6" s="4" t="s">
        <v>1130</v>
      </c>
      <c r="I6" s="5" t="n">
        <v>127000</v>
      </c>
      <c r="J6" s="5" t="n">
        <v>0</v>
      </c>
    </row>
    <row r="7" spans="1:10">
      <c r="A7" s="3" t="s">
        <v>1131</v>
      </c>
    </row>
    <row r="8" spans="1:10">
      <c r="A8" s="4" t="s">
        <v>1111</v>
      </c>
      <c r="I8" s="5" t="n">
        <v>-16383000</v>
      </c>
    </row>
    <row r="9" spans="1:10">
      <c r="A9" s="4" t="s">
        <v>1118</v>
      </c>
      <c r="H9" s="5" t="n">
        <v>-6631000</v>
      </c>
      <c r="I9" s="5" t="n">
        <v>-12082000</v>
      </c>
    </row>
    <row r="10" spans="1:10">
      <c r="A10" s="4" t="s">
        <v>1129</v>
      </c>
      <c r="H10" s="5" t="n">
        <v>0</v>
      </c>
      <c r="I10" s="5" t="n">
        <v>0</v>
      </c>
      <c r="J10" s="5" t="n">
        <v>0</v>
      </c>
    </row>
    <row r="11" spans="1:10">
      <c r="A11" s="4" t="s">
        <v>1132</v>
      </c>
      <c r="H11" s="5" t="n">
        <v>-6631000</v>
      </c>
      <c r="I11" s="5" t="n">
        <v>-28465000</v>
      </c>
      <c r="J11" s="6" t="n">
        <v>0</v>
      </c>
    </row>
    <row r="12" spans="1:10">
      <c r="A12" s="4" t="s">
        <v>1133</v>
      </c>
      <c r="B12" s="6" t="n">
        <v>-6600000</v>
      </c>
      <c r="C12" s="6" t="n">
        <v>-1752000</v>
      </c>
      <c r="D12" s="6" t="n">
        <v>-1277000</v>
      </c>
      <c r="E12" s="6" t="n">
        <v>-845000</v>
      </c>
      <c r="F12" s="6" t="n">
        <v>-2757000</v>
      </c>
      <c r="G12" s="6" t="n">
        <v>-28338000</v>
      </c>
      <c r="H12" s="6" t="n">
        <v>-6631000</v>
      </c>
      <c r="I12" s="6" t="n">
        <v>-28338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65</v>
      </c>
      <c r="D2" s="2" t="s">
        <v>114</v>
      </c>
    </row>
    <row r="3" spans="1:4">
      <c r="A3" s="3" t="s">
        <v>255</v>
      </c>
    </row>
    <row r="4" spans="1:4">
      <c r="A4" s="4" t="s">
        <v>1135</v>
      </c>
      <c r="B4" s="4" t="s">
        <v>511</v>
      </c>
      <c r="C4" s="4" t="s">
        <v>511</v>
      </c>
      <c r="D4" s="4" t="s">
        <v>1136</v>
      </c>
    </row>
    <row r="5" spans="1:4">
      <c r="A5" s="4" t="s">
        <v>1137</v>
      </c>
      <c r="B5" s="4" t="s">
        <v>1138</v>
      </c>
      <c r="C5" s="4" t="s">
        <v>1139</v>
      </c>
      <c r="D5" s="4" t="s">
        <v>1140</v>
      </c>
    </row>
    <row r="6" spans="1:4">
      <c r="A6" s="4" t="s">
        <v>1141</v>
      </c>
      <c r="B6" s="4" t="s">
        <v>859</v>
      </c>
      <c r="C6" s="4" t="s">
        <v>1110</v>
      </c>
      <c r="D6" s="4" t="s">
        <v>1142</v>
      </c>
    </row>
    <row r="7" spans="1:4">
      <c r="A7" s="4" t="s">
        <v>1143</v>
      </c>
      <c r="D7" s="4" t="s">
        <v>1144</v>
      </c>
    </row>
    <row r="8" spans="1:4">
      <c r="A8" s="4" t="s">
        <v>1145</v>
      </c>
      <c r="D8" s="4" t="s">
        <v>1146</v>
      </c>
    </row>
    <row r="9" spans="1:4">
      <c r="A9" s="4" t="s">
        <v>1147</v>
      </c>
      <c r="B9" s="4" t="s">
        <v>1148</v>
      </c>
      <c r="C9" s="4" t="s">
        <v>1149</v>
      </c>
      <c r="D9" s="4" t="s">
        <v>1150</v>
      </c>
    </row>
    <row r="10" spans="1:4">
      <c r="A10" s="4" t="s">
        <v>1151</v>
      </c>
      <c r="D10" s="4" t="s">
        <v>1152</v>
      </c>
    </row>
    <row r="11" spans="1:4">
      <c r="A11" s="4" t="s">
        <v>1153</v>
      </c>
      <c r="C11" s="4" t="s">
        <v>1154</v>
      </c>
    </row>
    <row r="12" spans="1:4">
      <c r="A12" s="4" t="s">
        <v>1155</v>
      </c>
      <c r="B12" s="4" t="s">
        <v>1156</v>
      </c>
      <c r="C12" s="4" t="s">
        <v>1157</v>
      </c>
    </row>
    <row r="13" spans="1:4">
      <c r="A13" s="4" t="s">
        <v>1158</v>
      </c>
      <c r="B13" s="4" t="s">
        <v>1159</v>
      </c>
      <c r="C13" s="4" t="s">
        <v>1160</v>
      </c>
    </row>
    <row r="14" spans="1:4">
      <c r="A14" s="4" t="s">
        <v>1161</v>
      </c>
      <c r="B14" s="4" t="s">
        <v>1162</v>
      </c>
    </row>
    <row r="15" spans="1:4">
      <c r="A15" s="4" t="s">
        <v>1163</v>
      </c>
      <c r="B15" s="4" t="s">
        <v>1164</v>
      </c>
    </row>
    <row r="16" spans="1:4">
      <c r="A16" s="4" t="s">
        <v>1165</v>
      </c>
      <c r="B16" s="4" t="s">
        <v>1166</v>
      </c>
      <c r="C16" s="4" t="s">
        <v>1167</v>
      </c>
      <c r="D16" s="4" t="s">
        <v>47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65</v>
      </c>
    </row>
    <row r="2" spans="1:3">
      <c r="A2" s="3" t="s">
        <v>1169</v>
      </c>
    </row>
    <row r="3" spans="1:3">
      <c r="A3" s="4" t="s">
        <v>81</v>
      </c>
      <c r="B3" s="6" t="n">
        <v>2933</v>
      </c>
      <c r="C3" s="6" t="n">
        <v>4993</v>
      </c>
    </row>
    <row r="4" spans="1:3">
      <c r="A4" s="4" t="s">
        <v>193</v>
      </c>
      <c r="B4" s="5" t="n">
        <v>18678</v>
      </c>
      <c r="C4" s="5" t="n">
        <v>28533</v>
      </c>
    </row>
    <row r="5" spans="1:3">
      <c r="A5" s="4" t="s">
        <v>1170</v>
      </c>
      <c r="B5" s="5" t="n">
        <v>10136</v>
      </c>
      <c r="C5" s="5" t="n">
        <v>9514</v>
      </c>
    </row>
    <row r="6" spans="1:3">
      <c r="A6" s="4" t="s">
        <v>1171</v>
      </c>
      <c r="B6" s="5" t="n">
        <v>9601</v>
      </c>
      <c r="C6" s="5" t="n">
        <v>2899</v>
      </c>
    </row>
    <row r="7" spans="1:3">
      <c r="A7" s="4" t="s">
        <v>91</v>
      </c>
      <c r="B7" s="5" t="n">
        <v>8049</v>
      </c>
      <c r="C7" s="5" t="n">
        <v>7567</v>
      </c>
    </row>
    <row r="8" spans="1:3">
      <c r="A8" s="4" t="s">
        <v>1172</v>
      </c>
      <c r="B8" s="5" t="n">
        <v>242167</v>
      </c>
      <c r="C8" s="5" t="n">
        <v>189842</v>
      </c>
    </row>
    <row r="9" spans="1:3">
      <c r="A9" s="4" t="s">
        <v>1173</v>
      </c>
      <c r="B9" s="5" t="n">
        <v>8382</v>
      </c>
    </row>
    <row r="10" spans="1:3">
      <c r="A10" s="4" t="s">
        <v>1174</v>
      </c>
      <c r="B10" s="5" t="n">
        <v>806</v>
      </c>
    </row>
    <row r="11" spans="1:3">
      <c r="A11" s="4" t="s">
        <v>1163</v>
      </c>
      <c r="B11" s="5" t="n">
        <v>4018</v>
      </c>
      <c r="C11" s="5" t="n">
        <v>853</v>
      </c>
    </row>
    <row r="12" spans="1:3">
      <c r="A12" s="4" t="s">
        <v>1175</v>
      </c>
      <c r="B12" s="5" t="n">
        <v>304770</v>
      </c>
      <c r="C12" s="5" t="n">
        <v>244201</v>
      </c>
    </row>
    <row r="13" spans="1:3">
      <c r="A13" s="4" t="s">
        <v>1176</v>
      </c>
      <c r="B13" s="5" t="n">
        <v>-195418</v>
      </c>
      <c r="C13" s="5" t="n">
        <v>-131424</v>
      </c>
    </row>
    <row r="14" spans="1:3">
      <c r="A14" s="4" t="s">
        <v>1177</v>
      </c>
      <c r="B14" s="5" t="n">
        <v>109352</v>
      </c>
      <c r="C14" s="5" t="n">
        <v>112777</v>
      </c>
    </row>
    <row r="15" spans="1:3">
      <c r="A15" s="3" t="s">
        <v>1178</v>
      </c>
    </row>
    <row r="16" spans="1:3">
      <c r="A16" s="4" t="s">
        <v>1174</v>
      </c>
      <c r="C16" s="5" t="n">
        <v>-121</v>
      </c>
    </row>
    <row r="17" spans="1:3">
      <c r="A17" s="4" t="s">
        <v>1179</v>
      </c>
      <c r="B17" s="5" t="n">
        <v>-75940</v>
      </c>
      <c r="C17" s="5" t="n">
        <v>-81847</v>
      </c>
    </row>
    <row r="18" spans="1:3">
      <c r="A18" s="4" t="s">
        <v>69</v>
      </c>
      <c r="B18" s="5" t="n">
        <v>-25494</v>
      </c>
      <c r="C18" s="5" t="n">
        <v>-37440</v>
      </c>
    </row>
    <row r="19" spans="1:3">
      <c r="A19" s="4" t="s">
        <v>1180</v>
      </c>
      <c r="B19" s="5" t="n">
        <v>-7495</v>
      </c>
    </row>
    <row r="20" spans="1:3">
      <c r="A20" s="4" t="s">
        <v>89</v>
      </c>
      <c r="B20" s="5" t="n">
        <v>-423</v>
      </c>
    </row>
    <row r="21" spans="1:3">
      <c r="A21" s="4" t="s">
        <v>1181</v>
      </c>
      <c r="B21" s="5" t="n">
        <v>-109352</v>
      </c>
      <c r="C21" s="5" t="n">
        <v>-119408</v>
      </c>
    </row>
    <row r="22" spans="1:3">
      <c r="A22" s="4" t="s">
        <v>1182</v>
      </c>
      <c r="B22" s="6" t="n">
        <v>0</v>
      </c>
      <c r="C22" s="6" t="n">
        <v>-66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21"/>
  </cols>
  <sheetData>
    <row r="1" spans="1:4">
      <c r="A1" s="1" t="s">
        <v>1183</v>
      </c>
      <c r="B1" s="2" t="s">
        <v>1</v>
      </c>
    </row>
    <row r="2" spans="1:4">
      <c r="B2" s="2" t="s">
        <v>1184</v>
      </c>
      <c r="C2" s="2" t="s">
        <v>462</v>
      </c>
      <c r="D2" s="2" t="s">
        <v>463</v>
      </c>
    </row>
    <row r="3" spans="1:4">
      <c r="A3" s="3" t="s">
        <v>258</v>
      </c>
    </row>
    <row r="4" spans="1:4">
      <c r="A4" s="4" t="s">
        <v>1185</v>
      </c>
      <c r="B4" s="10" t="n">
        <v>1.3</v>
      </c>
      <c r="C4" s="10" t="n">
        <v>0.3</v>
      </c>
      <c r="D4" s="10" t="n">
        <v>0.2</v>
      </c>
    </row>
    <row r="5" spans="1:4">
      <c r="A5" s="4" t="s">
        <v>1186</v>
      </c>
      <c r="B5" s="5" t="n">
        <v>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75"/>
    <col customWidth="1" max="2" min="2" width="14"/>
    <col customWidth="1" max="3" min="3" width="16"/>
    <col customWidth="1" max="4" min="4" width="24"/>
    <col customWidth="1" max="5" min="5" width="24"/>
    <col customWidth="1" max="6" min="6" width="80"/>
    <col customWidth="1" max="7" min="7" width="21"/>
    <col customWidth="1" max="8" min="8" width="21"/>
    <col customWidth="1" max="9" min="9" width="21"/>
  </cols>
  <sheetData>
    <row r="1" spans="1:9">
      <c r="A1" s="1" t="s">
        <v>1187</v>
      </c>
      <c r="B1" s="2" t="s">
        <v>1188</v>
      </c>
      <c r="C1" s="2" t="s">
        <v>551</v>
      </c>
      <c r="D1" s="2" t="s">
        <v>1189</v>
      </c>
      <c r="E1" s="2" t="s">
        <v>1190</v>
      </c>
      <c r="F1" s="2" t="s">
        <v>1191</v>
      </c>
      <c r="G1" s="2" t="s">
        <v>462</v>
      </c>
      <c r="H1" s="2" t="s">
        <v>463</v>
      </c>
      <c r="I1" s="2" t="s">
        <v>1192</v>
      </c>
    </row>
    <row r="2" spans="1:9">
      <c r="A2" s="3" t="s">
        <v>1193</v>
      </c>
    </row>
    <row r="3" spans="1:9">
      <c r="A3" s="4" t="s">
        <v>1194</v>
      </c>
      <c r="F3" s="4" t="s">
        <v>1195</v>
      </c>
    </row>
    <row r="4" spans="1:9">
      <c r="A4" s="4" t="s">
        <v>1196</v>
      </c>
      <c r="F4" s="4" t="s">
        <v>9</v>
      </c>
    </row>
    <row r="5" spans="1:9">
      <c r="A5" s="4" t="s">
        <v>1197</v>
      </c>
      <c r="F5" s="6" t="n">
        <v>6600000</v>
      </c>
    </row>
    <row r="6" spans="1:9">
      <c r="A6" s="4" t="s">
        <v>1198</v>
      </c>
      <c r="F6" s="6" t="n">
        <v>6900000</v>
      </c>
    </row>
    <row r="7" spans="1:9">
      <c r="A7" s="4" t="s">
        <v>1199</v>
      </c>
      <c r="G7" s="6" t="n">
        <v>3700000</v>
      </c>
      <c r="H7" s="6" t="n">
        <v>3200000</v>
      </c>
    </row>
    <row r="8" spans="1:9">
      <c r="A8" s="4" t="s">
        <v>1200</v>
      </c>
      <c r="F8" s="4" t="s">
        <v>1201</v>
      </c>
    </row>
    <row r="9" spans="1:9">
      <c r="A9" s="4" t="s">
        <v>1202</v>
      </c>
      <c r="B9" s="4" t="s">
        <v>1203</v>
      </c>
    </row>
    <row r="10" spans="1:9">
      <c r="A10" s="4" t="s">
        <v>1204</v>
      </c>
      <c r="F10" s="6" t="n">
        <v>34900000</v>
      </c>
    </row>
    <row r="11" spans="1:9">
      <c r="A11" s="4" t="s">
        <v>1205</v>
      </c>
      <c r="F11" s="6" t="n">
        <v>61400000</v>
      </c>
    </row>
    <row r="12" spans="1:9">
      <c r="A12" s="4" t="s">
        <v>1206</v>
      </c>
    </row>
    <row r="13" spans="1:9">
      <c r="A13" s="3" t="s">
        <v>1193</v>
      </c>
    </row>
    <row r="14" spans="1:9">
      <c r="A14" s="4" t="s">
        <v>1207</v>
      </c>
      <c r="F14" s="4" t="s">
        <v>1208</v>
      </c>
    </row>
    <row r="15" spans="1:9">
      <c r="A15" s="4" t="s">
        <v>1209</v>
      </c>
      <c r="F15" s="4" t="s">
        <v>1210</v>
      </c>
    </row>
    <row r="16" spans="1:9">
      <c r="A16" s="4" t="s">
        <v>1211</v>
      </c>
      <c r="F16" s="6" t="n">
        <v>135300000</v>
      </c>
    </row>
    <row r="17" spans="1:9">
      <c r="A17" s="4" t="s">
        <v>719</v>
      </c>
      <c r="I17" s="6" t="n">
        <v>29500000</v>
      </c>
    </row>
    <row r="18" spans="1:9">
      <c r="A18" s="4" t="s">
        <v>1212</v>
      </c>
      <c r="F18" s="5" t="n">
        <v>700000</v>
      </c>
    </row>
    <row r="19" spans="1:9">
      <c r="A19" s="4" t="s">
        <v>1213</v>
      </c>
    </row>
    <row r="20" spans="1:9">
      <c r="A20" s="3" t="s">
        <v>1193</v>
      </c>
    </row>
    <row r="21" spans="1:9">
      <c r="A21" s="4" t="s">
        <v>1211</v>
      </c>
      <c r="F21" s="6" t="n">
        <v>60800000</v>
      </c>
    </row>
    <row r="22" spans="1:9">
      <c r="A22" s="4" t="s">
        <v>1214</v>
      </c>
      <c r="F22" s="4" t="s">
        <v>1215</v>
      </c>
    </row>
    <row r="23" spans="1:9">
      <c r="A23" s="4" t="s">
        <v>1216</v>
      </c>
      <c r="F23" s="4" t="s">
        <v>938</v>
      </c>
    </row>
    <row r="24" spans="1:9">
      <c r="A24" s="4" t="s">
        <v>1217</v>
      </c>
      <c r="F24" s="4" t="s">
        <v>1215</v>
      </c>
    </row>
    <row r="25" spans="1:9">
      <c r="A25" s="4" t="s">
        <v>1218</v>
      </c>
    </row>
    <row r="26" spans="1:9">
      <c r="A26" s="3" t="s">
        <v>1193</v>
      </c>
    </row>
    <row r="27" spans="1:9">
      <c r="A27" s="4" t="s">
        <v>1219</v>
      </c>
      <c r="F27" s="6" t="n">
        <v>5800000</v>
      </c>
    </row>
    <row r="28" spans="1:9">
      <c r="A28" s="4" t="s">
        <v>485</v>
      </c>
    </row>
    <row r="29" spans="1:9">
      <c r="A29" s="3" t="s">
        <v>1193</v>
      </c>
    </row>
    <row r="30" spans="1:9">
      <c r="A30" s="4" t="s">
        <v>1220</v>
      </c>
      <c r="F30" s="4" t="s">
        <v>1221</v>
      </c>
    </row>
    <row r="31" spans="1:9">
      <c r="A31" s="4" t="s">
        <v>1222</v>
      </c>
      <c r="F31" s="4" t="s">
        <v>1223</v>
      </c>
    </row>
    <row r="32" spans="1:9">
      <c r="A32" s="4" t="s">
        <v>488</v>
      </c>
    </row>
    <row r="33" spans="1:9">
      <c r="A33" s="3" t="s">
        <v>1193</v>
      </c>
    </row>
    <row r="34" spans="1:9">
      <c r="A34" s="4" t="s">
        <v>1220</v>
      </c>
      <c r="F34" s="4" t="s">
        <v>1224</v>
      </c>
    </row>
    <row r="35" spans="1:9">
      <c r="A35" s="4" t="s">
        <v>1222</v>
      </c>
      <c r="F35" s="4" t="s">
        <v>1225</v>
      </c>
    </row>
    <row r="36" spans="1:9">
      <c r="A36" s="4" t="s">
        <v>1226</v>
      </c>
    </row>
    <row r="37" spans="1:9">
      <c r="A37" s="3" t="s">
        <v>1193</v>
      </c>
    </row>
    <row r="38" spans="1:9">
      <c r="A38" s="4" t="s">
        <v>1227</v>
      </c>
      <c r="F38" s="6" t="n">
        <v>1600000</v>
      </c>
    </row>
    <row r="39" spans="1:9">
      <c r="A39" s="4" t="s">
        <v>1228</v>
      </c>
    </row>
    <row r="40" spans="1:9">
      <c r="A40" s="3" t="s">
        <v>1193</v>
      </c>
    </row>
    <row r="41" spans="1:9">
      <c r="A41" s="4" t="s">
        <v>1229</v>
      </c>
      <c r="F41" s="4" t="s">
        <v>1230</v>
      </c>
    </row>
    <row r="42" spans="1:9">
      <c r="A42" s="4" t="s">
        <v>1231</v>
      </c>
      <c r="F42" s="5" t="n">
        <v>1</v>
      </c>
    </row>
    <row r="43" spans="1:9">
      <c r="A43" s="4" t="s">
        <v>1232</v>
      </c>
      <c r="F43" s="4" t="s">
        <v>539</v>
      </c>
    </row>
    <row r="44" spans="1:9">
      <c r="A44" s="4" t="s">
        <v>1233</v>
      </c>
    </row>
    <row r="45" spans="1:9">
      <c r="A45" s="3" t="s">
        <v>1193</v>
      </c>
    </row>
    <row r="46" spans="1:9">
      <c r="A46" s="4" t="s">
        <v>1229</v>
      </c>
      <c r="F46" s="4" t="s">
        <v>1234</v>
      </c>
    </row>
    <row r="47" spans="1:9">
      <c r="A47" s="4" t="s">
        <v>1231</v>
      </c>
      <c r="F47" s="5" t="n">
        <v>1</v>
      </c>
    </row>
    <row r="48" spans="1:9">
      <c r="A48" s="4" t="s">
        <v>1232</v>
      </c>
      <c r="F48" s="4" t="s">
        <v>1235</v>
      </c>
    </row>
    <row r="49" spans="1:9">
      <c r="A49" s="4" t="s">
        <v>1236</v>
      </c>
    </row>
    <row r="50" spans="1:9">
      <c r="A50" s="3" t="s">
        <v>1193</v>
      </c>
    </row>
    <row r="51" spans="1:9">
      <c r="A51" s="4" t="s">
        <v>1237</v>
      </c>
      <c r="D51" s="5" t="n">
        <v>65167</v>
      </c>
    </row>
    <row r="52" spans="1:9">
      <c r="A52" s="4" t="s">
        <v>1238</v>
      </c>
    </row>
    <row r="53" spans="1:9">
      <c r="A53" s="3" t="s">
        <v>1193</v>
      </c>
    </row>
    <row r="54" spans="1:9">
      <c r="A54" s="4" t="s">
        <v>1237</v>
      </c>
      <c r="E54" s="5" t="n">
        <v>45362</v>
      </c>
    </row>
    <row r="55" spans="1:9">
      <c r="A55" s="4" t="s">
        <v>1239</v>
      </c>
      <c r="E55" s="6" t="n">
        <v>242000</v>
      </c>
    </row>
    <row r="56" spans="1:9">
      <c r="A56" s="4" t="s">
        <v>1240</v>
      </c>
      <c r="E56" s="4" t="s">
        <v>1241</v>
      </c>
    </row>
    <row r="57" spans="1:9">
      <c r="A57" s="4" t="s">
        <v>1242</v>
      </c>
    </row>
    <row r="58" spans="1:9">
      <c r="A58" s="3" t="s">
        <v>1193</v>
      </c>
    </row>
    <row r="59" spans="1:9">
      <c r="A59" s="4" t="s">
        <v>1239</v>
      </c>
      <c r="E59" s="6" t="n">
        <v>22000</v>
      </c>
    </row>
    <row r="60" spans="1:9">
      <c r="A60" s="4" t="s">
        <v>1243</v>
      </c>
    </row>
    <row r="61" spans="1:9">
      <c r="A61" s="3" t="s">
        <v>1193</v>
      </c>
    </row>
    <row r="62" spans="1:9">
      <c r="A62" s="4" t="s">
        <v>1237</v>
      </c>
      <c r="D62" s="5" t="n">
        <v>19805</v>
      </c>
    </row>
    <row r="63" spans="1:9">
      <c r="A63" s="4" t="s">
        <v>1239</v>
      </c>
      <c r="D63" s="6" t="n">
        <v>135000</v>
      </c>
    </row>
    <row r="64" spans="1:9">
      <c r="A64" s="4" t="s">
        <v>1240</v>
      </c>
      <c r="D64" s="4" t="s">
        <v>1244</v>
      </c>
    </row>
    <row r="65" spans="1:9">
      <c r="A65" s="4" t="s">
        <v>1245</v>
      </c>
      <c r="D65" s="4" t="s">
        <v>1246</v>
      </c>
    </row>
    <row r="66" spans="1:9">
      <c r="A66" s="4" t="s">
        <v>1247</v>
      </c>
      <c r="D66" s="4" t="s">
        <v>1248</v>
      </c>
    </row>
    <row r="67" spans="1:9">
      <c r="A67" s="4" t="s">
        <v>1249</v>
      </c>
    </row>
    <row r="68" spans="1:9">
      <c r="A68" s="3" t="s">
        <v>1193</v>
      </c>
    </row>
    <row r="69" spans="1:9">
      <c r="A69" s="4" t="s">
        <v>1237</v>
      </c>
      <c r="F69" s="5" t="n">
        <v>27300</v>
      </c>
    </row>
    <row r="70" spans="1:9">
      <c r="A70" s="4" t="s">
        <v>1239</v>
      </c>
      <c r="F70" s="6" t="n">
        <v>136000</v>
      </c>
    </row>
    <row r="71" spans="1:9">
      <c r="A71" s="4" t="s">
        <v>1250</v>
      </c>
      <c r="F71" s="4" t="s">
        <v>1251</v>
      </c>
    </row>
    <row r="72" spans="1:9">
      <c r="A72" s="4" t="s">
        <v>1252</v>
      </c>
      <c r="C72" s="4" t="s">
        <v>1253</v>
      </c>
    </row>
    <row r="73" spans="1:9">
      <c r="A73" s="4" t="s">
        <v>1254</v>
      </c>
      <c r="C73" s="4" t="s">
        <v>1255</v>
      </c>
    </row>
    <row r="74" spans="1:9">
      <c r="A74" s="4" t="s">
        <v>1256</v>
      </c>
      <c r="F74" s="6" t="n">
        <v>200000</v>
      </c>
    </row>
    <row r="75" spans="1:9">
      <c r="A75" s="4" t="s">
        <v>1257</v>
      </c>
    </row>
    <row r="76" spans="1:9">
      <c r="A76" s="3" t="s">
        <v>1193</v>
      </c>
    </row>
    <row r="77" spans="1:9">
      <c r="A77" s="4" t="s">
        <v>1227</v>
      </c>
      <c r="F77" s="6" t="n">
        <v>800000</v>
      </c>
    </row>
    <row r="78" spans="1:9">
      <c r="A78" s="4" t="s">
        <v>1258</v>
      </c>
    </row>
    <row r="79" spans="1:9">
      <c r="A79" s="3" t="s">
        <v>1193</v>
      </c>
    </row>
    <row r="80" spans="1:9">
      <c r="A80" s="4" t="s">
        <v>1229</v>
      </c>
      <c r="F80" s="4" t="s">
        <v>1259</v>
      </c>
    </row>
    <row r="81" spans="1:9">
      <c r="A81" s="4" t="s">
        <v>1231</v>
      </c>
      <c r="F81" s="5" t="n">
        <v>1</v>
      </c>
    </row>
    <row r="82" spans="1:9">
      <c r="A82" s="4" t="s">
        <v>1232</v>
      </c>
      <c r="F82" s="4" t="s">
        <v>53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260</v>
      </c>
      <c r="B1" s="2" t="s">
        <v>840</v>
      </c>
    </row>
    <row r="2" spans="1:2">
      <c r="A2" s="3" t="s">
        <v>261</v>
      </c>
    </row>
    <row r="3" spans="1:2">
      <c r="A3" s="4" t="s">
        <v>1261</v>
      </c>
      <c r="B3" s="6" t="n">
        <v>6568</v>
      </c>
    </row>
    <row r="4" spans="1:2">
      <c r="A4" s="4" t="s">
        <v>1262</v>
      </c>
      <c r="B4" s="5" t="n">
        <v>7064</v>
      </c>
    </row>
    <row r="5" spans="1:2">
      <c r="A5" s="4" t="s">
        <v>1263</v>
      </c>
      <c r="B5" s="5" t="n">
        <v>6735</v>
      </c>
    </row>
    <row r="6" spans="1:2">
      <c r="A6" s="4" t="s">
        <v>1264</v>
      </c>
      <c r="B6" s="5" t="n">
        <v>5347</v>
      </c>
    </row>
    <row r="7" spans="1:2">
      <c r="A7" s="4" t="s">
        <v>1265</v>
      </c>
      <c r="B7" s="5" t="n">
        <v>5116</v>
      </c>
    </row>
    <row r="8" spans="1:2">
      <c r="A8" s="4" t="s">
        <v>1266</v>
      </c>
      <c r="B8" s="5" t="n">
        <v>8818</v>
      </c>
    </row>
    <row r="9" spans="1:2">
      <c r="A9" s="4" t="s">
        <v>1267</v>
      </c>
      <c r="B9" s="5" t="n">
        <v>39648</v>
      </c>
    </row>
    <row r="10" spans="1:2">
      <c r="A10" s="4" t="s">
        <v>1268</v>
      </c>
      <c r="B10" s="5" t="n">
        <v>1769</v>
      </c>
    </row>
    <row r="11" spans="1:2">
      <c r="A11" s="4" t="s">
        <v>1269</v>
      </c>
      <c r="B11" s="5" t="n">
        <v>1797</v>
      </c>
    </row>
    <row r="12" spans="1:2">
      <c r="A12" s="4" t="s">
        <v>1270</v>
      </c>
      <c r="B12" s="5" t="n">
        <v>1824</v>
      </c>
    </row>
    <row r="13" spans="1:2">
      <c r="A13" s="4" t="s">
        <v>1271</v>
      </c>
      <c r="B13" s="5" t="n">
        <v>307</v>
      </c>
    </row>
    <row r="14" spans="1:2">
      <c r="A14" s="4" t="s">
        <v>1272</v>
      </c>
      <c r="B14" s="5" t="n">
        <v>5697</v>
      </c>
    </row>
    <row r="15" spans="1:2">
      <c r="A15" s="4" t="s">
        <v>1273</v>
      </c>
      <c r="B15" s="5" t="n">
        <v>4799</v>
      </c>
    </row>
    <row r="16" spans="1:2">
      <c r="A16" s="4" t="s">
        <v>1274</v>
      </c>
      <c r="B16" s="5" t="n">
        <v>5267</v>
      </c>
    </row>
    <row r="17" spans="1:2">
      <c r="A17" s="4" t="s">
        <v>1275</v>
      </c>
      <c r="B17" s="5" t="n">
        <v>4911</v>
      </c>
    </row>
    <row r="18" spans="1:2">
      <c r="A18" s="4" t="s">
        <v>1276</v>
      </c>
      <c r="B18" s="5" t="n">
        <v>5040</v>
      </c>
    </row>
    <row r="19" spans="1:2">
      <c r="A19" s="4" t="s">
        <v>1277</v>
      </c>
      <c r="B19" s="5" t="n">
        <v>5116</v>
      </c>
    </row>
    <row r="20" spans="1:2">
      <c r="A20" s="4" t="s">
        <v>1278</v>
      </c>
      <c r="B20" s="5" t="n">
        <v>8818</v>
      </c>
    </row>
    <row r="21" spans="1:2">
      <c r="A21" s="4" t="s">
        <v>1279</v>
      </c>
      <c r="B21" s="6" t="n">
        <v>339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223</v>
      </c>
    </row>
    <row r="4" spans="1:2">
      <c r="A4" s="4" t="s">
        <v>140</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80</v>
      </c>
      <c r="B1" s="2" t="s">
        <v>840</v>
      </c>
    </row>
    <row r="2" spans="1:2">
      <c r="A2" s="3" t="s">
        <v>261</v>
      </c>
    </row>
    <row r="3" spans="1:2">
      <c r="A3" s="4" t="s">
        <v>1267</v>
      </c>
      <c r="B3" s="6" t="n">
        <v>39648</v>
      </c>
    </row>
    <row r="4" spans="1:2">
      <c r="A4" s="4" t="s">
        <v>1281</v>
      </c>
      <c r="B4" s="5" t="n">
        <v>-7133</v>
      </c>
    </row>
    <row r="5" spans="1:2">
      <c r="A5" s="4" t="s">
        <v>192</v>
      </c>
      <c r="B5" s="6" t="n">
        <v>325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82</v>
      </c>
      <c r="B1" s="2" t="s">
        <v>462</v>
      </c>
    </row>
    <row r="2" spans="1:2">
      <c r="A2" s="3" t="s">
        <v>261</v>
      </c>
    </row>
    <row r="3" spans="1:2">
      <c r="A3" s="4" t="s">
        <v>1283</v>
      </c>
      <c r="B3" s="6" t="n">
        <v>6777</v>
      </c>
    </row>
    <row r="4" spans="1:2">
      <c r="A4" s="4" t="s">
        <v>1284</v>
      </c>
      <c r="B4" s="5" t="n">
        <v>7008</v>
      </c>
    </row>
    <row r="5" spans="1:2">
      <c r="A5" s="4" t="s">
        <v>1285</v>
      </c>
      <c r="B5" s="5" t="n">
        <v>7064</v>
      </c>
    </row>
    <row r="6" spans="1:2">
      <c r="A6" s="4" t="s">
        <v>1286</v>
      </c>
      <c r="B6" s="5" t="n">
        <v>6735</v>
      </c>
    </row>
    <row r="7" spans="1:2">
      <c r="A7" s="4" t="s">
        <v>1287</v>
      </c>
      <c r="B7" s="5" t="n">
        <v>5347</v>
      </c>
    </row>
    <row r="8" spans="1:2">
      <c r="A8" s="4" t="s">
        <v>1288</v>
      </c>
      <c r="B8" s="5" t="n">
        <v>13934</v>
      </c>
    </row>
    <row r="9" spans="1:2">
      <c r="A9" s="4" t="s">
        <v>1289</v>
      </c>
      <c r="B9" s="6" t="n">
        <v>4686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65</v>
      </c>
      <c r="D2" s="2" t="s">
        <v>114</v>
      </c>
    </row>
    <row r="3" spans="1:4">
      <c r="A3" s="3" t="s">
        <v>1291</v>
      </c>
    </row>
    <row r="4" spans="1:4">
      <c r="A4" s="4" t="s">
        <v>1292</v>
      </c>
      <c r="B4" s="5" t="n">
        <v>12704642</v>
      </c>
      <c r="C4" s="5" t="n">
        <v>9818815</v>
      </c>
      <c r="D4" s="5" t="n">
        <v>4898363</v>
      </c>
    </row>
    <row r="5" spans="1:4">
      <c r="A5" s="4" t="s">
        <v>248</v>
      </c>
    </row>
    <row r="6" spans="1:4">
      <c r="A6" s="3" t="s">
        <v>1291</v>
      </c>
    </row>
    <row r="7" spans="1:4">
      <c r="A7" s="4" t="s">
        <v>1292</v>
      </c>
      <c r="B7" s="5" t="n">
        <v>509611</v>
      </c>
      <c r="C7" s="5" t="n">
        <v>509611</v>
      </c>
      <c r="D7" s="5" t="n">
        <v>509611</v>
      </c>
    </row>
    <row r="8" spans="1:4">
      <c r="A8" s="4" t="s">
        <v>1293</v>
      </c>
    </row>
    <row r="9" spans="1:4">
      <c r="A9" s="3" t="s">
        <v>1291</v>
      </c>
    </row>
    <row r="10" spans="1:4">
      <c r="A10" s="4" t="s">
        <v>1292</v>
      </c>
      <c r="B10" s="5" t="n">
        <v>7670899</v>
      </c>
      <c r="C10" s="5" t="n">
        <v>8346888</v>
      </c>
      <c r="D10" s="5" t="n">
        <v>3660014</v>
      </c>
    </row>
    <row r="11" spans="1:4">
      <c r="A11" s="4" t="s">
        <v>372</v>
      </c>
    </row>
    <row r="12" spans="1:4">
      <c r="A12" s="3" t="s">
        <v>1291</v>
      </c>
    </row>
    <row r="13" spans="1:4">
      <c r="A13" s="4" t="s">
        <v>1292</v>
      </c>
      <c r="B13" s="5" t="n">
        <v>4524132</v>
      </c>
      <c r="C13" s="5" t="n">
        <v>962316</v>
      </c>
      <c r="D13" s="5" t="n">
        <v>72873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94</v>
      </c>
      <c r="B1" s="2" t="s">
        <v>2</v>
      </c>
      <c r="C1" s="2" t="s">
        <v>65</v>
      </c>
      <c r="D1" s="2" t="s">
        <v>2</v>
      </c>
      <c r="E1" s="2" t="s">
        <v>551</v>
      </c>
      <c r="F1" s="2" t="s">
        <v>552</v>
      </c>
      <c r="G1" s="2" t="s">
        <v>553</v>
      </c>
      <c r="H1" s="2" t="s">
        <v>65</v>
      </c>
      <c r="I1" s="2" t="s">
        <v>566</v>
      </c>
      <c r="J1" s="2" t="s">
        <v>567</v>
      </c>
      <c r="K1" s="2" t="s">
        <v>568</v>
      </c>
      <c r="L1" s="2" t="s">
        <v>2</v>
      </c>
      <c r="M1" s="2" t="s">
        <v>65</v>
      </c>
      <c r="N1" s="2" t="s">
        <v>114</v>
      </c>
    </row>
    <row r="2" spans="1:14">
      <c r="A2" s="3" t="s">
        <v>1295</v>
      </c>
    </row>
    <row r="3" spans="1:14">
      <c r="A3" s="4" t="s">
        <v>116</v>
      </c>
      <c r="L3" s="6" t="n">
        <v>335001</v>
      </c>
      <c r="M3" s="6" t="n">
        <v>207742</v>
      </c>
      <c r="N3" s="6" t="n">
        <v>181227</v>
      </c>
    </row>
    <row r="4" spans="1:14">
      <c r="A4" s="4" t="s">
        <v>1296</v>
      </c>
      <c r="D4" s="6" t="n">
        <v>38147</v>
      </c>
      <c r="E4" s="6" t="n">
        <v>38263</v>
      </c>
      <c r="F4" s="6" t="n">
        <v>37669</v>
      </c>
      <c r="G4" s="6" t="n">
        <v>31257</v>
      </c>
      <c r="H4" s="6" t="n">
        <v>7768</v>
      </c>
      <c r="L4" s="5" t="n">
        <v>145336</v>
      </c>
      <c r="M4" s="5" t="n">
        <v>7768</v>
      </c>
    </row>
    <row r="5" spans="1:14">
      <c r="A5" s="4" t="s">
        <v>1297</v>
      </c>
      <c r="D5" s="5" t="n">
        <v>126299</v>
      </c>
      <c r="E5" s="5" t="n">
        <v>109619</v>
      </c>
      <c r="F5" s="5" t="n">
        <v>122657</v>
      </c>
      <c r="G5" s="5" t="n">
        <v>117378</v>
      </c>
      <c r="H5" s="5" t="n">
        <v>142240</v>
      </c>
      <c r="I5" s="6" t="n">
        <v>81012</v>
      </c>
      <c r="J5" s="6" t="n">
        <v>84455</v>
      </c>
      <c r="K5" s="6" t="n">
        <v>70428</v>
      </c>
      <c r="L5" s="5" t="n">
        <v>475953</v>
      </c>
      <c r="M5" s="5" t="n">
        <v>378135</v>
      </c>
      <c r="N5" s="5" t="n">
        <v>257901</v>
      </c>
    </row>
    <row r="6" spans="1:14">
      <c r="A6" s="4" t="s">
        <v>128</v>
      </c>
      <c r="D6" s="5" t="n">
        <v>-94891</v>
      </c>
      <c r="E6" s="5" t="n">
        <v>-55905</v>
      </c>
      <c r="F6" s="5" t="n">
        <v>-59523</v>
      </c>
      <c r="G6" s="5" t="n">
        <v>-75969</v>
      </c>
      <c r="H6" s="5" t="n">
        <v>-90158</v>
      </c>
      <c r="I6" s="5" t="n">
        <v>-27843</v>
      </c>
      <c r="J6" s="5" t="n">
        <v>-35662</v>
      </c>
      <c r="K6" s="5" t="n">
        <v>-24498</v>
      </c>
      <c r="L6" s="5" t="n">
        <v>-286288</v>
      </c>
      <c r="M6" s="5" t="n">
        <v>-178161</v>
      </c>
      <c r="N6" s="5" t="n">
        <v>-76674</v>
      </c>
    </row>
    <row r="7" spans="1:14">
      <c r="A7" s="4" t="s">
        <v>1298</v>
      </c>
      <c r="D7" s="5" t="n">
        <v>-1344</v>
      </c>
      <c r="E7" s="5" t="n">
        <v>43</v>
      </c>
      <c r="F7" s="5" t="n">
        <v>508</v>
      </c>
      <c r="G7" s="5" t="n">
        <v>791</v>
      </c>
      <c r="H7" s="5" t="n">
        <v>1766</v>
      </c>
      <c r="I7" s="5" t="n">
        <v>1796</v>
      </c>
      <c r="J7" s="5" t="n">
        <v>1593</v>
      </c>
      <c r="K7" s="5" t="n">
        <v>1080</v>
      </c>
    </row>
    <row r="8" spans="1:14">
      <c r="A8" s="4" t="s">
        <v>133</v>
      </c>
      <c r="B8" s="6" t="n">
        <v>-6600</v>
      </c>
      <c r="D8" s="5" t="n">
        <v>-1752</v>
      </c>
      <c r="E8" s="5" t="n">
        <v>-1277</v>
      </c>
      <c r="F8" s="5" t="n">
        <v>-845</v>
      </c>
      <c r="G8" s="5" t="n">
        <v>-2757</v>
      </c>
      <c r="H8" s="5" t="n">
        <v>-28338</v>
      </c>
      <c r="L8" s="5" t="n">
        <v>-6631</v>
      </c>
      <c r="M8" s="5" t="n">
        <v>-28338</v>
      </c>
    </row>
    <row r="9" spans="1:14">
      <c r="A9" s="4" t="s">
        <v>134</v>
      </c>
      <c r="D9" s="6" t="n">
        <v>-94483</v>
      </c>
      <c r="E9" s="6" t="n">
        <v>-54585</v>
      </c>
      <c r="F9" s="6" t="n">
        <v>-58170</v>
      </c>
      <c r="G9" s="6" t="n">
        <v>-72421</v>
      </c>
      <c r="H9" s="6" t="n">
        <v>-60054</v>
      </c>
      <c r="I9" s="6" t="n">
        <v>-26047</v>
      </c>
      <c r="J9" s="6" t="n">
        <v>-34069</v>
      </c>
      <c r="K9" s="6" t="n">
        <v>-23418</v>
      </c>
      <c r="L9" s="6" t="n">
        <v>-279659</v>
      </c>
      <c r="M9" s="6" t="n">
        <v>-143588</v>
      </c>
      <c r="N9" s="6" t="n">
        <v>-73671</v>
      </c>
    </row>
    <row r="10" spans="1:14">
      <c r="A10" s="3" t="s">
        <v>1299</v>
      </c>
    </row>
    <row r="11" spans="1:14">
      <c r="A11" s="4" t="s">
        <v>1300</v>
      </c>
      <c r="D11" s="8" t="n">
        <v>-0.79</v>
      </c>
      <c r="E11" s="8" t="n">
        <v>-0.46</v>
      </c>
      <c r="F11" s="8" t="n">
        <v>-0.49</v>
      </c>
      <c r="G11" s="8" t="n">
        <v>-0.62</v>
      </c>
      <c r="H11" s="8" t="n">
        <v>-0.87</v>
      </c>
      <c r="I11" s="8" t="n">
        <v>-0.46</v>
      </c>
      <c r="J11" s="8" t="n">
        <v>-0.6</v>
      </c>
      <c r="K11" s="8" t="n">
        <v>-0.48</v>
      </c>
      <c r="L11" s="8" t="n">
        <v>-2.36</v>
      </c>
      <c r="M11" s="8" t="n">
        <v>-2.47</v>
      </c>
      <c r="N11" s="8" t="n">
        <v>-1.69</v>
      </c>
    </row>
    <row r="12" spans="1:14">
      <c r="A12" s="3" t="s">
        <v>1301</v>
      </c>
    </row>
    <row r="13" spans="1:14">
      <c r="A13" s="4" t="s">
        <v>1300</v>
      </c>
      <c r="D13" s="5" t="n">
        <v>119358081</v>
      </c>
      <c r="E13" s="5" t="n">
        <v>118863063</v>
      </c>
      <c r="F13" s="5" t="n">
        <v>118268832</v>
      </c>
      <c r="G13" s="5" t="n">
        <v>117063352</v>
      </c>
      <c r="H13" s="5" t="n">
        <v>69404187</v>
      </c>
      <c r="I13" s="5" t="n">
        <v>57027598</v>
      </c>
      <c r="J13" s="5" t="n">
        <v>56890295</v>
      </c>
      <c r="K13" s="5" t="n">
        <v>48613565</v>
      </c>
      <c r="L13" s="5" t="n">
        <v>118395919</v>
      </c>
      <c r="M13" s="5" t="n">
        <v>58038252</v>
      </c>
      <c r="N13" s="5" t="n">
        <v>43500795</v>
      </c>
    </row>
    <row r="14" spans="1:14">
      <c r="A14" s="4" t="s">
        <v>140</v>
      </c>
    </row>
    <row r="15" spans="1:14">
      <c r="A15" s="3" t="s">
        <v>1295</v>
      </c>
    </row>
    <row r="16" spans="1:14">
      <c r="A16" s="4" t="s">
        <v>116</v>
      </c>
      <c r="C16" s="6" t="n">
        <v>6800</v>
      </c>
      <c r="D16" s="6" t="n">
        <v>28915</v>
      </c>
      <c r="E16" s="6" t="n">
        <v>30004</v>
      </c>
      <c r="F16" s="6" t="n">
        <v>29089</v>
      </c>
      <c r="G16" s="6" t="n">
        <v>23111</v>
      </c>
      <c r="H16" s="6" t="n">
        <v>6824</v>
      </c>
      <c r="L16" s="6" t="n">
        <v>111119</v>
      </c>
      <c r="M16" s="6" t="n">
        <v>6824</v>
      </c>
    </row>
    <row r="17" spans="1:14">
      <c r="A17" s="4" t="s">
        <v>141</v>
      </c>
    </row>
    <row r="18" spans="1:14">
      <c r="A18" s="3" t="s">
        <v>1295</v>
      </c>
    </row>
    <row r="19" spans="1:14">
      <c r="A19" s="4" t="s">
        <v>116</v>
      </c>
      <c r="D19" s="6" t="n">
        <v>40640</v>
      </c>
      <c r="E19" s="6" t="n">
        <v>61973</v>
      </c>
      <c r="F19" s="6" t="n">
        <v>71714</v>
      </c>
      <c r="G19" s="6" t="n">
        <v>49555</v>
      </c>
      <c r="H19" s="6" t="n">
        <v>53026</v>
      </c>
      <c r="I19" s="6" t="n">
        <v>53169</v>
      </c>
      <c r="J19" s="6" t="n">
        <v>48793</v>
      </c>
      <c r="K19" s="6" t="n">
        <v>45930</v>
      </c>
      <c r="L19" s="6" t="n">
        <v>223882</v>
      </c>
      <c r="M19" s="6" t="n">
        <v>200918</v>
      </c>
      <c r="N19" s="6" t="n">
        <v>18122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29:15Z</dcterms:created>
  <dcterms:modified xmlns:dcterms="http://purl.org/dc/terms/" xmlns:xsi="http://www.w3.org/2001/XMLSchema-instance" xsi:type="dcterms:W3CDTF">2020-03-12T16:29:15Z</dcterms:modified>
</cp:coreProperties>
</file>